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Quarterly Consolidate" sheetId="2" state="visible" r:id="rId2"/>
    <sheet xmlns:r="http://schemas.openxmlformats.org/officeDocument/2006/relationships" name="Condensed Quarterly Consolida_2" sheetId="3" state="visible" r:id="rId3"/>
    <sheet xmlns:r="http://schemas.openxmlformats.org/officeDocument/2006/relationships" name="Condensed Quarterly Consolida_3" sheetId="4" state="visible" r:id="rId4"/>
    <sheet xmlns:r="http://schemas.openxmlformats.org/officeDocument/2006/relationships" name="Condensed Quarterly Consolida_4" sheetId="5" state="visible" r:id="rId5"/>
    <sheet xmlns:r="http://schemas.openxmlformats.org/officeDocument/2006/relationships" name="Condensed Quarterly Consolida_5"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Additional information"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Dividends" sheetId="14" state="visible" r:id="rId14"/>
    <sheet xmlns:r="http://schemas.openxmlformats.org/officeDocument/2006/relationships" name="Sales revenues" sheetId="15" state="visible" r:id="rId15"/>
    <sheet xmlns:r="http://schemas.openxmlformats.org/officeDocument/2006/relationships" name="Earnings per share" sheetId="16" state="visible" r:id="rId16"/>
    <sheet xmlns:r="http://schemas.openxmlformats.org/officeDocument/2006/relationships" name="Contingencies" sheetId="17" state="visible" r:id="rId17"/>
    <sheet xmlns:r="http://schemas.openxmlformats.org/officeDocument/2006/relationships" name="Supplemental cash flow informat" sheetId="18" state="visible" r:id="rId18"/>
    <sheet xmlns:r="http://schemas.openxmlformats.org/officeDocument/2006/relationships" name="First-time adoption" sheetId="19" state="visible" r:id="rId19"/>
    <sheet xmlns:r="http://schemas.openxmlformats.org/officeDocument/2006/relationships" name="Significant accounting polici_2" sheetId="20" state="visible" r:id="rId20"/>
    <sheet xmlns:r="http://schemas.openxmlformats.org/officeDocument/2006/relationships" name="Segment information (Tables)" sheetId="21" state="visible" r:id="rId21"/>
    <sheet xmlns:r="http://schemas.openxmlformats.org/officeDocument/2006/relationships" name="Fair value measurements (Tables" sheetId="22" state="visible" r:id="rId22"/>
    <sheet xmlns:r="http://schemas.openxmlformats.org/officeDocument/2006/relationships" name="Dividends (Tables)" sheetId="23" state="visible" r:id="rId23"/>
    <sheet xmlns:r="http://schemas.openxmlformats.org/officeDocument/2006/relationships" name="Sales revenues (Tables)" sheetId="24" state="visible" r:id="rId24"/>
    <sheet xmlns:r="http://schemas.openxmlformats.org/officeDocument/2006/relationships" name="Earnings per share (Tables)" sheetId="25" state="visible" r:id="rId25"/>
    <sheet xmlns:r="http://schemas.openxmlformats.org/officeDocument/2006/relationships" name="First-time adoption (Tables)" sheetId="26" state="visible" r:id="rId26"/>
    <sheet xmlns:r="http://schemas.openxmlformats.org/officeDocument/2006/relationships" name="Significant Accounting Polici_3" sheetId="27" state="visible" r:id="rId27"/>
    <sheet xmlns:r="http://schemas.openxmlformats.org/officeDocument/2006/relationships" name="Additional Information - Additi" sheetId="28" state="visible" r:id="rId28"/>
    <sheet xmlns:r="http://schemas.openxmlformats.org/officeDocument/2006/relationships" name="Segment Information - Summary o" sheetId="29" state="visible" r:id="rId29"/>
    <sheet xmlns:r="http://schemas.openxmlformats.org/officeDocument/2006/relationships" name="Segment Information - Summary_2" sheetId="30" state="visible" r:id="rId30"/>
    <sheet xmlns:r="http://schemas.openxmlformats.org/officeDocument/2006/relationships" name="Segment Information - Summary_3" sheetId="31" state="visible" r:id="rId31"/>
    <sheet xmlns:r="http://schemas.openxmlformats.org/officeDocument/2006/relationships" name="Fair Value Measurements - Addit" sheetId="32" state="visible" r:id="rId32"/>
    <sheet xmlns:r="http://schemas.openxmlformats.org/officeDocument/2006/relationships" name="Fair Value Measurements - Fair " sheetId="33" state="visible" r:id="rId33"/>
    <sheet xmlns:r="http://schemas.openxmlformats.org/officeDocument/2006/relationships" name="Fair Value Measurements - Chang" sheetId="34" state="visible" r:id="rId34"/>
    <sheet xmlns:r="http://schemas.openxmlformats.org/officeDocument/2006/relationships" name="Fair Value Measurements - Summa" sheetId="35" state="visible" r:id="rId35"/>
    <sheet xmlns:r="http://schemas.openxmlformats.org/officeDocument/2006/relationships" name="Dividends - Summary of Detail I" sheetId="36" state="visible" r:id="rId36"/>
    <sheet xmlns:r="http://schemas.openxmlformats.org/officeDocument/2006/relationships" name="Sales Revenues - Summary Of Sal" sheetId="37" state="visible" r:id="rId37"/>
    <sheet xmlns:r="http://schemas.openxmlformats.org/officeDocument/2006/relationships" name="Earnings Per Share - Reconcilia" sheetId="38" state="visible" r:id="rId38"/>
    <sheet xmlns:r="http://schemas.openxmlformats.org/officeDocument/2006/relationships" name="Contingencies - Additional Info" sheetId="39" state="visible" r:id="rId39"/>
    <sheet xmlns:r="http://schemas.openxmlformats.org/officeDocument/2006/relationships" name="Supplemental cash flow inform_2" sheetId="40" state="visible" r:id="rId40"/>
    <sheet xmlns:r="http://schemas.openxmlformats.org/officeDocument/2006/relationships" name="First-time Adoption - Reconcila" sheetId="41" state="visible" r:id="rId41"/>
    <sheet xmlns:r="http://schemas.openxmlformats.org/officeDocument/2006/relationships" name="First-time Adoption - Reconcili" sheetId="42" state="visible" r:id="rId42"/>
    <sheet xmlns:r="http://schemas.openxmlformats.org/officeDocument/2006/relationships" name="First-time Adoption - Reconci_2" sheetId="43" state="visible" r:id="rId43"/>
    <sheet xmlns:r="http://schemas.openxmlformats.org/officeDocument/2006/relationships" name="First-time Adoption - Disclosur" sheetId="44" state="visible" r:id="rId44"/>
    <sheet xmlns:r="http://schemas.openxmlformats.org/officeDocument/2006/relationships" name="First-time Adoption - Additiona"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9" customWidth="1" min="2" max="2"/>
  </cols>
  <sheetData>
    <row r="1">
      <c r="A1" s="1" t="inlineStr">
        <is>
          <t>Cover Page</t>
        </is>
      </c>
      <c r="B1" s="2" t="inlineStr">
        <is>
          <t>9 Months Ended</t>
        </is>
      </c>
    </row>
    <row r="2">
      <c r="B2" s="2" t="inlineStr">
        <is>
          <t>Dec. 31, 2020</t>
        </is>
      </c>
    </row>
    <row r="3">
      <c r="A3" s="3" t="inlineStr">
        <is>
          <t>Document Information [Line Items]</t>
        </is>
      </c>
    </row>
    <row r="4">
      <c r="A4" s="4" t="inlineStr">
        <is>
          <t>Document Type</t>
        </is>
      </c>
      <c r="B4" s="4" t="inlineStr">
        <is>
          <t>6-K/A</t>
        </is>
      </c>
    </row>
    <row r="5">
      <c r="A5" s="4" t="inlineStr">
        <is>
          <t>Amendment Flag</t>
        </is>
      </c>
      <c r="B5" s="4" t="inlineStr">
        <is>
          <t>false</t>
        </is>
      </c>
    </row>
    <row r="6">
      <c r="A6" s="4" t="inlineStr">
        <is>
          <t>Document Period End Date</t>
        </is>
      </c>
      <c r="B6" s="4" t="inlineStr">
        <is>
          <t>Dec. 31,
		2020</t>
        </is>
      </c>
    </row>
    <row r="7">
      <c r="A7" s="4" t="inlineStr">
        <is>
          <t>Entity Registrant Name</t>
        </is>
      </c>
      <c r="B7" s="4" t="inlineStr">
        <is>
          <t>TOYOTA MOTOR CORP/</t>
        </is>
      </c>
    </row>
    <row r="8">
      <c r="A8" s="4" t="inlineStr">
        <is>
          <t>Entity Central Index Key</t>
        </is>
      </c>
      <c r="B8" s="4" t="inlineStr">
        <is>
          <t>0001094517</t>
        </is>
      </c>
    </row>
    <row r="9">
      <c r="A9" s="4" t="inlineStr">
        <is>
          <t>Current Fiscal Year End Date</t>
        </is>
      </c>
      <c r="B9"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judgments and estimates</t>
        </is>
      </c>
      <c r="B1" s="2" t="inlineStr">
        <is>
          <t>9 Months Ended</t>
        </is>
      </c>
    </row>
    <row r="2">
      <c r="B2" s="2" t="inlineStr">
        <is>
          <t>Dec. 31, 2020</t>
        </is>
      </c>
    </row>
    <row r="3">
      <c r="A3" s="3" t="inlineStr">
        <is>
          <t>TextBlock [Abstract]</t>
        </is>
      </c>
    </row>
    <row r="4">
      <c r="A4" s="4" t="inlineStr">
        <is>
          <t>Significant accounting judgments and estimates</t>
        </is>
      </c>
      <c r="B4" s="4" t="inlineStr">
        <is>
          <t xml:space="preserve">IV. Significant accounting judgments and estimates The preparation of the consolidated financial statements in conformity with IFRS requires management to make judgments, estimates, and assumptions that affect the application of accounting policies, the reported amounts of assets, liabilities, revenue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were revised and in any future periods affected. Information about important estimation and judgments that have significant effects on the amounts recognized in the consolidated financial statements is as follows: Scope of subsidiaries, associates, and joint ventures (Note III 1) Intangible assets incurred by research and development (Note III Information about accounting estimates and assumption that affect the application of accounting policies and the reported amounts of assets and liabilities, and financial statements based on IFRS is as follows: Product warranty obligations (Note III 13) Allowance for credit losses on finance receivables (Note III 6) Impairment of non-financial Employee benefit obligations (Note III 12) Fair value measurements (Note VII) Recoverability of deferred tax assets (Note III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ditional information</t>
        </is>
      </c>
      <c r="B1" s="2" t="inlineStr">
        <is>
          <t>9 Months Ended</t>
        </is>
      </c>
    </row>
    <row r="2">
      <c r="B2" s="2" t="inlineStr">
        <is>
          <t>Dec. 31, 2020</t>
        </is>
      </c>
    </row>
    <row r="3">
      <c r="A3" s="3" t="inlineStr">
        <is>
          <t>TextBlock [Abstract]</t>
        </is>
      </c>
    </row>
    <row r="4">
      <c r="A4" s="4" t="inlineStr">
        <is>
          <t>Additional information</t>
        </is>
      </c>
      <c r="B4" s="4" t="inlineStr">
        <is>
          <t xml:space="preserve">V. Additional information For the first nine months ended December 31, 2020, sales revenues decreased by ¥3,441,953 million, or 15.0%, to ¥19,525,255 million, operating income decreased by ¥531,394 million, or 26.1%, to ¥1,507,922 million compared with the first nine months ended December 31, 2019. These decreases were mainly due to a decline of the automotive market affected by the global spread of COVID-19.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9 Months Ended</t>
        </is>
      </c>
    </row>
    <row r="2">
      <c r="B2" s="2" t="inlineStr">
        <is>
          <t>Dec. 31, 2020</t>
        </is>
      </c>
    </row>
    <row r="3">
      <c r="A3" s="3" t="inlineStr">
        <is>
          <t>Text Block [Abstract]</t>
        </is>
      </c>
    </row>
    <row r="4">
      <c r="A4" s="4" t="inlineStr">
        <is>
          <t>Segment information</t>
        </is>
      </c>
      <c r="B4" s="4" t="inlineStr">
        <is>
          <t xml:space="preserve">VI. Segment information 1. Outline of reporting segments The operating segments reported below are the segments of Toyota for which separate financial information is available and for which operating income/loss amounts are evaluated regularly by executive management in deciding how to allocate resources and in assessing performance. The major portions of Toyota’s operations on a worldwide basis are derived from the Automotive and Financial services business segments. The Automotive segment designs, manufactures and distributes sedans, minivans, compact cars, sport-utility vehicles, trucks and related parts and accessories. The Financial services segment consists primarily of financing and vehicle leasing operations to assist in the merchandising of Toyota’s products as well as other products. The All other segment includes telecommunications and other businesses. 2. Segment operating results For the first nine months ended December 31, 2019: Yen in millions Automotive Financial All other Elimination Consolidated Sales revenues Revenues from external customers 20,562,103 1,629,038 776,067 — 22,967,208 Inter-segment revenues and transfers 19,808 15,252 448,764 (483,825 ) — Total 20,581,911 1,644,291 1,224,831 (483,825 ) 22,967,208 Operating expenses 18,902,654 1,345,386 1,155,596 (475,742 ) 20,927,893 Operating income 1,679,257 298,905 69,235 (8,083 ) 2,039,315 For the first nine months ended December 31, 2020: Yen in millions Automotive Financial All other Elimination Consolidated Sales revenues Revenues from external customers 17,588,339 1,602,683 334,233 — 19,525,255 Inter-segment revenues and transfers 25,696 18,392 372,052 (416,140 ) — Total 17,614,035 1,621,074 706,286 (416,140 ) 19,525,255 Operating expenses 16,555,654 1,223,446 657,280 (419,046 ) 18,017,334 Operating income 1,058,382 397,628 49,006 2,905 1,507,922 Yen in millions Automotive Financial All other Elimination Consolidated Sales revenues Revenues from external customers 6,817,039 547,917 243,975 — 7,608,931 Inter-segment revenues and transfers 4,901 5,013 156,604 (166,519 ) — Total 6,821,940 552,931 400,579 (166,519 ) 7,608,931 Operating expenses 6,250,973 480,982 374,141 (137,262 ) 6,968,834 Operating income 570,967 71,949 26,438 (29,257 ) 640,097 For the third quarter ended December 31, 2020: Yen in millions Automotive Financial All other Elimination Consolidated Sales revenues Revenues from external customers 7,479,834 544,615 125,584 — 8,150,032 Inter-segment revenues and transfers 11,548 9,931 140,534 (162,013 ) — Total 7,491,382 554,546 266,118 (162,013 ) 8,150,032 Operating expenses 6,678,695 402,245 241,789 (160,637 ) 7,162,092 Operating income 812,687 152,301 24,328 (1,376 ) 987,941 Accounting policies applied by each segment is in conformity with those of Toyota’s condensed quarterly consolidated financial statements. Transfers between industry segments are made in accordance with terms and conditions in the ordinary course of business. 3. Geographic information For the first nine months ended December 31, 2019: Yen in millions Japan North America Europe Asia Other Elimination Consolidated Sales revenues Revenues from external customers 7,161,401 8,064,578 2,399,538 3,779,372 1,562,318 — 22,967,208 Inter-segment revenues and transfers 5,303,922 166,223 163,981 381,513 68,785 (6,084,426 ) — Total 12,465,324 8,230,802 2,563,520 4,160,885 1,631,103 (6,084,426 ) 22,967,208 Operating expenses 11,235,500 7,906,809 2,444,002 3,859,559 1,561,232 (6,079,208 ) 20,927,893 Operating income 1,229,824 323,993 119,518 301,327 69,872 (5,217 ) 2,039,315 For the first nine months ended December 31, 2020: Yen in millions Japan North America Europe Asia Other Elimination Consolidated Sales revenues Revenues from external customers 6,169,283 6,780,176 2,072,093 3,260,598 1,243,105 — 19,525,255 Inter-segment revenues and transfers 4,578,830 104,017 115,528 338,585 63,242 (5,200,202 ) — Total 10,748,113 6,884,194 2,187,621 3,599,183 1,306,347 (5,200,202 ) 19,525,255 Operating expenses 9,967,230 6,552,457 2,125,004 3,307,569 1,262,960 (5,197,887 ) 18,017,334 Operating income 780,883 331,736 62,617 291,614 43,387 (2,315 ) 1,507,922 For the third quarter ended December 31, 2019: Yen in millions Japan North America Europe Asia Other Elimination Consolidated Sales revenues Revenues from external customers 2,328,521 2,649,156 814,894 1,278,648 537,711 — 7,608,931 Inter-segment revenues and transfers 1,715,178 59,449 51,972 121,362 17,858 (1,965,819 ) — Total 4,043,699 2,708,605 866,866 1,400,011 555,569 (1,965,819 ) 7,608,931 Operating expenses 3,640,653 2,613,653 821,135 1,318,215 531,611 (1,956,433 ) 6,968,834 Operating income 403,046 94,952 45,730 81,795 23,958 (9,386 ) 640,097 For the third quarter ended December 31, 2020: Yen in millions Japan North America Europe Asia Other Elimination Consolidated Sales revenues Revenues from external customers 2,429,659 2,897,118 861,504 1,392,879 568,873 — 8,150,032 Inter-segment revenues and transfers 1,955,019 41,129 44,067 150,553 37,127 (2,227,896 ) — Total 4,384,678 2,938,247 905,571 1,543,432 606,000 (2,227,896 ) 8,150,032 Operating expenses 3,846,137 2,725,261 852,592 1,388,071 571,094 (2,221,064 ) 7,162,092 Operating income 538,541 212,986 52,979 155,361 34,906 (6,832 ) 987,941 “Other” consists of Central and South America, Oceania, Africa and the Middle East. The above amounts are aggregated by region based on the location of the country where TMC or consolidated subsidiaries are located. Transfers between geographic areas are made in accordance with terms and conditions in the ordinary course of business. 4. Sales revenues by location of external customers In addition to the disclosure requirements under IFRS, Toyota discloses this information in order to provide financial statements users with valuable information. Yen in millions For the first nine months ended December 31, 2019 2020 Japan 5,447,893 4,890,051 North America 8,150,469 6,854,311 Europe 2,223,514 1,938,744 Asia 4,133,206 3,683,729 Other 3,012,125 2,158,420 Total 22,967,208 19,525,255 Yen in millions For the third quarter ended December 31, 2019 2020 Japan 1,737,401 1,888,332 North America 2,660,306 2,932,527 Europe 747,197 796,702 Asia 1,403,698 1,548,750 Other 1,060,328 983,722 Total 7,608,931 8,150,032 “Other” consists of Central and South America, Oceania, Africa and the Middle East, et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Dec. 31, 2020</t>
        </is>
      </c>
    </row>
    <row r="3">
      <c r="A3" s="3" t="inlineStr">
        <is>
          <t>Text Block [Abstract]</t>
        </is>
      </c>
    </row>
    <row r="4">
      <c r="A4" s="4" t="inlineStr">
        <is>
          <t>Fair value measurements</t>
        </is>
      </c>
      <c r="B4" s="4" t="inlineStr">
        <is>
          <t xml:space="preserve">VII. Fair value measurements 1. Definition of fair value hierarchy In accordance with IFRS, Toyota classifies fair value measurement into the following three levels based on the observability and significance of the inputs used. Level 1: Quoted prices in active markets for identical assets or liabilities Level 2: Fair value measurement based on inputs other than quoted prices included within Level 1 that are observable for the assets or liabilities, either directly or indirectly Level 3: Fair value measurement based on models using unobservable inputs for the assets or liabilities 2. Method of fair value measurement The fair value of assets and liabilities is determined using relevant market information and appropriate valuation methods. The methods and assumptions for measuring the fair value of assets and liabilities are as follows; (1) Cash and cash equivalents - Cash equivalents include money market funds and other investments with original maturities of three months or less. In the normal course of business, substantially all cash and cash equivalents and time deposits are highly liquid and are carried at amounts which approximate fair value due to their short duration. (2) Trade accounts and other receivables and Trade accounts and other payables - These receivables and payables are carried at amounts which approximate fair value due to their short duration. (3) Receivables related to financial services - The fair values of receivables from financial services are estimated by discounting expected cash flows to present value using internal assumptions, including prepayment speeds, expected credit losses and collateral value. As unobservable inputs are utilized, the fair value of receivables from financial services are classified as Level 3. (4) Other financial assets - (Public and corporate bonds) Public and corporate bonds include government bonds. Japanese bonds and foreign bonds, including U.S., European and other bonds, represent 17% and 83% (as of April 1, 2019), 20% and 80% (as of March 31, 2020) and 25% and 75 % (as of December 31, 2020) of public and corporate bonds, respectively. Toyota uses primarily quoted market prices for identical assets to measure the fair value of these securities. (Stocks) Listed stocks on the Japanese stock markets represent % (as of April , , % (as of March , and % (as of December 31, 2020) of stocks that Toyota holds. Toyota uses primarily quoted market prices for identical assets to measure fair value of these securities. Therefore, stocks with an active market are classified as Level . Fair value of stocks with no active market is measured by using the comparable company valuation method, discounted cash flow valuation method (“DCF”) or other appropriate methods. Therefore, stocks with no active market are thus classified as Level 3. Price book-value ratios (“PBR”) of comparable companies and discount ratios of DCF are the significant unobservable inputs relating to the fair value measurement of stocks classified as Level 3. The fair value increases (decreases) as PBR of a comparable company rises (declines) or the discount rate declines (rises). The estimated increase or decrease in fair value of stocks if the unobservable inputs were to be replaced by other reasonable alternative assumptions are not significant. The shares classified as Level 3 are measured by the responsible department using quarterly available information in accordance with Toyota’s consolidated financial accounting policies and reported to the supervisors along with the basis of the change in fair value. (5) Derivative financial instruments - Toyota employs derivative financial instruments, including foreign exchange forward contracts, foreign currency options, interest rate swaps, interest rate currency swap agreements and interest rate options to manage its exposure to fluctuations in interest rates and foreign currency exchange rates. Toyota does not use derivatives for speculation or trading. Toyota primarily estimates the fair value of derivative financial instruments using industry-standard valuation models that require observable inputs including interest rates and foreign exchange rates, and the contractual terms. The usage of these models does not require significant judgment to be applied. These derivative financial instruments are classified as Level 2. In other certain cases when market data is not available, key inputs to the fair value measurement include quotes from counterparties, and other market data. Toyota assesses the reasonableness of changes of the quotes using observable market data. These derivative financial instruments are classified as Level 3. Toyota’s derivative fair value measurements consider assumptions about counterparty and Toyota’s own non-performance (6) Short-term and long-term debt - The fair values of short-term and long-term debt including the current portion, except for secured loans provided by securitization transactions using special-purpose entities, are estimated based on the discounted amounts of future cash flows using Toyota’s current borrowing rates for similar liabilities. As these inputs are observable, the fair value of these debts are classified as Level 2. The fair values of the secured loans entered into in connection with securitization transactions are estimated based on current market rates and credit spreads for debt with similar maturities. Internal assumptions including prepayment speeds and expected credit losses are used to estimate the timing of cash flows to be paid on the underlying securitized assets. As these valuations utilize unobservable inputs, the fair value of these secured loans are classified as Level 3. 3. Financial instrument measured at fair value on recurring basis The following table summarizes the fair values of the assets and liabilities measured at fair value on a recurring basis. Transfers between levels of the fair value are recognized at the end of their respective reporting periods: Yen in millions April 1, 2019 Level 1 Level 2 Level 3 Total Other financial assets: Financial assets measured at fair value through profit or loss Public and corporate bonds 19,209 25,047 15,171 59,426 Derivative financial instruments — 200,256 77 200,333 Other 182,470 103,989 — 286,459 Total 201,678 329,292 15,247 546,218 Financial assets measured at fair value through other comprehensive income Public and corporate bonds 4,359,335 1,427,428 19,739 5,806,502 Stocks 2,155,236 — 288,380 2,443,615 Other 6,920 469 — 7,388 Total 6,521,490 1,427,897 308,119 8,257,506 Other financial liabilities: Financial liabilities measured at fair value through profit or loss Derivative financial instruments — (231,915 ) — (231,915 ) Total — (231,915 ) — (231,915 ) Yen in millions March 31, 2020 Level 1 Level 2 Level 3 Total Other financial assets: Financial assets measured at fair value through profit or loss Public and corporate bonds 17,676 28,203 12,831 58,711 Derivative financial instruments — 503,826 — 503,826 Other 188,122 98,060 — 286,182 Total 205,798 630,090 12,831 848,719 Financial assets measured at fair value through other comprehensive income Public and corporate bonds 3,197,097 2,155,491 20,099 5,372,687 Stocks 1,895,189 — 370,452 2,265,641 Other 5,964 27,104 — 33,067 Total 5,098,250 2,182,595 390,551 7,671,396 Other financial liabilities: Financial liabilities measured at fair value through profit or loss Derivative financial instruments — (437,369 ) — (437,369 ) Total — (437,369 ) — (437,369 ) Yen in millions December 31, 2020 Level 1 Level 2 Level 3 Total Other financial assets: Financial assets measured at fair value through profit or loss Public and corporate bonds 23,453 23,441 10,616 57,510 Derivative financial instruments — 335,707 — 335,707 Other 315,142 119,718 — 434,859 Total 338,594 478,866 10,616 828,077 Financial assets measured at fair value through other comprehensive income Public and corporate bonds 2,754,966 2,627,658 19,133 5,401,757 Stocks 2,362,254 — 364,194 2,726,448 Other 8,563 69,987 — 78,550 Total 5,125,782 2,697,646 383,328 8,206,756 Other financial liabilities: Financial liabilities measured at fair value through profit or loss Derivative financial instruments — (379,888 ) — (379,888 ) Total — (379,888 ) — (379,888 ) 4. Changes in financial instruments classified as level 3 and measured at fair value on recurring basis The following table summarizes the changes in Level 3 assets and liabilities measured at fair value on a recurring basis for the periods ended December 31, 2019 and 2020: Yen in millions For the first nine months ended December 31, 2019 Public and corporate bonds Stocks Derivative financial instruments Total Balance at beginning of year 34,910 288,380 77 323,366 Total gains (losses) Net income (loss) (4 ) — — (4 ) Other comprehensive income (loss) 111 16,172 — 16,282 Purchases and issuances 7,421 107,632 — 115,053 Sales and settlements (5,996 ) (10,598 ) (77 ) (16,670 ) Transfer from Level 3 — (61,008 ) — (61,008 ) Others (565 ) 21,219 — 20,655 Balance at end of period 35,877 361,798 — 397,674 Yen in millions For the first nine months ended December 31, 2020 Public and corporate bonds Stocks Derivative financial instruments Total Balance at beginning of year 32,931 370,452 — 403,383 Total gains (losses) Net income (loss) 100 — — 100 Other comprehensive income (loss) 889 (11,961 ) — (11,071 ) Purchases and issuances 312 5,831 — 6,143 Sales and settlements (3,928 ) (202 ) — (4,130 ) Others (555 ) 74 — (481 ) Balance at end of period 29,750 364,194 — 393,944 Yen in millions For the third quarter ended December 31, 2019 Public and corporate bonds Stocks Derivative financial instruments Total Balance at beginning of year 39,556 299,191 — 338,747 Total gains (losses) Net income (loss) (3 ) — — (3 ) Other comprehensive income (loss) (87 ) 4,765 — 4,677 Purchases and issuances 225 45,285 — 45,510 Sales and settlements (5,121 ) (796 ) — (5,916 ) Others 1,306 13,353 — 14,660 Balance at end of period 35,877 361,798 — 397,674 Yen in millions For the third quarter ended December 31, 2020 Public and corporate bonds Stocks Derivative financial instruments Total Balance at beginning of year 30,705 366,455 — 397,160 Total gains (losses) Net income (loss) 33 — — 33 Other comprehensive income (loss) 110 (7,363 ) — (7,253 ) Purchases and issuances — 2,518 — 2,518 Sales and settlements (392 ) (43 ) — (435 ) Others (706 ) 2,627 — 1,921 Balance at end of period 29,750 364,194 — 393,944 “Net income (loss)” in public and corporate bonds, stocks and derivative financial instruments, other than transactions related to financial services, are each included in “Other finance income” and “Other financial costs” in the accompanying condensed quarterly consolidated statement of income. Transactions related to financial services are included in each of “Financial services” and “Cost of financial services” in the condensed quarterly consolidated statement of income. In the reconciliation table above, derivative financial instruments are presented as net of assets and liabilities. “Other” includes currency translation adjustments for the first nine months and the third quarter ended December 31, 2019 and 2020. Transfer from Level 3 recognized in the first nine months ended December 31, 2019 is due to the listing of investees. 5. Financial assets and liabilities measured at amortized cost The following table summarizes the carrying amount and the fair value of financial assets and liabilities measured on an amortized cost basis: Yen in millions April 1, 2019 Carrying amount Fair value Level 1 Level 2 Level 3 Total Receivables related to financial services 16,938,395 — — 17,167,354 17,167,354 Interest-bearing liabilities Long-term debt (Including current portion) 14,785,662 — 12,805,942 1,833,623 14,639,565 Yen in millions March 31, 2020 Carrying amount Fair value Level 1 Level 2 Level 3 Total Receivables related to financial services 17,039,401 — — 17,235,037 17,235,037 Interest-bearing liabilities Long-term debt (Including current portion) 15,237,740 — 13,128,224 1,966,646 15,094,870 Yen in millions December 31, 2020 Carrying amount Fair value Level 1 Level 2 Level 3 Total Receivables related to financial services 18,028,034 — — 18,796,477 18,796,477 Interest-bearing liabilities Long-term debt (Including current portion) 18,713,516 — 15,908,762 2,536,324 18,445,085 Of financial assets and liabilities that are measured on an amortized cost basis, those with carrying values that approximate fair value are excluded from the table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9 Months Ended</t>
        </is>
      </c>
    </row>
    <row r="2">
      <c r="B2" s="2" t="inlineStr">
        <is>
          <t>Dec. 31, 2020</t>
        </is>
      </c>
    </row>
    <row r="3">
      <c r="A3" s="3" t="inlineStr">
        <is>
          <t>Text Block [Abstract]</t>
        </is>
      </c>
    </row>
    <row r="4">
      <c r="A4" s="4" t="inlineStr">
        <is>
          <t>Dividends</t>
        </is>
      </c>
      <c r="B4" s="4" t="inlineStr">
        <is>
          <t>VIII. Dividends The paid dividend amounts are as follows: For the first nine months ended December 31, 2019 Resolution Type of shares Total amount of dividends (yen in millions) Dividend per share (yen) Record date Effective date The Board of Common shares 339,893 120.00 March 31, 2019 May 24, 2019 The Board of Common shares 278,908 100.00 September 30, 2019 November 27, 2019 For the first nine months ended December 31, 2020 Resolution Type of shares Total amount of (yen in millions) Dividend per share (yen) Record date Effective date The Board of Common shares 331,938 120.00 March 31, 2020 May 28, 2020 The Board of Common shares 293,576 105.00 September 30, 2020 November 27,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revenues</t>
        </is>
      </c>
      <c r="B1" s="2" t="inlineStr">
        <is>
          <t>9 Months Ended</t>
        </is>
      </c>
    </row>
    <row r="2">
      <c r="B2" s="2" t="inlineStr">
        <is>
          <t>Dec. 31, 2020</t>
        </is>
      </c>
    </row>
    <row r="3">
      <c r="A3" s="3" t="inlineStr">
        <is>
          <t>Text Block [Abstract]</t>
        </is>
      </c>
    </row>
    <row r="4">
      <c r="A4" s="4" t="inlineStr">
        <is>
          <t>Sales revenues</t>
        </is>
      </c>
      <c r="B4" s="4" t="inlineStr">
        <is>
          <t xml:space="preserve">IX. Sales revenues The table below shows Toyota’s sales revenues from external customers by business and by product category. Yen in millions For the first nine months ended December 31, 2019 2020 Sales of products Automotive Vehicles 17,383,363 14,580,535 Parts and components for production 1,007,935 947,081 Parts and components for after service 1,607,802 1,494,645 Other 563,003 566,080 Total automotive 20,562,103 17,588,339 All other 776,067 334,233 Total sales of products 21,338,170 17,922,573 Financial services 1,629,038 1,602,683 Total sales revenues 22,967,208 19,525,255 Yen in millions For the third quarter ended December 31, 2019 2020 Sales of products Automotive Vehicles 5,715,529 6,339,359 Parts and components for production 352,151 355,588 Parts and components for after service 546,674 564,709 Other 202,685 220,178 Total automotive 6,817,039 7,479,834 All other 243,975 125,584 Total sales of products 7,061,014 7,605,418 Financial services 547,917 544,615 Total sales revenues 7,608,931 8,150,0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Dec. 31, 2020</t>
        </is>
      </c>
    </row>
    <row r="3">
      <c r="A3" s="3" t="inlineStr">
        <is>
          <t>Text Block [Abstract]</t>
        </is>
      </c>
    </row>
    <row r="4">
      <c r="A4" s="4" t="inlineStr">
        <is>
          <t>Earnings per share</t>
        </is>
      </c>
      <c r="B4" s="4" t="inlineStr">
        <is>
          <t xml:space="preserve">X. Earnings per share Reconciliation of the difference between basic and diluted earnings per share attributable to Toyota Motor Corporation are as follows: Yen Thousands of Yen Net income Weighted- Earnings per share For the first nine months ended December 31, 2019 Net income attributable to Toyota Motor Corporation 1,708,838 Basic earnings per share attributable to Toyota Motor Corporation 1,708,838 2,807,227 608.73 Effect of dilutive securities Model AA Class Shares 9,965 47,100 Diluted earnings per share attributable to Toyota Motor Corporation 1,718,803 2,854,327 602.17 For the first nine months ended December 31, 2020 Net income attributable to Toyota Motor Corporation 1,468,064 Basic earnings per share attributable to Toyota Motor Corporation 1,468,064 2,795,071 525.23 Effect of dilutive securities Model AA Class Shares 9,618 46,418 Diluted earnings per share attributable to Toyota Motor Corporation 1,477,682 2,841,489 520.04 Yen Thousands of Yen Net income Weighted- Earnings per share For the third quarter ended December 31, 2019 Net income attributable to Toyota Motor Corporation 559,298 Basic earnings per share attributable to Toyota Motor Corporation 559,298 2,785,447 200.79 Effect of dilutive securities Model AA Class Shares 3,335 47,100 Diluted earnings per share attributable to Toyota Motor Corporation 562,633 2,832,547 198.63 For the third quarter ended December 31, 2020 Net income attributable to Toyota Motor Corporation 838,696 Basic earnings per share attributable to Toyota Motor Corporation 838,696 2,795,958 299.97 Effect of dilutive securities Model AA Class Shares 2,976 45,084 Diluted earnings per share attributable to Toyota Motor Corporation 841,672 2,841,042 29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9 Months Ended</t>
        </is>
      </c>
    </row>
    <row r="2">
      <c r="B2" s="2" t="inlineStr">
        <is>
          <t>Dec. 31, 2020</t>
        </is>
      </c>
    </row>
    <row r="3">
      <c r="A3" s="3" t="inlineStr">
        <is>
          <t>Text Block [Abstract]</t>
        </is>
      </c>
    </row>
    <row r="4">
      <c r="A4" s="4" t="inlineStr">
        <is>
          <t>Contingencies</t>
        </is>
      </c>
      <c r="B4" s="4" t="inlineStr">
        <is>
          <t xml:space="preserve">XI. Contingencies Guarantees - Toyota enters into contracts with Toyota dealers to guarantee customers’ payments of their installment payables that arise from installment contracts between customers and Toyota dealers, as and when requested by Toyota dealers. Toyota is required to execute its guarantee primarily when customers are unable to make required payments. The maximum potential amount of future payments as of December 31, 2020 is ¥3,591,603 million. Liabilities for guarantees totaling ¥12,818 million have been provided as of December 31, 2020. Under these guarantee contracts, Toyota is entitled to recover any amount paid by Toyota from the customers whose original obligations Toyota has guaranteed. Legal proceedings - Toyota and other automakers have been named in certain class actions filed in Mexico, Canada, Australia, Israel and Brazil, as well as some other actions by states or territories of the United States relating to Takata airbag issues. The remaining actions in Mexico, Australia, Israel, and Brazil are being litigated. The actions by states or territories of the United States are being litigated, in the process of resolution, or have been resolved. As previously disclosed, Toyota self-reported a process gap in fulfilling certain emissions defect information reporting requirements of the U.S. Environmental Protection Agency (“EPA”). After cooperating with civil investigations by the EPA and the Civil Division of the Southern District of New York (“SDNY”) on this reporting issue, on January 14, 2021, Toyota entered into a consent decree with the EPA, the Department of Justice and the SDNY to resolve these investigations. Under the consent decree, Toyota has agreed to payment of a $180 million civil penalty and the imposition of injunctive relief. The consent decree is subject to court approval. Toyota also has various other pending legal actions and claims, including without limitation personal injury and wrongful death lawsuits and claims in the United States, and is subject to government investigations from time to time. Beyond the amounts accrued with respect to all aforementioned matters, Toyota is unable to estimate a range of reasonably possible loss, if any, for the pending legal matters because (i) many of the proceedings are in evidence gathering stages, (ii) significant factual issues need to be resolved, (iii) the legal theory or nature of the claims is unclear, (iv) the outcome of future motions or appeals is unknown and/or (v) the outcomes of other matters of these types vary widely and do not appear sufficiently similar to offer meaningful guidance. Therefore, for all of the aforementioned matters, which Toyota is in discussions to resolve, any losses that are beyond the amounts accrued could have an adverse effect on Toyota’s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Dec. 31, 2020</t>
        </is>
      </c>
    </row>
    <row r="3">
      <c r="A3" s="3" t="inlineStr">
        <is>
          <t>Text Block [Abstract]</t>
        </is>
      </c>
    </row>
    <row r="4">
      <c r="A4" s="4" t="inlineStr">
        <is>
          <t>Supplemental cash flow information</t>
        </is>
      </c>
      <c r="B4" s="4" t="inlineStr">
        <is>
          <t xml:space="preserve">XII. Supplemental cash flow information “Other, net” in cash flows from investing activities includes a net increase in time deposits of ¥1,930,951 million for the first nine months ende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rst-time adoption</t>
        </is>
      </c>
      <c r="B1" s="2" t="inlineStr">
        <is>
          <t>9 Months Ended</t>
        </is>
      </c>
    </row>
    <row r="2">
      <c r="B2" s="2" t="inlineStr">
        <is>
          <t>Dec. 31, 2020</t>
        </is>
      </c>
    </row>
    <row r="3">
      <c r="A3" s="3" t="inlineStr">
        <is>
          <t>Text Block [Abstract]</t>
        </is>
      </c>
    </row>
    <row r="4">
      <c r="A4" s="4" t="inlineStr">
        <is>
          <t>First-time adoption</t>
        </is>
      </c>
      <c r="B4" s="4" t="inlineStr">
        <is>
          <t>XIII. First-time adoption 1. Transition to reporting in accordance with IFRS TMC has prepared its condensed consolidated financial statements in accordance with IFRS from the first quarter ended June 30, 2020. Up to the fiscal year ended March 31, 2020, Toyota prepared its consolidated financial statements in accordance with U.S. GAAP. The Transition Date was April 1, 2019. IFRS 1 stipulates that, in principle, the retrospective application of IFRS is required. However, it provides some voluntary and mandatory exemptions from full retrospective applications. TMC elected such exemptions with respect to the following items. (1) Business combination IFRS 3 “Business Combinations”, was not applied retrospectively to business combinations that occurred before the Transition Date. (2) Foreign currency translation adjustments of foreign operations The cumulative foreign currency translation adjustments were reclassified from other comprehensive income to retained earnings as of the Transition Date. (3) Designation of equity financial assets Equity financial assets recognized before the Transition Date were designated as financial assets measured at fair value through other comprehensive income based on the facts and circumstances that existed as of the Transition Date. (4) Deemed cost IFRS 1 permits a first-time adopter to elect to use fair value at the Transition Date as deemed cost for items of property, plant and equipment. For some property, plant and equipment, the fair value at the Transition Date is used as deemed cost. (5) Recognition of right of use assets and lease liabilities When a first-time adopter that is a lessee recognizes right of use assets and lease liabilities, it is permitted to measure right of use assets and lease liabilities at the Transition Date under IFRS 1. Toyota measured all lease liabilities at the Transition Date, using the present value of the remaining lease payments discounted by the lessee’s incremental borrowing rate at the Transition Date. Toyota measured right of use assets at the Transition Date, making them equal to the lease liabilities. For leases for which the lease term ends within 12 months of the Transition Date, lease payments associated with those leases were recognized as profit or loss on a straight-line basis over the lease term. 2. Reconciliation of U.S. GAAP to IFRS Toyota has made the necessary adjustments to the previously disclosed U.S. GAAP consolidated financial statements or quarterly consolidated financial statements in transition to IFRS. Items that do not affect retained earnings and comprehensive income are included in “Reclassification,” and items that affect retained earnings and comprehensive income are included in “Adjustment of recognition and measurement” of the reconciliation tables. (1) Reconciliation of equity as of the transition date (April 1, 2019) Yen in millions Presentation under U.S. GAAP U.S. GAAP Reclassification Adjustment of recognition and measurement IFRS Notes Presentation under IFRS Assets Assets Current assets Current assets Cash and cash equivalents 3,574,704 — 28,101 3,602,805 Cash and cash equivalents Trade accounts and notes receivable, less allowance for doubtful accounts 2,372,734 568,156 13,728 2,954,617 A Trade accounts and other receivables Other receivables 568,156 (568,156 ) — — A Finance receivables, net 6,647,771 — 9,596 6,657,367 Receivables related to financial services Time deposits 1,126,352 1,508,812 5,228 2,640,392 B,C,D Other financial assets Marketable securities 1,127,160 (1,127,160 ) — — B Inventories 2,656,396 — 74,644 2,731,040 a Inventories — 84,281 293 84,574 E Income tax receivable Prepaid expenses and other current assets 805,964 (297,502 ) (807 ) 507,654 C,D,E Other current assets Total current assets 18,879,237 168,431 130,781 19,178,450 Total current assets Non-current assets Investments in affiliated companies 3,313,723 54,004 99,516 3,467,242 Investments accounted for using the equity method Noncurrent finance receivables, net 10,281,118 — (90 ) 10,281,028 Receivables related to financial services Marketable securities and other securities investments 7,479,926 238,009 51,806 7,769,740 D,F,G,b Other financial assets Employees receivables 21,683 (21,683 ) — — F Property, plant and equipment Property, plant and equipment Land 1,386,308 1,353 (28,391 ) 1,359,271 c Land Buildings 4,802,175 (14,489 ) 45,593 4,833,278 Buildings Machinery and equipment 11,857,425 (6,097 ) 105,445 11,956,773 Machinery and equipment Vehicles and equipment on operating leases 6,139,163 — — 6,139,163 Vehicles and equipment on operating leases Construction in progress 651,713 61 4,293 656,067 Construction in progress Total property, plant and equipment, at cost 24,836,784 (19,172 ) 126,939 24,944,551 Total property, plant and equipment, at cost Less – Accumulated depreciation (14,151,290 ) (8,140 ) (101,016 ) (14,260,446 ) Less – Accumulated depreciation and impairment losses Total property, plant and equipment, net 10,685,494 (27,313 ) 25,923 10,684,105 Total property, plant and equipment, net — 27,313 369,517 396,830 d Right of use assets — 297,394 611,343 908,737 G,e Intangible assets — 501,872 (55,489 ) 446,383 G,f Deferred tax assets Other 1,275,768 (991,888 ) 9 283,889 G Other non-current 33,057,712 77,709 1,102,535 34,237,955 Total non-current Total assets 51,936,949 246,140 1,233,316 53,416,405 Total assets Yen in millions Presentation under U.S. GAAP U.S. GAAP Reclassification Adjustment of recognition and measurement IFRS Notes Presentation under IFRS Liabilities Liabilities Current liabilities Current liabilities Accounts payable 2,645,984 1,180,657 29,492 3,856,133 H Trade accounts and other payables Other payables 1,102,802 (1,102,802 ) — — H Short-term borrowings 5,344,973 4,254,260 102,580 9,701,813 I,d Short-term and current portion of long-term debt Current portion of long-term debt 4,254,260 (4,254,260 ) — — I Accrued expenses 3,222,446 (1,870,433 ) (1,761 ) 1,350,252 J Accrued expenses — 475,409 (107 ) 475,302 D,K Other financial liabilities Income taxes payable 320,998 — 318 321,316 Income taxes payable — 1,769,275 239 1,769,514 J Liabilities for quality assurance Other current liabilities 1,335,475 (339,131 ) 11,688 1,008,032 D,K Other current Total current liabilities 18,226,938 112,975 142,449 18,482,362 Total current Long-term liabilities Non-current liabilities Long-term debt 10,550,945 498,073 293,298 11,342,315 L,d Long-term debt — 189,957 — 189,957 D Other financial liabilities Accrued pension and severance costs 963,406 37,532 1,771 1,002,710 Retirement benefit liabilities Deferred income taxes 1,014,851 11,670 200,771 1,227,292 f Deferred tax Other long-term liabilities 615,599 (105,994 ) 6,955 516,560 Other non-current Total long-term liabilities 13,144,801 631,238 502,794 14,278,833 Total non-current Total liabilities 31,371,739 744,213 645,244 32,761,195 Total liabilities Mezzanine equity 498,073 (498,073 ) — — L Shareholders’ equity Shareholders’ equity Toyota Motor Corporation shareholders’ equity Common stock, no par value 397,050 — — 397,050 Common stock Additional paid-in 487,162 — — 487,162 Additional paid-in Retained earnings 21,987,515 — (1,373,738 ) 20,613,776 j Retained earnings Accumulated other comprehensive income (loss) (916,650 ) — 1,932,686 1,016,035 b,g,h Other components of equity Treasury stock, at cost (2,606,925 ) — — (2,606,925 ) Treasury stock Total Toyota Motor Corporation shareholders’ equity 19,348,152 — 558,947 19,907,100 Total Toyota Motor Corporation shareholders’ equity Noncontrolling interests 718,985 — 29,125 748,110 Non-controlling Total shareholders’ equity 20,067,137 — 588,072 20,655,210 Total shareholders’ Total mezzanine equity and shareholders’ equity 20,565,210 (498,073 ) 588,072 20,655,210 Commitments and contingencies Total liabilities, mezzanine equity and shareholders’ equity 51,936,949 246,140 1,233,316 53,416,405 Total liabilities and shareholders’ equity (2) Reconciliation of equity as of the end of the third quarter (December 31, 2019) Yen in millions Presentation under U.S. GAAP U.S. GAAP Reclassification Adjustment of recognition and measurement IFRS Notes Presentation under IFRS Assets Assets Current assets Current assets Cash and cash equivalents 3,759,240 — 39,485 3,798,726 Cash and cash equivalents Trade accounts and notes 2,108,870 592,197 14,865 2,715,932 A Trade accounts and other receivables Other receivables 592,197 (592,197 ) — — A Finance receivables, net 6,773,867 — 9,351 6,783,218 Receivables related to financial services Time deposits 1,488,530 1,097,037 7,325 2,592,893 B,C,D Other financial assets Marketable securities 795,154 (795,154 ) — — B Inventories 2,433,401 — 20,676 2,454,077 a Inventories — 167,305 365 167,670 E Income tax receivable Prepaid expenses and other current assets 1,299,082 (43,120 ) 9,285 1,265,247 C,D,E ,N Other current assets Total current assets 19,250,341 426,069 101,352 19,777,762 Total current assets Non-current Investments in affiliated companies 3,495,795 69,290 88,017 3,653,102 Investments accounted for using the equity method Noncurrent finance receivables, net 10,896,215 — (3,028 ) 10,893,186 Receivables related to financial services Marketable securities and other securities investments 7,651,412 229,302 47,304 7,928,018 D,F,G,b Other financial assets Employees receivables 23,497 (23,497 ) — — F Property, plant and equipment Property, plant and equipment Land 1,317,567 242 (27,853 ) 1,289,956 c Land Buildings 4,752,932 (5,600 ) 40,396 4,787,728 Buildings Machinery and equipment 12,127,185 (36,405 ) 112,666 12,203,446 Machinery and equipment Vehicles and equipment on operating leases 6,043,761 — (1,324 ) 6,042,437 Vehicles and equipment on operating leases Construction in progress 523,349 60 13,394 536,803 Construction in progress Total property, plant and equipment, at cost 24,764,794 (41,702 ) 137,280 24,860,372 Total property, plant and equipment, at cost Less – Accumulated depreciation (14,058,592 ) 859 (115,382 ) (14,173,115 ) Less – Accumulated depreciation and impairment losses Total property, plant and 10,706,202 (40,843 ) 21,898 10,687,257 Total property, plant and equipment, net — 273,920 (764 ) 273,155 G Right of use assets — 332,974 617,913 950,887 G,e Intangible assets — 455,502 (27,811 ) 427,691 G,f Deferred tax assets Other 1,777,672 (1,470,124 ) 2,863 310,411 G ,N Other non-current 34,550,793 (173,476 ) 746,392 35,123,708 Total non-current Total assets 53,801,134 252,593 847,744 54,901,470 Total assets Yen in millions Presentation under U.S. GAAP U.S. GAAP Reclassification Adjustment of recognition and measurement IFRS Notes Presentation under IFRS Liabilities Liabilities Current liabilities Current liabilities Accounts payable 2,301,240 1,093,618 43,884 3,438,743 H Trade accounts and other payables Other payables 1,044,419 (1,044,419 ) — — H Short-term borrowings 5,484,398 4,522,766 (37,399 ) 9,969,765 I Short-term and current portion of long-term debt Current portion of long-term debt 4,485,926 (4,485,926 ) — — I Accrued expenses 2,927,810 (1,728,374 ) 16,751 1,216,187 J Accrued expenses — 571,515 (6,616 ) 564,899 D,K Other financial liabilities Income taxes payable 212,278 — 544 212,822 Income taxes payable — 1,600,254 850 1,601,105 J Liabilities for quality assurance Other current liabilities 1,675,911 (204,469 ) 1,677 1,473,118 D,K , Other current liabilities Total current liabilities 18,131,982 324,967 19,691 18,476,639 Total current liabilities Long-term liabilities Non-current Long-term debt 10,934,987 695,998 3,324 11,634,308 L,M Long-term debt — 239,472 121 239,592 D Other financial liabilities Accrued pension and severance 971,702 37,806 19,680 1,029,188 Retirement benefit liabilities Deferred income taxes 1,195,432 12,093 237,825 1,445,351 f Deferred tax liabilities Other long-term liabilities 1,035,377 (557,895 ) 14,389 491,872 M ,N Other non-current Total long-term liabilities 14,137,498 427,474 275,338 14,840,311 Total non-current Total liabilities 32,269,480 752,441 295,029 33,316,950 Total liabilities Mezzanine equity 499,848 (499,848 ) — — L Shareholders’ equity Shareholders’ equity Toyota Motor Corporation shareholders’ equity Common stock, no par value 397,050 — — 397,050 Common stock Additional paid-in 487,392 — — 487,392 Additional paid-in Retained earnings 23,368,761 — (1,663,256 ) 21,705,505 j Retained earnings Accumulated other comprehensive income (loss) (970,426 ) — 2,186,266 1,215,840 b,g,h Other components of equity Treasury stock, at cost (2,977,254 ) — — (2,977,254 ) Treasury stock Total Toyota Motor Corporation shareholders’ equity 20,305,523 — 523,010 20,828,533 Total Toyota Motor Corporation shareholders’ equity Noncontrolling interests 726,283 — 29,704 755,987 Non-controlling Total shareholders’ equity 21,031,806 — 552,714 21,584,520 Total shareholders’ equity Total mezzanine equity and shareholders’ equity 21,531,654 (499,848 ) 552,714 21,584,520 Commitments and contingencies Total liabilities, mezzanine equity and shareholders’ equity 53,801,134 252,593 847,744 54,901,470 Total liabilities and shareholders’ equity (3) Reconciliation of equity as of the end of the prior period (March 31, 2020) Yen in millions Presentation under U.S. GAAP U.S. GAAP Reclassification Adjustment of recognition and measurement IFRS Notes Presentation under IFRS Assets Assets Current assets Current assets Cash and cash equivalents 4,190,518 — (92,068 ) 4,098,450 Cash and cash equivalents Trade accounts and notes receivables, less allowance for doubtful accounts 2,094,894 564,854 (11,389 ) 2,648,360 A Trade accounts and other receivables Other receivables 564,854 (564,854 ) — — A Finance receivables, net 6,614,171 — 7,433 6,621,604 Receivables related to financial services Time deposits 828,220 1,316,339 (958 ) 2,143,602 B,C,D Other financial assets Marketable securities 678,731 (678,731 ) — — B Inventories 2,434,918 — 98,974 2,533,892 a Inventories — 237,333 275 237,609 E Income tax receivable Prepaid expenses and other current assets 1,236,225 (578,614 ) 22,193 679,804 C,D,E Other current assets Total current assets 18,642,531 296,327 24,462 18,963,320 Total current assets Non-current Investments in affiliated companies 4,123,453 81,731 92,380 4,297,564 Investments accounted for using the equity method Noncurrent finance receivables, net 10,423,858 49 (6,109 ) 10,417,797 Receivables related to financial services Marketable securities and other securities investments 7,348,651 502,296 50,570 7,901,517 D,F,G,b Other financial assets Employees receivables 21,484 (21,484 ) — — F Property, plant and equipment Property, plant and equipment Land 1,346,988 165 (28,189 ) 1,318,964 c Land Buildings 4,730,783 (19,860 ) 30,528 4,741,451 Buildings Machinery and equipment 11,939,121 (43,092 ) 83,419 11,979,449 Machinery and equipment Vehicles and equipment on operating leases 5,929,233 — (400 ) 5,928,833 Vehicles and equipment on operating leases Construction in progress 510,963 60 6,438 517,460 Construction in progress Total property, plant and equipment, at cost 24,457,088 (62,728 ) 91,797 24,486,156 Total property, plant and equipment, at cost Less – Accumulated depreciation (13,855,563 ) 2,355 (98,933 ) (13,952,141 ) Less – Accumulated depreciation and impairment losses Total property, plant and equipment, net 10,601,525 (60,373 ) (7,136 ) 10,534,016 Total property, plant and equipment, net — 337,442 (107 ) 337,335 G Right of use assets — 374,263 625,994 1,000,257 G,e Intangible assets — 354,785 (28,420 ) 326,364 G,f Deferred tax assets Other 1,518,934 (1,331,576 ) 6,834 194,192 G Other non-current 34,037,905 237,133 734,005 35,009,043 Total non-current Total assets 52,680,436 533,460 758,468 53,972,363 Total assets Liabilities Liabilities Current liabilities Current liabilities Accounts payable 2,434,180 1,064,224 (375 ) 3,498,029 H Trade accounts and other payables Other payables 1,020,270 (1,020,270 ) — — H Short-term borrowings 5,286,026 4,611,537 9,192 9,906,755 I Short-term and current portion of long-term debt Current portion of long-term debt 4,574,045 (4,574,045 ) — — I Accrued expenses 2,926,052 (1,689,158 ) 19,901 1,256,794 J Accrued expenses — 546,378 (7,637 ) 538,740 D,K Other financial liabilities Income taxes payable 218,117 — (5,841 ) 212,276 Income taxes payable — 1,553,816 (846 ) 1,552,970 J Liabilities for quality assurance Other current liabilities 1,443,687 (252,101 ) (14,942 ) 1,176,645 D,K Other current liabilities Total current liabilities 17,902,377 240,382 (549 ) 18,142,209 Total current liabilities Long-term liabilities Non-current Long-term debt 10,692,898 739,633 1,688 11,434,219 L,M Long-term debt — 360,588 — 360,588 D Other financial liabilities Accrued pension and severance costs 978,626 41,356 2,179 1,022,161 Retirement benefit liabilities Deferred income taxes 1,043,169 1,487 153,349 1,198,005 f Deferred tax liabilities Other long-term liabilities 821,515 (345,816 ) 471 476,169 M Other non-current Total long-term liabilities 13,536,208 797,247 157,687 14,491,142 Total non-current Total liabilities 31,438,585 1,037,629 157,138 32,633,351 Total liabilities Mezzanine equity 504,169 (504,169 ) — — L Shareholders’ equity Shareholders’ equity Toyota Motor Corporation shareholders’ equity Common stock, no par value 397,050 — — 397,050 Common stock Additional paid-in 489,334 — — 489,334 Additional paid-in Retained earnings 23,427,613 — (1,193,552 ) 22,234,061 j Retained earnings Accumulated other comprehensive income (loss) (1,166,273 ) — 1,751,822 585,549 b,g,h Other components of equity Treasury stock, at cost (3,087,106 ) — — (3,087,106 ) Treasury stock Total Toyota Motor Corporation shareholders’ equity 20,060,618 — 558,270 20,618,888 Total Toyota Motor Corporation Shareholders’ equity Noncontrolling interests 677,064 — 43,060 720,124 Non-controlling Total shareholders’ equity 20,737,682 — 601,330 21,339,012 Total shareholders’ equity Total mezzanine equity and shareholders’ equity 21,241,851 (504,169 ) 601,330 21,339,012 Commitments and contingencies Total liabilities, mezzanine equity and shareholders’ equity 52,680,436 533,460 758,468 53,972,363 Total liabilities and shareholders’ equity (4) Reconciliation of net profit or loss for the first nine months ended December 31 (from April 1, 2019 to December 31, 2019) Yen in millions Presentation under U.S. GAAP U.S. GAAP Reclassification Adjustment of IFRS Notes Presentation under IFRS Net revenues Sales revenues Sales of products 21,202,842 — 135,328 21,338,170 i Sales of products Financing operations 1,627,322 — 1,717 1,629,038 Financial services Total net revenues 22,830,164 — 137,044 22,967,208 Total sales revenues Costs and expenses Costs and expenses Cost of products sold 17,628,319 (9,132 ) 148,186 17,767,373 i Cost of products sold Cost of financing operations 1,014,831 — (890 ) 1,013,940 Cost of financial services Selling, general and administrative 2,128,231 (3,125 ) 21,473 2,146,579 Selling, general and administrative Total costs and expenses 20,771,381 (12,257 ) 168,769 20,927,893 Total costs and expenses Operating income 2,058,783 12,257 (31,724 ) 2,039,315 Operating income Other income (expense) — 303,422 (27,720 ) 275,702 Share of profit (loss) of investments accounted for using the equity method Interest and dividend income 192,831 20,387 (10,422 ) 202,796 Other finance income Interest expense (18,315 ) (1,698 ) (14,387 ) (34,400 ) Other finance costs Foreign exchange gain (loss), net (42,295 ) — (14,691 ) (56,986 ) Foreign exchange gain (loss), net Unrealized gains (losses) on equity securities 360,457 — (360,457 ) — b Other income (loss), net (35,682 ) (30,946 ) 33,962 (32,667 ) Other income (loss), net Income before income taxes and equity in earnings of affiliated companies 2,515,779 303,422 (425,440 ) 2,393,760 Income before income taxes Provision for income taxes 740,549 — (116,973 ) 623,575 b Income tax expense Equity in earnings of affiliated companies 303,422 (303,422 ) — — Net income 2,078,652 — (308,467 ) 1,770,185 Net income Net income Net income attributable to Toyota Motor Corporation 2,013,010 — (304,172 ) 1,708,838 Toyota Motor Corporation Net income attributable to noncontrolling interests 65,642 — (4,295 ) 61,347 Non-controlling 2,078,652 — (308,467 ) 1,770,185 Net income (5) Reconciliation of other comprehensive income for the first Yen in millions Presentation under U.S. GAAP U.S. GAAP Reclassification Adjustment of recognition and measurement IFRS Notes Presentation under IFRS Net income 2,078,652 — (308,467 ) 1,770,185 Net income Other comprehensive income (loss), net of tax Other comprehensive income, net of tax Items that will not be reclassified to profit (loss) Unrealized gains (losses) on securities 32,240 (32,240 ) 291,348 291,348 b Net changes in revaluation of financial assets measured at fair value through other comprehensive income Pension liability adjustments 2,081 (647 ) (10,988 ) (9,554 ) Remeasurements of defined benefit plans — 647 50,867 51,514 Shares of other comprehensive income of equity method investees 34,321 (32,240 ) 331,227 333,308 Total of items that will not be reclassified to profit (loss) Items that may be reclassified subsequently to profit (loss) Foreign currency translation adjustments (87,969 ) 108,484 (120,351 ) (99,836 ) Exchange differences on translating foreign operations — 32,240 (4,657 ) 27,583 Net changes in revaluation of financial assets measured at fair value through other comprehensive income — (108,484 ) 53,826 (54,657 ) Shares of other comprehensive income of equity method investees (87,969 ) 32,240 (71,182 ) (126,910 ) Total of items that may be reclassified subsequently to profit (loss) Total other comprehensive income (loss) (53,648 ) — 260,045 206,398 Total other comprehensive income, net of tax Comprehensive income 2,025,004 — (48,422 ) 1,976,583 Comprehensive income Comprehensive income for the period attributable to Comprehensive income attributable to Toyota Motor Corporation 1,959,234 — (48,899 ) 1,910,336 Toyota Motor Corporation Comprehensive income attributable to noncontrolling interests 65,770 — 478 66,247 Non-controlling 2,025,004 — (48,422 ) 1,976,583 Comprehensive income (6) Reconciliation of net profit or loss for the third quarter ended December 31 (from October 1, 2019 to December 31, 2019) Yen in millions Presentation under U.S. GAAP U.S. GAAP Reclassification Adjustment of recognition and measurement IFRS Notes Presentation under IFRS Net revenues Sales revenues Sales of products 6,996,181 — 64,833 7,061,014 i Sales of products Financing operations 548,388 — (470 ) 547,917 Financial services Total net revenues 7,544,569 — 64,362 7,608,931 Total sales revenues Costs and expenses Costs and expenses Cost of products sold 5,787,954 (2,050 ) 80,110 5,866,014 i Cost of products sold Cost of financing operations 360,705 — 38 360,742 Cost of financial services Selling, general and administrative 741,463 (1,060 ) 1,675 742,078 Selling, general and administrative Total costs and expenses 6,890,122 (3,111 ) 81,823 6,968,834 Total costs and expenses Operating income 654,447 3,111 (17,460 ) 640,097 Operating income Other income (expense) — 97,470 (21,634 ) 75,836 Share of profit (loss) of investments accounted for using the equity method Interest and dividend income 66,610 5,734 (11,252 ) 61,093 Other finance income Interest expense (3,469 ) (321 ) (8,061 ) (11,851 ) Other finance costs Foreign exchange gain (loss), net 18,872 — 7,454 26,326 Foreign exchange gain (loss), net Unrealized gains (losses) on equity securities 215,030 — (215,030 ) — b Other income (loss), net (19,196 ) (8,524 ) 8,161 (19,559 ) Other income (loss), net Income before income taxes and equity in earnings of affiliated companies 932,294 97,470 (257,823 ) 771,941 Income before income taxes Provision for income taxes 265,901 — (80,152 ) 185,748 b Income tax expense Equity in earnings of affiliated companies 97,470 (97,470 ) — — Net income 763,863 — (177,671 ) 586,193 Net income Net income attributable to Net income attributable to Toyota Motor Corporation 738,034 — (178,736 ) 559,298 Toyota Motor Corporation Net income attributable to noncontrolling interests 25,829 — 1,065 26,894 Non-controlling 763,863 — (177,671 ) 586,193 Net income (7) Reconciliation of other comprehensive income for the third quarter ended December 31 (from October 1, 2019 to December 31, 2019) Yen in millions Presentation under U.S. GAAP U.S. GAAP Reclassification Adjustment of recognition and IFRS Notes Presentation under IFRS Net income 763,863 — (177,671 ) 586,193 Net income Other comprehensive income (loss), net of tax Other comprehensive income, net of tax Items that will not be reclassified to profit (loss) Unrealized gains (losses) on securities (33,327 ) 33,327 190,037 190,037 b Net changes in revaluation of financial assets measured at fair value through other comprehensive income Pension liability adjustments 881 (285 ) (5,077 ) (4,480 ) Remeasurements of defined benefit plans — 285 9,374 9,659 Shares of other comprehensive income of equity method investees (32,446 ) 33,327 194,334 195,216 Total of items that will not be reclassified to profit (loss) Items that may be reclassified subsequently to profit (loss) Foreign currency translation adjustments 163,687 155,723 (150,691 ) 168,718 Exchange differences on translating foreign operations — (33,327 ) (3,697 ) (37,025 ) Net changes in revaluation of financial assets measured at fair value through other comprehensive income — (155,723 ) 149,518 (6,204 ) Shares of other comprehensive income of equity method investees 163,687 (33,327 ) (4,870 ) 125,489 Total of items that may be reclassified subsequently to profit (loss) Total other comprehensive income (loss) 131,241 — 189,463 320,705 Total other comprehensive income, net of tax Comprehensive income 895,104 — 11,792 906,897 Comprehensive income Comprehensive income for the period attributable to Comprehensive income attributable to Toyota Motor Corporation 867,036 — 2,115 869,151 Toyota Motor Corporation Comprehensive income attributable to noncontrolling interests 28,068 — 9,678 37,746 Non-controlling 895,104 — 11,792 906,897 Comprehensive income (8) Reconciliation of net profit or loss for prior period (from April 1, 2019 to March 31 2020) Yen in millions Presentation under U.S. GAAP U.S. GAAP Reclassification Adjustment of IFRS Notes Presentation under IFRS Net revenues Sales revenues Sales of products 27,759,749 — (66,056 ) 27,693,693 i Sales of products Financing operations 2,170,243 — 2,611 2,172,854 Financial services Total net revenues 29,929,992 — (63,445 ) 29,866,547 Total sales revenues Costs and expenses Costs and expenses Cost of products sold 23,142,744 (12,761 ) (26,387 ) 23,103,596 i Cost of products sold Cost of financing operations 1,379,620 — 2,134 1,381,755 Cost of financial services Selling, general and administrative 2,964,759 (3,391 ) 20,597 2,981,965 Selling, general and administrative Total costs and expenses 27,487,123 (16,153 ) (3,655 ) 27,467,315 Total costs and expenses Operating income 2,442,869 16,153 (59,790 ) 2,399,232 Operating income Other income (expense) — 271,152 39,094 310,247 Share of profit (loss) of investments accounted for using the equity method Interest and dividend income 232,870 77,241 (4,266 ) 305,846 Other finance income Interest expense (32,217 ) (2,573 ) (12,365 ) (47,155 ) Other finance costs Foreign exchange gain (loss), net (79,020 ) — (15,599 ) (94,619 ) Foreign exchange gain(loss), net Unrealized gains (losses) on equity securities (24,600 ) — 24,600 — b Other income (loss), net 14,705 (90,821 ) (4,491 ) (80,607 ) Other income (loss), net Income before income taxes and equity in earnings of affiliated companies 2,554,607 271,152 (32,817 ) 2,792,942 Income before income taxes Provision for income taxes 683,430 — (1,613 ) 681,817 b Income tax expense Equity in earnings of affiliated companies 271,152 (271,152 ) — — Net income 2,142,329 — (31,204 ) 2,111,125 Net income Net income attributable to Net income attributable to Toyota Motor Corporation 2,076,183 — (40,043 ) 2,036,140 Toyota Motor Corporation Net income attributable to noncontrolling interests 66,146 — 8,839 74,985 Non-controlling 2,142,329 — (31,204 ) 2,111,125 Net income (9) Reconciliation of other comprehensive income during prior period (from April 1, 2019 to March 31 2020) Yen in millions Presentation under U.S. GAAP U.S. GAAP Reclassification Adjustment of IFRS Notes Presentation under IFRS Net income 2,142,329 — (31,204 ) 2,111,125 Net income Other comprehensive income (loss), net of tax Other comprehensive income, net of tax Items that will not be reclassified to profit (loss) Unrealized gains (losses) on securities 118,363 (118,363 ) (243,853 ) (243,853 ) b Net changes in revaluation of financial assets measured at fair value through other comprehensive income Pension liability adjustments (60,196 ) (612 ) 17,409 (43,399 ) Remeasurements of defined benefit plans — 612 61,956 62,568 Shares of other comprehensive income of equity method investees 58,167 (118,363 ) (164,488 ) (224,684 ) Total of items that will not be reclassified to profit (loss) Items that may be reclassified subsequently to profit (loss) Foreign currency translation adjustments (333,854 ) 89,371 (117,614 ) (362,098 ) Exchange differences on translating foreign operations — 118,363 (4,973 ) 113,390 Net changes in revaluation of financial assets measured at fair value through other comprehensive income — (89,371 ) 54,118 (35,253 ) Shares of other comprehensive income of equity method investees (333,854 ) 118,363 (68,469 ) (283,961 ) Total of items that may be reclassified subsequently to profit (loss) Total other comprehensive income (loss) (275,687 ) — (232,958 ) (508,645 ) Total other comprehensive income, net of tax Comprehensive income 1,866,642 — (264,162 ) 1,602,480 Comprehensive income Comprehensive income for the period attributable to Comprehensive income attributable to Toyota Motor Corporation 1,820,764 — (265,756 ) 1,555,009 Toyota Motor Corporation Comprehensive income attributable to noncontrolling interests 45,878 — 1,594 47,472 Non-controlling 1,866,642 — (264,162 ) 1,602,480 Comprehensive income 3. Notes to reconciliation (1) Changes in presentation A. Other receivables separately presented under U.S. GAAP have been reclassified into trade accounts and other receivables under IFRS. B. Marketable securities separately presented under U.S. GAAP have been reclassified into other financial assets in current assets under IFRS. C. Other financial assets included in prepaid expenses and other current assets under U.S. GAAP are separately presented under IFRS. D. Derivative assets and liabilities that meet certain requirements are offset under U.S. GAAP. Under IFRS they are presented in gross amount. E. Income tax receivable included in prepaid expenses and other F. Employees receivables separately presented under U.S. GAAP have been reclassified into other financial assets in non-current G. Right of use assets, intangible assets, deferred tax assets and other financial assets in non-current H. Other payables separately presented under U.S. GAAP have been reclassified into trade accounts and other payables under IFRS. I. Current portion of long-term debt separately presented under U.S. GAAP have been reclassified into short-term and current portion of long-term debt under IFRS. J. Liabilities for quality assurance included in accrued expenses under U.S. GAAP are separately presented under IFRS. K. Other financial liabilities included in other current liabilities under U.S. GAAP are separately presented under IFRS. L. Model AA Class Shares presented as mezzanine equity under U.S. GAAP have been reclassified into long-term debt under IFRS. M. Lease liabilities included in other long-term liabilities under U.S. GAAP have been reclassified into long-term debt under IFRS. N. Assets and liabilities held for sale that were included in prepaid expenses and other current assets, other in investment and other assets, other current liabilities and other long-term liabilities under U.S. GAAP have been reclassified into other current assets and other current liabilities under IFRS. (2) Difference in recognition and measurement For the following reconciliation, the related allocation to the non-controlling a. Inventory valuation method Under U.S. GAAP, inventories of some subsidiaries are calculated using the last-in, first-out b. Fair value measurement of equity financial assets Unlisted stocks are recorded at acquisition cost under U.S. GAAP but are measured at fair value through other comprehensive income under IFRS. For equity financial assets, U.S. GAAP recognizes valuation gains and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Quarterly Consolidated Statement of Financial Position - JPY (¥) ¥ in Millions</t>
        </is>
      </c>
      <c r="B1" s="2" t="inlineStr">
        <is>
          <t>Dec. 31, 2020</t>
        </is>
      </c>
      <c r="C1" s="2" t="inlineStr">
        <is>
          <t>Mar. 31, 2020</t>
        </is>
      </c>
      <c r="D1" s="2" t="inlineStr">
        <is>
          <t>Apr. 01, 2019</t>
        </is>
      </c>
    </row>
    <row r="2">
      <c r="A2" s="3" t="inlineStr">
        <is>
          <t>Current assets</t>
        </is>
      </c>
    </row>
    <row r="3">
      <c r="A3" s="4" t="inlineStr">
        <is>
          <t>Cash and cash equivalents</t>
        </is>
      </c>
      <c r="B3" s="5" t="n">
        <v>4479992</v>
      </c>
      <c r="C3" s="5" t="n">
        <v>4098450</v>
      </c>
      <c r="D3" s="5" t="n">
        <v>3602805</v>
      </c>
    </row>
    <row r="4">
      <c r="A4" s="4" t="inlineStr">
        <is>
          <t>Trade accounts and other receivables</t>
        </is>
      </c>
      <c r="B4" s="6" t="n">
        <v>2847322</v>
      </c>
      <c r="C4" s="6" t="n">
        <v>2648360</v>
      </c>
      <c r="D4" s="6" t="n">
        <v>2954617</v>
      </c>
    </row>
    <row r="5">
      <c r="A5" s="4" t="inlineStr">
        <is>
          <t>Receivables related to financial services</t>
        </is>
      </c>
      <c r="B5" s="6" t="n">
        <v>6500567</v>
      </c>
      <c r="C5" s="6" t="n">
        <v>6621604</v>
      </c>
      <c r="D5" s="6" t="n">
        <v>6657367</v>
      </c>
    </row>
    <row r="6">
      <c r="A6" s="4" t="inlineStr">
        <is>
          <t>Other financial assets</t>
        </is>
      </c>
      <c r="B6" s="6" t="n">
        <v>4205732</v>
      </c>
      <c r="C6" s="6" t="n">
        <v>2143602</v>
      </c>
      <c r="D6" s="6" t="n">
        <v>2640392</v>
      </c>
    </row>
    <row r="7">
      <c r="A7" s="4" t="inlineStr">
        <is>
          <t>Inventories</t>
        </is>
      </c>
      <c r="B7" s="6" t="n">
        <v>2619909</v>
      </c>
      <c r="C7" s="6" t="n">
        <v>2533892</v>
      </c>
      <c r="D7" s="6" t="n">
        <v>2731040</v>
      </c>
    </row>
    <row r="8">
      <c r="A8" s="4" t="inlineStr">
        <is>
          <t>Income tax receivable</t>
        </is>
      </c>
      <c r="B8" s="6" t="n">
        <v>294464</v>
      </c>
      <c r="C8" s="6" t="n">
        <v>237609</v>
      </c>
      <c r="D8" s="6" t="n">
        <v>84574</v>
      </c>
    </row>
    <row r="9">
      <c r="A9" s="4" t="inlineStr">
        <is>
          <t>Other current assets</t>
        </is>
      </c>
      <c r="B9" s="6" t="n">
        <v>728805</v>
      </c>
      <c r="C9" s="6" t="n">
        <v>679804</v>
      </c>
      <c r="D9" s="6" t="n">
        <v>507654</v>
      </c>
    </row>
    <row r="10">
      <c r="A10" s="4" t="inlineStr">
        <is>
          <t>Total current assets</t>
        </is>
      </c>
      <c r="B10" s="6" t="n">
        <v>21676792</v>
      </c>
      <c r="C10" s="6" t="n">
        <v>18963320</v>
      </c>
      <c r="D10" s="6" t="n">
        <v>19178450</v>
      </c>
    </row>
    <row r="11">
      <c r="A11" s="3" t="inlineStr">
        <is>
          <t>Non-current assets</t>
        </is>
      </c>
    </row>
    <row r="12">
      <c r="A12" s="4" t="inlineStr">
        <is>
          <t>Investments accounted for using the equity method</t>
        </is>
      </c>
      <c r="B12" s="6" t="n">
        <v>3923054</v>
      </c>
      <c r="C12" s="6" t="n">
        <v>4297564</v>
      </c>
      <c r="D12" s="6" t="n">
        <v>3467242</v>
      </c>
    </row>
    <row r="13">
      <c r="A13" s="4" t="inlineStr">
        <is>
          <t>Receivables related to financial services</t>
        </is>
      </c>
      <c r="B13" s="6" t="n">
        <v>11527467</v>
      </c>
      <c r="C13" s="6" t="n">
        <v>10417797</v>
      </c>
      <c r="D13" s="6" t="n">
        <v>10281028</v>
      </c>
    </row>
    <row r="14">
      <c r="A14" s="4" t="inlineStr">
        <is>
          <t>Other financial assets</t>
        </is>
      </c>
      <c r="B14" s="6" t="n">
        <v>8071476</v>
      </c>
      <c r="C14" s="6" t="n">
        <v>7901517</v>
      </c>
      <c r="D14" s="6" t="n">
        <v>7769740</v>
      </c>
    </row>
    <row r="15">
      <c r="A15" s="3" t="inlineStr">
        <is>
          <t>Property, plant and equipment</t>
        </is>
      </c>
    </row>
    <row r="16">
      <c r="A16" s="4" t="inlineStr">
        <is>
          <t>Land</t>
        </is>
      </c>
      <c r="B16" s="6" t="n">
        <v>1341262</v>
      </c>
      <c r="C16" s="6" t="n">
        <v>1318964</v>
      </c>
      <c r="D16" s="6" t="n">
        <v>1359271</v>
      </c>
    </row>
    <row r="17">
      <c r="A17" s="4" t="inlineStr">
        <is>
          <t>Buildings</t>
        </is>
      </c>
      <c r="B17" s="6" t="n">
        <v>4871734</v>
      </c>
      <c r="C17" s="6" t="n">
        <v>4741451</v>
      </c>
      <c r="D17" s="6" t="n">
        <v>4833278</v>
      </c>
    </row>
    <row r="18">
      <c r="A18" s="4" t="inlineStr">
        <is>
          <t>Machinery and equipment</t>
        </is>
      </c>
      <c r="B18" s="6" t="n">
        <v>12315986</v>
      </c>
      <c r="C18" s="6" t="n">
        <v>11979449</v>
      </c>
      <c r="D18" s="6" t="n">
        <v>11956773</v>
      </c>
    </row>
    <row r="19">
      <c r="A19" s="4" t="inlineStr">
        <is>
          <t>Vehicles and equipment on operating leases</t>
        </is>
      </c>
      <c r="B19" s="6" t="n">
        <v>5756225</v>
      </c>
      <c r="C19" s="6" t="n">
        <v>5928833</v>
      </c>
      <c r="D19" s="6" t="n">
        <v>6139163</v>
      </c>
    </row>
    <row r="20">
      <c r="A20" s="4" t="inlineStr">
        <is>
          <t>Construction in progress</t>
        </is>
      </c>
      <c r="B20" s="6" t="n">
        <v>630262</v>
      </c>
      <c r="C20" s="6" t="n">
        <v>517460</v>
      </c>
      <c r="D20" s="6" t="n">
        <v>656067</v>
      </c>
    </row>
    <row r="21">
      <c r="A21" s="4" t="inlineStr">
        <is>
          <t>Total property, plant and equipment, at cost</t>
        </is>
      </c>
      <c r="B21" s="6" t="n">
        <v>24915468</v>
      </c>
      <c r="C21" s="6" t="n">
        <v>24486156</v>
      </c>
      <c r="D21" s="6" t="n">
        <v>24944551</v>
      </c>
    </row>
    <row r="22">
      <c r="A22" s="4" t="inlineStr">
        <is>
          <t>Less - Accumulated depreciation and impairment losses</t>
        </is>
      </c>
      <c r="B22" s="6" t="n">
        <v>-14129887</v>
      </c>
      <c r="C22" s="6" t="n">
        <v>-13952141</v>
      </c>
      <c r="D22" s="6" t="n">
        <v>-14260446</v>
      </c>
    </row>
    <row r="23">
      <c r="A23" s="4" t="inlineStr">
        <is>
          <t>Total property, plant and equipment, net</t>
        </is>
      </c>
      <c r="B23" s="6" t="n">
        <v>10785581</v>
      </c>
      <c r="C23" s="6" t="n">
        <v>10534016</v>
      </c>
      <c r="D23" s="6" t="n">
        <v>10684105</v>
      </c>
    </row>
    <row r="24">
      <c r="A24" s="4" t="inlineStr">
        <is>
          <t>Right of use assets</t>
        </is>
      </c>
      <c r="B24" s="6" t="n">
        <v>369909</v>
      </c>
      <c r="C24" s="6" t="n">
        <v>337335</v>
      </c>
      <c r="D24" s="6" t="n">
        <v>396830</v>
      </c>
    </row>
    <row r="25">
      <c r="A25" s="4" t="inlineStr">
        <is>
          <t>Intangible assets</t>
        </is>
      </c>
      <c r="B25" s="6" t="n">
        <v>1057967</v>
      </c>
      <c r="C25" s="6" t="n">
        <v>1000257</v>
      </c>
      <c r="D25" s="6" t="n">
        <v>908737</v>
      </c>
    </row>
    <row r="26">
      <c r="A26" s="4" t="inlineStr">
        <is>
          <t>Deferred tax assets</t>
        </is>
      </c>
      <c r="B26" s="6" t="n">
        <v>345278</v>
      </c>
      <c r="C26" s="6" t="n">
        <v>326364</v>
      </c>
      <c r="D26" s="6" t="n">
        <v>446383</v>
      </c>
    </row>
    <row r="27">
      <c r="A27" s="4" t="inlineStr">
        <is>
          <t>Other non-current assets</t>
        </is>
      </c>
      <c r="B27" s="6" t="n">
        <v>252790</v>
      </c>
      <c r="C27" s="6" t="n">
        <v>194192</v>
      </c>
      <c r="D27" s="6" t="n">
        <v>283889</v>
      </c>
    </row>
    <row r="28">
      <c r="A28" s="4" t="inlineStr">
        <is>
          <t>Total non-current assets</t>
        </is>
      </c>
      <c r="B28" s="6" t="n">
        <v>36333523</v>
      </c>
      <c r="C28" s="6" t="n">
        <v>35009043</v>
      </c>
      <c r="D28" s="6" t="n">
        <v>34237955</v>
      </c>
    </row>
    <row r="29">
      <c r="A29" s="4" t="inlineStr">
        <is>
          <t>Total assets</t>
        </is>
      </c>
      <c r="B29" s="6" t="n">
        <v>58010315</v>
      </c>
      <c r="C29" s="6" t="n">
        <v>53972363</v>
      </c>
      <c r="D29" s="6" t="n">
        <v>53416405</v>
      </c>
    </row>
    <row r="30">
      <c r="A30" s="3" t="inlineStr">
        <is>
          <t>Current liabilities</t>
        </is>
      </c>
    </row>
    <row r="31">
      <c r="A31" s="4" t="inlineStr">
        <is>
          <t>Trade accounts and other payables</t>
        </is>
      </c>
      <c r="B31" s="6" t="n">
        <v>3563106</v>
      </c>
      <c r="C31" s="6" t="n">
        <v>3498029</v>
      </c>
      <c r="D31" s="6" t="n">
        <v>3856133</v>
      </c>
    </row>
    <row r="32">
      <c r="A32" s="4" t="inlineStr">
        <is>
          <t>Short-term and current portion of long-term debt</t>
        </is>
      </c>
      <c r="B32" s="6" t="n">
        <v>12031321</v>
      </c>
      <c r="C32" s="6" t="n">
        <v>9906755</v>
      </c>
      <c r="D32" s="6" t="n">
        <v>9701813</v>
      </c>
    </row>
    <row r="33">
      <c r="A33" s="4" t="inlineStr">
        <is>
          <t>Accrued expenses</t>
        </is>
      </c>
      <c r="B33" s="6" t="n">
        <v>1214649</v>
      </c>
      <c r="C33" s="6" t="n">
        <v>1256794</v>
      </c>
      <c r="D33" s="6" t="n">
        <v>1350252</v>
      </c>
    </row>
    <row r="34">
      <c r="A34" s="4" t="inlineStr">
        <is>
          <t>Other financial liabilities</t>
        </is>
      </c>
      <c r="B34" s="6" t="n">
        <v>817392</v>
      </c>
      <c r="C34" s="6" t="n">
        <v>538740</v>
      </c>
      <c r="D34" s="6" t="n">
        <v>475302</v>
      </c>
    </row>
    <row r="35">
      <c r="A35" s="4" t="inlineStr">
        <is>
          <t>Income taxes payable</t>
        </is>
      </c>
      <c r="B35" s="6" t="n">
        <v>405825</v>
      </c>
      <c r="C35" s="6" t="n">
        <v>212276</v>
      </c>
      <c r="D35" s="6" t="n">
        <v>321316</v>
      </c>
    </row>
    <row r="36">
      <c r="A36" s="4" t="inlineStr">
        <is>
          <t>Liabilities for quality assurance</t>
        </is>
      </c>
      <c r="B36" s="6" t="n">
        <v>1437861</v>
      </c>
      <c r="C36" s="6" t="n">
        <v>1552970</v>
      </c>
      <c r="D36" s="6" t="n">
        <v>1769514</v>
      </c>
    </row>
    <row r="37">
      <c r="A37" s="4" t="inlineStr">
        <is>
          <t>Other current liabilities</t>
        </is>
      </c>
      <c r="B37" s="6" t="n">
        <v>1140088</v>
      </c>
      <c r="C37" s="6" t="n">
        <v>1176645</v>
      </c>
      <c r="D37" s="6" t="n">
        <v>1008032</v>
      </c>
    </row>
    <row r="38">
      <c r="A38" s="4" t="inlineStr">
        <is>
          <t>Total current liabilities</t>
        </is>
      </c>
      <c r="B38" s="6" t="n">
        <v>20610241</v>
      </c>
      <c r="C38" s="6" t="n">
        <v>18142209</v>
      </c>
      <c r="D38" s="6" t="n">
        <v>18482362</v>
      </c>
    </row>
    <row r="39">
      <c r="A39" s="3" t="inlineStr">
        <is>
          <t>Non-current liabilities</t>
        </is>
      </c>
    </row>
    <row r="40">
      <c r="A40" s="4" t="inlineStr">
        <is>
          <t>Long-term debt</t>
        </is>
      </c>
      <c r="B40" s="6" t="n">
        <v>11943533</v>
      </c>
      <c r="C40" s="6" t="n">
        <v>11434219</v>
      </c>
      <c r="D40" s="6" t="n">
        <v>11342315</v>
      </c>
    </row>
    <row r="41">
      <c r="A41" s="4" t="inlineStr">
        <is>
          <t>Other financial liabilities</t>
        </is>
      </c>
      <c r="B41" s="6" t="n">
        <v>331459</v>
      </c>
      <c r="C41" s="6" t="n">
        <v>360588</v>
      </c>
      <c r="D41" s="6" t="n">
        <v>189957</v>
      </c>
    </row>
    <row r="42">
      <c r="A42" s="4" t="inlineStr">
        <is>
          <t>Retirement benefit liabilities</t>
        </is>
      </c>
      <c r="B42" s="6" t="n">
        <v>1056051</v>
      </c>
      <c r="C42" s="6" t="n">
        <v>1022161</v>
      </c>
      <c r="D42" s="6" t="n">
        <v>1002710</v>
      </c>
    </row>
    <row r="43">
      <c r="A43" s="4" t="inlineStr">
        <is>
          <t>Deferred tax liabilities</t>
        </is>
      </c>
      <c r="B43" s="6" t="n">
        <v>999677</v>
      </c>
      <c r="C43" s="6" t="n">
        <v>1198005</v>
      </c>
      <c r="D43" s="6" t="n">
        <v>1227292</v>
      </c>
    </row>
    <row r="44">
      <c r="A44" s="4" t="inlineStr">
        <is>
          <t>Other non-current liabilities</t>
        </is>
      </c>
      <c r="B44" s="6" t="n">
        <v>436276</v>
      </c>
      <c r="C44" s="6" t="n">
        <v>476169</v>
      </c>
      <c r="D44" s="6" t="n">
        <v>516560</v>
      </c>
    </row>
    <row r="45">
      <c r="A45" s="4" t="inlineStr">
        <is>
          <t>Total non-current liabilities</t>
        </is>
      </c>
      <c r="B45" s="6" t="n">
        <v>14766995</v>
      </c>
      <c r="C45" s="6" t="n">
        <v>14491142</v>
      </c>
      <c r="D45" s="6" t="n">
        <v>14278833</v>
      </c>
    </row>
    <row r="46">
      <c r="A46" s="4" t="inlineStr">
        <is>
          <t>Total liabilities</t>
        </is>
      </c>
      <c r="B46" s="6" t="n">
        <v>35377237</v>
      </c>
      <c r="C46" s="6" t="n">
        <v>32633351</v>
      </c>
      <c r="D46" s="6" t="n">
        <v>32761195</v>
      </c>
    </row>
    <row r="47">
      <c r="A47" s="3" t="inlineStr">
        <is>
          <t>Shareholders' equity</t>
        </is>
      </c>
    </row>
    <row r="48">
      <c r="A48" s="4" t="inlineStr">
        <is>
          <t>Common stock</t>
        </is>
      </c>
      <c r="B48" s="6" t="n">
        <v>397050</v>
      </c>
      <c r="C48" s="6" t="n">
        <v>397050</v>
      </c>
      <c r="D48" s="6" t="n">
        <v>397050</v>
      </c>
    </row>
    <row r="49">
      <c r="A49" s="4" t="inlineStr">
        <is>
          <t>Additional paid-in capital</t>
        </is>
      </c>
      <c r="B49" s="6" t="n">
        <v>504291</v>
      </c>
      <c r="C49" s="6" t="n">
        <v>489334</v>
      </c>
      <c r="D49" s="6" t="n">
        <v>487162</v>
      </c>
    </row>
    <row r="50">
      <c r="A50" s="4" t="inlineStr">
        <is>
          <t>Retained earnings</t>
        </is>
      </c>
      <c r="B50" s="6" t="n">
        <v>23102819</v>
      </c>
      <c r="C50" s="6" t="n">
        <v>22234061</v>
      </c>
      <c r="D50" s="6" t="n">
        <v>20613776</v>
      </c>
    </row>
    <row r="51">
      <c r="A51" s="4" t="inlineStr">
        <is>
          <t>Other components of equity</t>
        </is>
      </c>
      <c r="B51" s="6" t="n">
        <v>701586</v>
      </c>
      <c r="C51" s="6" t="n">
        <v>585549</v>
      </c>
      <c r="D51" s="6" t="n">
        <v>1016035</v>
      </c>
    </row>
    <row r="52">
      <c r="A52" s="4" t="inlineStr">
        <is>
          <t>Treasury stock</t>
        </is>
      </c>
      <c r="B52" s="6" t="n">
        <v>-2901627</v>
      </c>
      <c r="C52" s="6" t="n">
        <v>-3087106</v>
      </c>
      <c r="D52" s="6" t="n">
        <v>-2606925</v>
      </c>
    </row>
    <row r="53">
      <c r="A53" s="4" t="inlineStr">
        <is>
          <t>Total Toyota Motor Corporation shareholders' equity</t>
        </is>
      </c>
      <c r="B53" s="6" t="n">
        <v>21804119</v>
      </c>
      <c r="C53" s="6" t="n">
        <v>20618888</v>
      </c>
      <c r="D53" s="6" t="n">
        <v>19907100</v>
      </c>
    </row>
    <row r="54">
      <c r="A54" s="4" t="inlineStr">
        <is>
          <t>Non-controlling interests</t>
        </is>
      </c>
      <c r="B54" s="6" t="n">
        <v>828959</v>
      </c>
      <c r="C54" s="6" t="n">
        <v>720124</v>
      </c>
      <c r="D54" s="6" t="n">
        <v>748110</v>
      </c>
    </row>
    <row r="55">
      <c r="A55" s="4" t="inlineStr">
        <is>
          <t>Total shareholders' equity</t>
        </is>
      </c>
      <c r="B55" s="6" t="n">
        <v>22633078</v>
      </c>
      <c r="C55" s="6" t="n">
        <v>21339012</v>
      </c>
      <c r="D55" s="6" t="n">
        <v>20655210</v>
      </c>
    </row>
    <row r="56">
      <c r="A56" s="4" t="inlineStr">
        <is>
          <t>Total liabilities and shareholders' equity</t>
        </is>
      </c>
      <c r="B56" s="5" t="n">
        <v>58010315</v>
      </c>
      <c r="C56" s="5" t="n">
        <v>53972363</v>
      </c>
      <c r="D56" s="5" t="n">
        <v>53416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Dec. 31, 2020</t>
        </is>
      </c>
    </row>
    <row r="3">
      <c r="A3" s="3" t="inlineStr">
        <is>
          <t>Text Block [Abstract]</t>
        </is>
      </c>
    </row>
    <row r="4">
      <c r="A4" s="4" t="inlineStr">
        <is>
          <t>Basis of consolidation</t>
        </is>
      </c>
      <c r="B4" s="4" t="inlineStr">
        <is>
          <t xml:space="preserve">1. Basis of consolidation (1) Subsidiaries The condensed quarterly consolidated financial statements include the accounts of TMC, its subsidiaries that are controlled by TMC, and those structured entities that are controlled by Toyota. Toyota controls an entity when Toyota is exposed or has rights to variable returns from involvement with the entity, and has the ability to affect those returns by using its power over the entity. The financial statements of subsidiaries have been adjusted in order to ensure consistency with the accounting policies adopted by Toyota as necessary. All significant intercompany balances and transactions as well as the unrealized profit have been eliminated in consolidation. Changes in a subsidiary’s ownership interests that do not result in a loss of control are accounted for as equity transactions. When control over a subsidiary is lost, any gain or loss on the disposal of the interest sold is recognized in profit or loss. (2) Associates and joint ventures Associates are entities over which Toyota has a significant influence over the decisions on financial and operating policies, but does not have control or joint control. Joint ventures are entities over which two or more parties including Toyota have joint control, based on a contractual arrangement, and financial and business decisions about the relevant activities of which require unanimous consent of the parties that have joint control. Investments in associates and joint ventures are accounted for using the equity method. The financial statements of associates and joint ventures have been adjusted in order to ensure consistency with the accounting policies adopted by Toyota as necessary. When the use of the equity method is discontinued from the date when the investees are determined to be no longer associates or joint ventures, any gain or loss on such disposal of the investment is recognized in profit or loss. </t>
        </is>
      </c>
    </row>
    <row r="5">
      <c r="A5" s="4" t="inlineStr">
        <is>
          <t>Foreign currency translation</t>
        </is>
      </c>
      <c r="B5" s="4" t="inlineStr">
        <is>
          <t xml:space="preserve">2. Foreign currency translation (1) Foreign currency transactions Foreign currency transactions are translated into the respective functional currencies of Toyota at the exchange rates prevailing when such transactions occur. All foreign currency receivables and payables are translated into the respective functional currencies at the applicable exchange rates at the end of the reporting period. Non-monetary (2) Foreign operations All assets and liabilities of foreign subsidiaries, associates and joint ventures (collectively, “foreign operations”) that use a functional currency other than Japanese yen are translated into Japanese yen at the exchange rates at the end of the reporting period. All revenues and expenses of foreign operations are translated into Japanese yen at the average exchange rate for the period unless the exchange rate fluctuates widely. Exchange differences arising from such translations are recognized in other comprehensive income and accumulated in other components of equity in the condensed quarterly consolidated statement of financial position. When a foreign operation is disposed of, and control, significant influence or joint control over the foreign operation is lost, the cumulative amount of exchange differences relating to the foreign operation is reclassified from equity to profit or loss. </t>
        </is>
      </c>
    </row>
    <row r="6">
      <c r="A6" s="4" t="inlineStr">
        <is>
          <t>Cash and cash equivalents</t>
        </is>
      </c>
      <c r="B6" s="4" t="inlineStr">
        <is>
          <t xml:space="preserve">3. Cash and cash equivalents Cash and cash equivalents consist of cash on hand, demand deposits, and short-term investments that are readily convertible to cash and are subject to insignificant risk of changes in value with three months or less maturities from the acquisition date. </t>
        </is>
      </c>
    </row>
    <row r="7">
      <c r="A7" s="4" t="inlineStr">
        <is>
          <t>Financial instruments</t>
        </is>
      </c>
      <c r="B7" s="4" t="inlineStr">
        <is>
          <t xml:space="preserve">4. Financial instruments (1) Financial assets (i) Initial recognition and measurement Toyota initially recognizes financial assets when it becomes a party to a contract and except for derivatives, classifies financial assets into “financial assets measured at amortized cost”, “debt and equity financial assets measured at fair value through other comprehensive income” or “financial assets measured at fair value through profit or loss”. The sale or purchase of financial assets that occurred in the normal course of business are recognized and derecognized at the trade date. Financial assets classified as being measured at fair value through profit or loss are measured at fair value, but other financial assets are initially recognized and measured at fair value adding transaction costs directly attributable to acquisition. Trade receivables that do not contain significant financial elements are measured at the transaction price. (a) Financial assets measured at amortized cost Toyota classifies a financial asset as measured at amortized cost if both of the following conditions are met: The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b) Debt financial assets measured at fair value through other comprehensive income Debt financial assets are measured at fair value through other comprehensive income only if it meets both of the following conditions: The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c) Equity financial assets measured at fair value through other comprehensive income For equity financial assets such as shares held mainly for the purpose of maintaining or enhancing business relationships with investees are irrevocably designated at initial recognition, as financial assets measured at fair value through other comprehensive income. (d) Financial assets measured at fair value through profit or loss Financial assets other than (a) to (c) are classified as financial assets measured at fair value through profit or loss. (ii) Subsequent measurement After initial recognition, financial assets are measured based on the following classification. (a) Financial assets measured at amortized cost Financial assets measured at amortized cost are measured at amortized cost using the effective interest method. (b) Debt financial assets measured at fair value through other comprehensive income Subsequent changes in fair value of the financial assets are recognized as other comprehensive income. Impairment gains or losses, interest income and foreign exchange gains and losses are recognized in profit or loss. When the financial assets are derecognized, the cumulative gain or loss recognized in other comprehensive income is reclassified from other components of equity to profit or loss. (c) Equity financial assets measured at fair value through other comprehensive income Subsequent changes in fair value of the financial assets are recognized as other comprehensive income. When the financial assets are derecognized, the cumulative gain or loss recognized through other comprehensive income is reclassified from other components of equity to retained earnings. Dividends from equity financial assets are recognized in profit or loss. (d) Financial assets measured at fair value through profit or loss Subsequent changes in the fair value of the financial assets are recognized in profit or loss. (iii) Impairment of financial assets An allowance for credit losses is provided for expected credit losses on financial assets that are measured at amortized cost as well as debt financial assets measured at fair value through other comprehensive income. An allowance for credit losses is also provided for expected credit losses on loan commitments or financial guarantee agreements that are off-balance At the end of the reporting period, Toyota assesses whether the credit risk on financial assets have significantly increased since initial recognition. At the end of the reporting period, if Toyota identifies a significant increase in credit risk, allowances for credit losses are measured as being equal to the amount of expected credit losses that would result from default events that are possible over the expected life of a financial asset. At the end of the reporting period, if the credit risk for a financial instrument has not increased significantly since its initial recognition, allowances for credit losses are measured as being equal to the amount of the expected credit losses caused by default events that may occur within 12 months from the end of the reporting period. For accounts receivable that are included in “Trade accounts and other receivables” and finance lease receivables, the allowance for credit losses is continuously measured at amounts equal to expected credit losses over the expected life of financial assets. The amount of expected credit losses is measured as the present value of all cash short falls resulting from the difference between the cash flows due to Toyota in accordance with the contract and cash flows that Toyota expects to receive, and such amount is recognized in profit or loss. A reversal of the allowance for credit losses resulting from a reduction in the amount of expected credit losses is recognized in profit or loss. If there is objective evidence of impairment such as significant financial difficulty of a borrower, or a default or delinquency by a borrower, interest income is measured applying the effective interest method to the net carrying amount of the financial asset (after deducting the allowance for credit loss). Financial assets are written off either partially or fully when there is no reasonable expectation of recovering a financial asset in its entirely or a portion thereof. (iv) Derecognition of financial assets Toyota derecognizes a financial asset when the contractual rights to the cash flows from the asset expire, or when Toyota transfers the contractual right to receive cash flows from financial assets in transactions in which substantially all the risks and rewards of ownership of the asset are transferred to another entity. Even if Toyota transfers a financial asset, it neither transfers nor holds substantially all the risks and rewards of ownership of such transferred financial asset. Further, in cases where Toyota continues to control such a transferred financial asset, Toyota recognizes the retained interest on such financial asset and the relevant liabilities that might possibly be paid in association therewith. (2) Financial liabilities (i) Initial recognition and measurement Toyota initially measures financial liabilities other than derivatives at fair value less transaction costs directly attributable to the issuance of financial liabilities. (ii) Subsequent measurement Toyota subsequently measures financial liabilities at amortized cost using the effective interest method. Amortization under the effective interest method and gain or losses on derecognition are recognized as finance income or costs and recognized in profit or loss. (iii) Derecognition of financial liabilities Toyota derecognizes financial liabilities when the financial liabilities expire, that is, when the liability identified in the contract expires due to performance, discharges, cancels, or expires. (3) Derivative financial instruments Toyota employs derivative financial instruments, including forward foreign exchange contracts, foreign currency options, interest rate swaps, interest rate currency swap agreements and interest rate options, to manage its exposure to fluctuations in interest rates and foreign currency exchange rates. All derivative transactions are measured at fair value as assets or liabilities. Toyota does not use derivative financial instruments for speculative or trading purposes. </t>
        </is>
      </c>
    </row>
    <row r="8">
      <c r="A8" s="4" t="inlineStr">
        <is>
          <t>Finance receivables</t>
        </is>
      </c>
      <c r="B8" s="4" t="inlineStr">
        <is>
          <t xml:space="preserve">5. Finance receivables 5. Finance receivables Finance receivables recorded on Toyota’s condensed quarterly consolidated statement of financial position are net of any unearned financial income and deferred origination costs and the allowance for credit losses. Deferred origination costs are amortized so as to approximate a level rate of return over the term of the related contracts. The determination of finance receivable portfolios is based primarily on the qualitative consideration of the nature of Toyota’s business operations and finance receivables. The three portfolios within finance receivables are as follows: (1) Retail receivables portfolio The retail receivables portfolio consists of retail installment sales contracts acquired mainly from dealers (“auto loans”) including credit card loans. These contracts acquired must first meet specified credit standards. Thereafter, Toyota retains responsibility for contract collection and administration. The contract periods of auto loans primarily range from 2 to 7 years. Toyota acquires security interests in the vehicles financed and has the right to repossess vehicles if customers fail to meet their contractual obligations. Almost all auto loans are non-recourse, Toyota manages the retail receivables portfolio as one portfolio based on common risk characteristics associated with the underlying finance receivables, the similarity of the credit risks, and the quantitative materiality. (2) Finance lease receivables portfolio Toyota acquires new vehicle lease contracts originated primarily through dealers. The contract periods of these primarily range from 2 to 5 years. Lease contracts acquired must first meet specified credit standards after which Toyota assumes ownership of the leased vehicle. Toyota is responsible for contract collection and administration during the lease period. Toyota is generally permitted to take possession of the vehicle upon a default by the lessee. The residual value is estimated at the time the vehicle is first leased. Vehicles returned to Toyota at the end of their leases are sold by auction. Toyota manages the finance lease receivables portfolio as one portfolio based on common risk characteristics associated with the underlying finance receivables and the similarity of the credit risks. (3) Wholesale and other dealer loan receivables portfolio Toyota provides wholesale financing to qualified dealers to finance inventories. Toyota acquires security interests in vehicles financed at wholesale. In cases where additional security interests would be required, Toyota takes dealership assets or personal assets, or both, as additional security. If a dealer defaults, Toyota has the right to liquidate any assets acquired. Toyota also makes term loans to dealers for business acquisitions, facilities refurbishment, real estate purchases and working capital requirements. These loans are typically secured with liens on real estate, other dealership assets and/or personal assets of the dealers. Toyota manages the wholesale and other dealer loan receivables portfolio as one portfolio based on the risk characteristics associated with the underlying finance receivables. </t>
        </is>
      </c>
    </row>
    <row r="9">
      <c r="A9" s="4" t="inlineStr">
        <is>
          <t>Allowance for credit losses on finance receivables</t>
        </is>
      </c>
      <c r="B9" s="4" t="inlineStr">
        <is>
          <t xml:space="preserve">6. Allowance for credit losses on finance receivables The allowance for credit losses on finance receivables is measured at the portfolio level, based on a systematic, ongoing review and evaluation performed as part of the credit risk evaluation process, historical loss experience, the size and composition of the portfolios, current economic events and conditions, the estimated fair value and adequacy of collateral, forward-looking information including movements of the world economy and other pertinent factors. Furthermore, portfolios are grouped based on similarities of risk characteristics, such as product and collateral classes, when calculating expected credit losses in the aggregate. (1) Retail receivables portfolio With respect to retail receivables, Toyota reviews whether the credit risk on finance receivables has increased significantly. To evaluate the risk, Toyota uses the changes for the possibility of a credit loss occurring or days in arrears as an index. Toyota assesses the significant increases in credit risk when contractual payments are more than 30 days past due. When the credit risk on finance receivables has not increased significantly since initial recognition, Toyota measures the loss allowance for that finance receivables at an amount equal to 12-month Meanwhile, Toyota measures the loss allowance for finance receivables at an amount equal to the lifetime expected credit losses if the credit risk on that finance receivables has increased significantly since initial recognition at the reporting date. Toyota calculates the loss allowance for finance receivables at an amount equal to the lifetime expected credit losses by considering historical credit loss experience and future collectability, when there is evidence that finance receivables is credit-impaired such as a significant deterioration in the financial condition of the debtor, or breach of contract due to default or delayed contractual payments. In calculating expected credit losses, Toyota uses the probability of a default and the loss rate in the event of a default based on past experience and then reflects its forecasts of current and future economic conditions. Suspension of payment over a certain period of time and or situations which contractual obligations are not being met are considered as being in default in accordance with internal management rules. (2) Finance lease receivables portfolio With respect to the finance lease receivables portfolio, Toyota always measures loss allowance at an amount equal to lifetime expected credit losses. Suspension of payment over a certain period of time and/or situations which contractual obligations are not being met are considered as being in default in accordance with internal management rules. (3) Wholesale and other dealer loan receivables portfolio With respect to the wholesale and other dealer loan receivables portfolio, receivables are sorted primarily by credit qualities based on internal risk assessments. Toyota reviews the change of the segment as an index whether the credit risk on finance receivables has increased significantly since initial recognition to assess these receivables for credit risk. Toyota assesses the significant increases in credit risk when contractual payments are more than 30 days past due. If the credit risk on finance receivables has not increased significantly since initial recognition, Toyota measures the loss allowance for that finance receivables at an amount equal to 12-month Meanwhile, Toyota measures the loss allowance for finance receivables at an amount equal to the lifetime expected credit losses if the credit risk on that finance receivables has increased significantly since initial recognition at the reporting date. Toyota calculates the loss allowance for finance receivables at an amount equal to the lifetime expected credit losses by considering historical credit loss experience and future collectability, when there is evidence that finance receivables are credit-impaired such as a debtor’s worsened financial conditions, breach of contract due to default or delayed contractual payments. In calculating expected credit losses, Toyota uses the probability of a default and the loss rate in the event of a default based on past experience and then reflects its forecasts of current and future economic conditions. Suspension of payment over a certain period of time and/or situations where contractual obligations are not being met are considered as defaults in accordance with internal management rules. </t>
        </is>
      </c>
    </row>
    <row r="10">
      <c r="A10" s="4" t="inlineStr">
        <is>
          <t>Inventories</t>
        </is>
      </c>
      <c r="B10" s="4" t="inlineStr">
        <is>
          <t xml:space="preserve">7. Inventories Inventories are valued at cost, not in excess of net realizable value. Net realizable value is the estimated selling price in the ordinary course of business less the estimated original cost and estimated selling expense to product completion. The cost of inventories includes purchase costs, conversion costs and other costs incurred in bringing the inventories to their present location and condition. The cost is determined principally by using the weighted-average method. </t>
        </is>
      </c>
    </row>
    <row r="11">
      <c r="A11" s="4" t="inlineStr">
        <is>
          <t>Property, plant and equipment</t>
        </is>
      </c>
      <c r="B11" s="4" t="inlineStr">
        <is>
          <t>8. Property, plant and equipment Property, plant and equipment is measured based on the cost model and carried at its cost less accumulated depreciation and impairment losses. Expenditures relating to major renewals and improvements are capitalized; minor replacements, maintenance and repairs are charged to current operations as incurred. Depreciation of property, plant and equipment, except for land that is not subject to depreciation, is calculated on the straight-line method over the estimated useful life of the respective assets according to general class, type of structure and use. The estimated useful lives range from 2 to 65 years for buildings and from 2 to 20 years for machinery and equipment. The depreciation method, useful lives and residual values of property, plant and equipment are reviewed annually at each fiscal year end, and adopted prospectively, if applicable. Vehicles and equipment on operating leases to third parties are originated by dealers and acquired by certain consolidated subsidiaries. Such subsidiaries are also the lessors of certain property that they acquire directly. Vehicles and equipment on operating leases are depreciated on a straight-line method over the lease term, generally from 2 to 5 years, to the estimated residual value. Incremental direct costs incurred in connection with the acquisition of lease contracts are capitalized and amortized on a straight-line method over the lease term.</t>
        </is>
      </c>
    </row>
    <row r="12">
      <c r="A12" s="4" t="inlineStr">
        <is>
          <t>Intangible assets</t>
        </is>
      </c>
      <c r="B12" s="4" t="inlineStr">
        <is>
          <t xml:space="preserve">9. Intangible assets Intangible assets are measured based on the cost model and carried at their cost less accumulated amortization and impairment losses. The estimated useful lives and the amortization method of intangible assets are reviewed annually at each fiscal year end, and adopted prospectively, if appropriate. (1) Capitalized development cost Development expenditure for a product is capitalized only when there is a technical and commercial feasibility of completing the development, Toyota has the intention, ability and sufficient resources to use the outcome of the development, it is probable that the outcome will generate a future economic benefit, and the cost can be measured reliably. Capitalized development cost is amortized using the straight-line method over the expected product life cycle of the developed product ranging mainly from 5 to 10 years. (2) Other intangible assets Other intangible assets mainly consist of software for internal use and amortized using the straight-line method over their estimated useful lives, mainly 5 years. Goodwill is not material to Toyota’s condensed quarterly consolidated statement of </t>
        </is>
      </c>
    </row>
    <row r="13">
      <c r="A13" s="4" t="inlineStr">
        <is>
          <t>Impairment of non-financial assets</t>
        </is>
      </c>
      <c r="B13" s="4" t="inlineStr">
        <is>
          <t xml:space="preserve">10. Impairment of non-financial At the end of the reporting period, the carrying amount of non-financial recoverable amount. </t>
        </is>
      </c>
    </row>
    <row r="14">
      <c r="A14" s="4" t="inlineStr">
        <is>
          <t>Leases</t>
        </is>
      </c>
      <c r="B14" s="4" t="inlineStr">
        <is>
          <t xml:space="preserve">11. Leases At the inception of a contract, Toyota assesses whether the contract is, or contains, a lease. (1) Lessee Toyota recognizes a right of use asset and a lease liability at the lease commencement date. The cost of the right of use asset is measured at the amount of the initial measurement of the lease liability by adjusting any lease payments made or before the commencement date. Lease liability is initially measured at the present value of the lease payments that are not paid as of the commencement date. After the commencement date, Toyota applies a cost model and subsequently depreciates the right of use asset using a straight-line method from the commencement date to the earlier of the end of the useful life of the right of use asset or the end of the lease term. Lease liability is measured at amortized cost using the effective interest method. In the condensed quarterly consolidated statement of financial position, lease liability is included in short-term and long-term debt. Interest on the lease liability in each period during the lease term is the amount that produces a constant periodic rate of interest on the remaining balance of the lease liability and recognized in profit or loss over the lease term. Many lease contracts relating to land and buildings entered into by Toyota include extension options that can be exercisable by Toyota as lessee for various purposes, such as to ensure business flexibility. Toyota assesses whether it is reasonably certain to exercise an extension option, and if it assesses it to be reasonably certain, the extension option is included in the lease term. Toyota recognizes the lease payments associated with lease terms of 12 months or less as an expense on a straight-line basis over the lease term. (2) Lessor With respect to lessor lease transactions, Toyota determines at the commencement of the lease whether each lease is a finance lease or operating lease. A lease is classified as a finance lease if it transfers substantially all of the risks and rewards incidental to the ownership of an underlying asset. Otherwise leases are classified as operating leases. Toyota recognizes the operating lease payments in profit or loss on a straight-line basis over the lease term. </t>
        </is>
      </c>
    </row>
    <row r="15">
      <c r="A15" s="4" t="inlineStr">
        <is>
          <t>Employee benefit obligations</t>
        </is>
      </c>
      <c r="B15" s="4" t="inlineStr">
        <is>
          <t xml:space="preserve">12. Employee benefit obligations Toyota has both defined benefit and defined contribution plans for employees’ retirement benefits. (1) Defined benefit plan The present value of defined benefit obligations and service cost are principally determined for each plan using the projected unit credit method. The net defined benefit liability (asset) is the present value of the defined benefit obligations less the fair value of plan assets. Current service cost and net interest on the net defined benefit liability (asset) are recognized as net income (loss) on the statement of net income. Past service cost is recognized in profit or loss upon occurrence. Toyota recognizes the difference arising from remeasurement of the net defined benefit liability (asset) including actuarial gains and losses in other comprehensive income when it is incurred and reclassifies it immediately to retained earnings. (2) Defined contribution plan For defined contribution plans, when the employees render services, the contribution payables are recognized in profit or loss. </t>
        </is>
      </c>
    </row>
    <row r="16">
      <c r="A16" s="4" t="inlineStr">
        <is>
          <t>Product warranty obligations</t>
        </is>
      </c>
      <c r="B16" s="4" t="inlineStr">
        <is>
          <t xml:space="preserve">13. Product warranty obligations Toyota generally warrants its products against certain manufacturing and other defects. Provisions for product warranties are provided for specific periods of time and/or usage of the product and vary depending upon the nature of the product, the geographic location of the sale and other factors. The accrued warranty costs represent management’s best estimate at the time of sale of the total costs that Toyota will incur to repair or replace product parts that fail while still under warranty. The amount of accrued estimated warranty costs is primarily based on historical experience of product failures as well as current information on repair costs. Toyota accrues for costs of recalls and other safety measures when they are probable and reasonably estimable. Toyota mainly employs an estimation model, to accrue for costs of recalls and other safety measures at the time the related sale is recognized based on historical experience. </t>
        </is>
      </c>
    </row>
    <row r="17">
      <c r="A17" s="4" t="inlineStr">
        <is>
          <t>Revenue recognition</t>
        </is>
      </c>
      <c r="B17" s="4" t="inlineStr">
        <is>
          <t xml:space="preserve">14. Revenue recognition In the automotive operations, performance obligations are considered to be satisfied when completed vehicles and parts are delivered to the agreed locations with dealers. For parts for production, it is when they are loaded on a ship or delivered to manufacturing companies. We do not have any material significant payment terms as payment is received at or shortly after the point of sale. Toyota’s sales incentive programs principally consist of cash payments to dealers calculated based on total vehicle volume or vehicle unit sales of certain models sold by a dealer during a certain period of time. Toyota accrues these incentives as revenue reductions upon the sale of a vehicle corresponding to the program by the amount determined in the related incentive program utilizing the most likely outcome method. The sale of certain vehicles includes a contractual right, which entitles customers to free vehicle maintenance. We use an observable price to determine the stand-alone selling price for separate performance obligations or a cost plus margin approach when one is not available. Such revenues from free maintenance contracts are deferred and recognized as revenue over the period of the contract in proportion to the costs expected to be incurred in satisfying the obligations under the contract. Revenues from the sales of vehicles under which Toyota conditionally guarantees the minimum resale value are recognized on a pro rata basis from the date of sale to the first exercise date of the guarantee in accordance with lease accounting. The underlying vehicles of these transactions are recorded as assets and are depreciated in accordance with Toyota’s depreciation policy. Interest income from financial services is recognized using the effective interest method. Revenues from operating leases are recognized on a straight-line basis over the lease term. If the period between satisfaction of the performance obligation and receipt of consideration is expected to be within one year or less, as a practical expedient, we do not adjust the promised amount of consideration for the effects of a significant financing component. Revenue is recognized net of any taxes collected from customers and subsequently remitted to governmental authorities. </t>
        </is>
      </c>
    </row>
    <row r="18">
      <c r="A18" s="4" t="inlineStr">
        <is>
          <t>Income taxes</t>
        </is>
      </c>
      <c r="B18" s="4" t="inlineStr">
        <is>
          <t xml:space="preserve">15. Income taxes Income tax expenses are presented as the aggregate amount of current taxes and deferred taxes. Deferred tax assets and deferred tax liabilities are recognized for future tax consequences attributable to temporary differences between the carrying amount of assets or liabilities in the consolidated statements of financial position and the tax base of the assets or liabilities and carryforwards of unused tax losses and tax credits. Deferred tax assets are recognized for all future deductible amounts, to the extent that it is probable that we will have sufficient profit to utilize the benefit of future deductible amounts. Deferred tax liabilities for deductible temporary differences arising from investments in subsidiaries, associates, and interest in joint ventures are recognized in principle. However, they are not recognized when Toyota is able to control the timing of the reversal of the temporary difference and it is probable that the temporary difference will not reverse in the foreseeable future. Deferred tax assets and deferred tax liabilities are measured at the tax rates that are expected to apply in the period when the assets are realized or the liabilities are settled, based on the tax rates and tax laws enacted or substantively enacted at the end of the reporting period. The measurement of deferred tax assets and deferred tax liabilities reflects the tax consequences that would follow from the manner in which Toyota expects, at the end of reporting period, to recover or settle the carrying amount of its assets and liabilities. Income taxes for the first nine months ended December 31, 2020 are calculated based on the estimated average annual effective income tax rate. </t>
        </is>
      </c>
    </row>
    <row r="19">
      <c r="A19" s="4" t="inlineStr">
        <is>
          <t>Earnings per share attributable to Toyota Motor Corporation</t>
        </is>
      </c>
      <c r="B19" s="4" t="inlineStr">
        <is>
          <t xml:space="preserve">16. Earnings per share attributable to Toyota Motor Corporation Basic earnings per share attributable to Toyota Motor Corporation is calculated by dividing net income attributable to Toyota Motor Corporation by the weighted-average number of common shares outstanding with adjustment for treasury stock during the reporting period. Diluted earnings per share attributable to Toyota Motor Corporation is calculated by dividing net income attributable to Toyota Motor Corporation by the weighted-average number of common shares outstanding taking into consideration the effect of dilutive secu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9 Months Ended</t>
        </is>
      </c>
    </row>
    <row r="2">
      <c r="B2" s="2" t="inlineStr">
        <is>
          <t>Dec. 31, 2020</t>
        </is>
      </c>
    </row>
    <row r="3">
      <c r="A3" s="3" t="inlineStr">
        <is>
          <t>Disclosure of operating segments [abstract]</t>
        </is>
      </c>
    </row>
    <row r="4">
      <c r="A4" s="4" t="inlineStr">
        <is>
          <t>Disclosure of Operating Segments</t>
        </is>
      </c>
      <c r="B4" s="4" t="inlineStr">
        <is>
          <t xml:space="preserve"> Yen in millions Automotive Financial All other Elimination Consolidated Sales revenues Revenues from external customers 20,562,103 1,629,038 776,067 — 22,967,208 Inter-segment revenues and transfers 19,808 15,252 448,764 (483,825 ) — Total 20,581,911 1,644,291 1,224,831 (483,825 ) 22,967,208 Operating expenses 18,902,654 1,345,386 1,155,596 (475,742 ) 20,927,893 Operating income 1,679,257 298,905 69,235 (8,083 ) 2,039,315 For the first nine months ended December 31, 2020: Yen in millions Automotive Financial All other Elimination Consolidated Sales revenues Revenues from external customers 17,588,339 1,602,683 334,233 — 19,525,255 Inter-segment revenues and transfers 25,696 18,392 372,052 (416,140 ) — Total 17,614,035 1,621,074 706,286 (416,140 ) 19,525,255 Operating expenses 16,555,654 1,223,446 657,280 (419,046 ) 18,017,334 Operating income 1,058,382 397,628 49,006 2,905 1,507,922 Yen in millions Automotive Financial All other Elimination Consolidated Sales revenues Revenues from external customers 6,817,039 547,917 243,975 — 7,608,931 Inter-segment revenues and transfers 4,901 5,013 156,604 (166,519 ) — Total 6,821,940 552,931 400,579 (166,519 ) 7,608,931 Operating expenses 6,250,973 480,982 374,141 (137,262 ) 6,968,834 Operating income 570,967 71,949 26,438 (29,257 ) 640,097 For the third quarter ended December 31, 2020: Yen in millions Automotive Financial All other Elimination Consolidated Sales revenues Revenues from external customers 7,479,834 544,615 125,584 — 8,150,032 Inter-segment revenues and transfers 11,548 9,931 140,534 (162,013 ) — Total 7,491,382 554,546 266,118 (162,013 ) 8,150,032 Operating expenses 6,678,695 402,245 241,789 (160,637 ) 7,162,092 Operating income 812,687 152,301 24,328 (1,376 ) 987,941 </t>
        </is>
      </c>
    </row>
    <row r="5">
      <c r="A5" s="4" t="inlineStr">
        <is>
          <t>Disclosure of geographical information</t>
        </is>
      </c>
      <c r="B5" s="4" t="inlineStr">
        <is>
          <t xml:space="preserve">3. Geographic information For the first nine months ended December 31, 2019: Yen in millions Japan North America Europe Asia Other Elimination Consolidated Sales revenues Revenues from external customers 7,161,401 8,064,578 2,399,538 3,779,372 1,562,318 — 22,967,208 Inter-segment revenues and transfers 5,303,922 166,223 163,981 381,513 68,785 (6,084,426 ) — Total 12,465,324 8,230,802 2,563,520 4,160,885 1,631,103 (6,084,426 ) 22,967,208 Operating expenses 11,235,500 7,906,809 2,444,002 3,859,559 1,561,232 (6,079,208 ) 20,927,893 Operating income 1,229,824 323,993 119,518 301,327 69,872 (5,217 ) 2,039,315 For the first nine months ended December 31, 2020: Yen in millions Japan North America Europe Asia Other Elimination Consolidated Sales revenues Revenues from external customers 6,169,283 6,780,176 2,072,093 3,260,598 1,243,105 — 19,525,255 Inter-segment revenues and transfers 4,578,830 104,017 115,528 338,585 63,242 (5,200,202 ) — Total 10,748,113 6,884,194 2,187,621 3,599,183 1,306,347 (5,200,202 ) 19,525,255 Operating expenses 9,967,230 6,552,457 2,125,004 3,307,569 1,262,960 (5,197,887 ) 18,017,334 Operating income 780,883 331,736 62,617 291,614 43,387 (2,315 ) 1,507,922 For the third quarter ended December 31, 2019: Yen in millions Japan North America Europe Asia Other Elimination Consolidated Sales revenues Revenues from external customers 2,328,521 2,649,156 814,894 1,278,648 537,711 — 7,608,931 Inter-segment revenues and transfers 1,715,178 59,449 51,972 121,362 17,858 (1,965,819 ) — Total 4,043,699 2,708,605 866,866 1,400,011 555,569 (1,965,819 ) 7,608,931 Operating expenses 3,640,653 2,613,653 821,135 1,318,215 531,611 (1,956,433 ) 6,968,834 Operating income 403,046 94,952 45,730 81,795 23,958 (9,386 ) 640,097 For the third quarter ended December 31, 2020: Yen in millions Japan North America Europe Asia Other Elimination Consolidated Sales revenues Revenues from external customers 2,429,659 2,897,118 861,504 1,392,879 568,873 — 8,150,032 Inter-segment revenues and transfers 1,955,019 41,129 44,067 150,553 37,127 (2,227,896 ) — Total 4,384,678 2,938,247 905,571 1,543,432 606,000 (2,227,896 ) 8,150,032 Operating expenses 3,846,137 2,725,261 852,592 1,388,071 571,094 (2,221,064 ) 7,162,092 Operating income 538,541 212,986 52,979 155,361 34,906 (6,832 ) 987,941 </t>
        </is>
      </c>
    </row>
    <row r="6">
      <c r="A6" s="4" t="inlineStr">
        <is>
          <t>Disclosure of sales revenues by location of external customers</t>
        </is>
      </c>
      <c r="B6" s="4" t="inlineStr">
        <is>
          <t xml:space="preserve">In addition to the disclosure requirements under IFRS, Toyota discloses this information in order to provide financial statements users with valuable information. Yen in millions For the first nine months ended December 31, 2019 2020 Japan 5,447,893 4,890,051 North America 8,150,469 6,854,311 Europe 2,223,514 1,938,744 Asia 4,133,206 3,683,729 Other 3,012,125 2,158,420 Total 22,967,208 19,525,255 Yen in millions For the third quarter ended December 31, 2019 2020 Japan 1,737,401 1,888,332 North America 2,660,306 2,932,527 Europe 747,197 796,702 Asia 1,403,698 1,548,750 Other 1,060,328 983,722 Total 7,608,931 8,150,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0</t>
        </is>
      </c>
    </row>
    <row r="3">
      <c r="A3" s="3" t="inlineStr">
        <is>
          <t>Text Block [Abstract]</t>
        </is>
      </c>
    </row>
    <row r="4">
      <c r="A4" s="4" t="inlineStr">
        <is>
          <t>Disclosure of Fair Values of Assets and Liabilities Measured at Fair Value on Recurring Basis</t>
        </is>
      </c>
      <c r="B4" s="4" t="inlineStr">
        <is>
          <t xml:space="preserve">The following table summarizes the fair values of the assets and liabilities measured at fair value on a recurring basis. Transfers between levels of the fair value are recognized at the end of their respective reporting periods: Yen in millions April 1, 2019 Level 1 Level 2 Level 3 Total Other financial assets: Financial assets measured at fair value through profit or loss Public and corporate bonds 19,209 25,047 15,171 59,426 Derivative financial instruments — 200,256 77 200,333 Other 182,470 103,989 — 286,459 Total 201,678 329,292 15,247 546,218 Financial assets measured at fair value through other comprehensive income Public and corporate bonds 4,359,335 1,427,428 19,739 5,806,502 Stocks 2,155,236 — 288,380 2,443,615 Other 6,920 469 — 7,388 Total 6,521,490 1,427,897 308,119 8,257,506 Other financial liabilities: Financial liabilities measured at fair value through profit or loss Derivative financial instruments — (231,915 ) — (231,915 ) Total — (231,915 ) — (231,915 ) Yen in millions March 31, 2020 Level 1 Level 2 Level 3 Total Other financial assets: Financial assets measured at fair value through profit or loss Public and corporate bonds 17,676 28,203 12,831 58,711 Derivative financial instruments — 503,826 — 503,826 Other 188,122 98,060 — 286,182 Total 205,798 630,090 12,831 848,719 Financial assets measured at fair value through other comprehensive income Public and corporate bonds 3,197,097 2,155,491 20,099 5,372,687 Stocks 1,895,189 — 370,452 2,265,641 Other 5,964 27,104 — 33,067 Total 5,098,250 2,182,595 390,551 7,671,396 Other financial liabilities: Financial liabilities measured at fair value through profit or loss Derivative financial instruments — (437,369 ) — (437,369 ) Total — (437,369 ) — (437,369 ) Yen in millions December 31, 2020 Level 1 Level 2 Level 3 Total Other financial assets: Financial assets measured at fair value through profit or loss Public and corporate bonds 23,453 23,441 10,616 57,510 Derivative financial instruments — 335,707 — 335,707 Other 315,142 119,718 — 434,859 Total 338,594 478,866 10,616 828,077 Financial assets measured at fair value through other comprehensive income Public and corporate bonds 2,754,966 2,627,658 19,133 5,401,757 Stocks 2,362,254 — 364,194 2,726,448 Other 8,563 69,987 — 78,550 Total 5,125,782 2,697,646 383,328 8,206,756 Other financial liabilities: Financial liabilities measured at fair value through profit or loss Derivative financial instruments — (379,888 ) — (379,888 ) Total — (379,888 ) — (379,888 ) </t>
        </is>
      </c>
    </row>
    <row r="5">
      <c r="A5" s="4" t="inlineStr">
        <is>
          <t>Disclosure of Changes in Level 3 Assets and Liabilities Measured at Fair Value on Recurring Basis</t>
        </is>
      </c>
      <c r="B5" s="4" t="inlineStr">
        <is>
          <t xml:space="preserve">4. Changes in financial instruments classified as level 3 and measured at fair value on recurring basis The following table summarizes the changes in Level 3 assets and liabilities measured at fair value on a recurring basis for the periods ended December 31, 2019 and 2020: Yen in millions For the first nine months ended December 31, 2019 Public and corporate bonds Stocks Derivative financial instruments Total Balance at beginning of year 34,910 288,380 77 323,366 Total gains (losses) Net income (loss) (4 ) — — (4 ) Other comprehensive income (loss) 111 16,172 — 16,282 Purchases and issuances 7,421 107,632 — 115,053 Sales and settlements (5,996 ) (10,598 ) (77 ) (16,670 ) Transfer from Level 3 — (61,008 ) — (61,008 ) Others (565 ) 21,219 — 20,655 Balance at end of period 35,877 361,798 — 397,674 Yen in millions For the first nine months ended December 31, 2020 Public and corporate bonds Stocks Derivative financial instruments Total Balance at beginning of year 32,931 370,452 — 403,383 Total gains (losses) Net income (loss) 100 — — 100 Other comprehensive income (loss) 889 (11,961 ) — (11,071 ) Purchases and issuances 312 5,831 — 6,143 Sales and settlements (3,928 ) (202 ) — (4,130 ) Others (555 ) 74 — (481 ) Balance at end of period 29,750 364,194 — 393,944 Yen in millions For the third quarter ended December 31, 2019 Public and corporate bonds Stocks Derivative financial instruments Total Balance at beginning of year 39,556 299,191 — 338,747 Total gains (losses) Net income (loss) (3 ) — — (3 ) Other comprehensive income (loss) (87 ) 4,765 — 4,677 Purchases and issuances 225 45,285 — 45,510 Sales and settlements (5,121 ) (796 ) — (5,916 ) Others 1,306 13,353 — 14,660 Balance at end of period 35,877 361,798 — 397,674 Yen in millions For the third quarter ended December 31, 2020 Public and corporate bonds Stocks Derivative financial instruments Total Balance at beginning of year 30,705 366,455 — 397,160 Total gains (losses) Net income (loss) 33 — — 33 Other comprehensive income (loss) 110 (7,363 ) — (7,253 ) Purchases and issuances — 2,518 — 2,518 Sales and settlements (392 ) (43 ) — (435 ) Others (706 ) 2,627 — 1,921 Balance at end of period 29,750 364,194 — 393,944 </t>
        </is>
      </c>
    </row>
    <row r="6">
      <c r="A6" s="4" t="inlineStr">
        <is>
          <t>Disclosure of Carrying Amount And Fair Value of Financial Assets And Liabilities</t>
        </is>
      </c>
      <c r="B6" s="4" t="inlineStr">
        <is>
          <t xml:space="preserve">The following table summarizes the carrying amount and the fair value of financial assets and liabilities measured on an amortized cost basis: Yen in millions April 1, 2019 Carrying amount Fair value Level 1 Level 2 Level 3 Total Receivables related to financial services 16,938,395 — — 17,167,354 17,167,354 Interest-bearing liabilities Long-term debt (Including current portion) 14,785,662 — 12,805,942 1,833,623 14,639,565 Yen in millions March 31, 2020 Carrying amount Fair value Level 1 Level 2 Level 3 Total Receivables related to financial services 17,039,401 — — 17,235,037 17,235,037 Interest-bearing liabilities Long-term debt (Including current portion) 15,237,740 — 13,128,224 1,966,646 15,094,870 Yen in millions December 31, 2020 Carrying amount Fair value Level 1 Level 2 Level 3 Total Receivables related to financial services 18,028,034 — — 18,796,477 18,796,477 Interest-bearing liabilities Long-term debt (Including current portion) 18,713,516 — 15,908,762 2,536,324 18,445,0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vidends (Tables)</t>
        </is>
      </c>
      <c r="B1" s="2" t="inlineStr">
        <is>
          <t>9 Months Ended</t>
        </is>
      </c>
    </row>
    <row r="2">
      <c r="B2" s="2" t="inlineStr">
        <is>
          <t>Dec. 31, 2020</t>
        </is>
      </c>
    </row>
    <row r="3">
      <c r="A3" s="3" t="inlineStr">
        <is>
          <t>Disclosure Of Detailed Information About Dividends Abstract [Abstract]</t>
        </is>
      </c>
    </row>
    <row r="4">
      <c r="A4" s="4" t="inlineStr">
        <is>
          <t>Disclosure of Detail Information of Dividends</t>
        </is>
      </c>
      <c r="B4" s="4" t="inlineStr">
        <is>
          <t>The paid dividend amounts are as follows: For the first nine months ended December 31, 2019 Resolution Type of shares Total amount of dividends (yen in millions) Dividend per share (yen) Record date Effective date The Board of Common shares 339,893 120.00 March 31, 2019 May 24, 2019 The Board of Common shares 278,908 100.00 September 30, 2019 November 27, 2019 For the first nine months ended December 31, 2020 Resolution Type of shares Total amount of (yen in millions) Dividend per share (yen) Record date Effective date The Board of Common shares 331,938 120.00 March 31, 2020 May 28, 2020 The Board of Common shares 293,576 105.00 September 30, 2020 November 27,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revenues (Tables)</t>
        </is>
      </c>
      <c r="B1" s="2" t="inlineStr">
        <is>
          <t>9 Months Ended</t>
        </is>
      </c>
    </row>
    <row r="2">
      <c r="B2" s="2" t="inlineStr">
        <is>
          <t>Dec. 31, 2020</t>
        </is>
      </c>
    </row>
    <row r="3">
      <c r="A3" s="3" t="inlineStr">
        <is>
          <t>Text Block [Abstract]</t>
        </is>
      </c>
    </row>
    <row r="4">
      <c r="A4" s="4" t="inlineStr">
        <is>
          <t>Disclosure of Sales Revenues From External Customers By Business And By Product Category</t>
        </is>
      </c>
      <c r="B4" s="4" t="inlineStr">
        <is>
          <t xml:space="preserve">The table below shows Toyota’s sales revenues from external customers by business and by product category. Yen in millions For the first nine months ended December 31, 2019 2020 Sales of products Automotive Vehicles 17,383,363 14,580,535 Parts and components for production 1,007,935 947,081 Parts and components for after service 1,607,802 1,494,645 Other 563,003 566,080 Total automotive 20,562,103 17,588,339 All other 776,067 334,233 Total sales of products 21,338,170 17,922,573 Financial services 1,629,038 1,602,683 Total sales revenues 22,967,208 19,525,255 Yen in millions For the third quarter ended December 31, 2019 2020 Sales of products Automotive Vehicles 5,715,529 6,339,359 Parts and components for production 352,151 355,588 Parts and components for after service 546,674 564,709 Other 202,685 220,178 Total automotive 6,817,039 7,479,834 All other 243,975 125,584 Total sales of products 7,061,014 7,605,418 Financial services 547,917 544,615 Total sales revenues 7,608,931 8,150,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0</t>
        </is>
      </c>
    </row>
    <row r="3">
      <c r="A3" s="3" t="inlineStr">
        <is>
          <t>Text Block [Abstract]</t>
        </is>
      </c>
    </row>
    <row r="4">
      <c r="A4" s="4" t="inlineStr">
        <is>
          <t>Disclosure of Reconciliation of The Difference Between Basic And Diluted Earnings Per Share</t>
        </is>
      </c>
      <c r="B4" s="4" t="inlineStr">
        <is>
          <t xml:space="preserve">Reconciliation of the difference between basic and diluted earnings per share attributable to Toyota Motor Corporation are as follows: Yen Thousands of Yen Net income Weighted- Earnings per share For the first nine months ended December 31, 2019 Net income attributable to Toyota Motor Corporation 1,708,838 Basic earnings per share attributable to Toyota Motor Corporation 1,708,838 2,807,227 608.73 Effect of dilutive securities Model AA Class Shares 9,965 47,100 Diluted earnings per share attributable to Toyota Motor Corporation 1,718,803 2,854,327 602.17 For the first nine months ended December 31, 2020 Net income attributable to Toyota Motor Corporation 1,468,064 Basic earnings per share attributable to Toyota Motor Corporation 1,468,064 2,795,071 525.23 Effect of dilutive securities Model AA Class Shares 9,618 46,418 Diluted earnings per share attributable to Toyota Motor Corporation 1,477,682 2,841,489 520.04 Yen Thousands of Yen Net income Weighted- Earnings per share For the third quarter ended December 31, 2019 Net income attributable to Toyota Motor Corporation 559,298 Basic earnings per share attributable to Toyota Motor Corporation 559,298 2,785,447 200.79 Effect of dilutive securities Model AA Class Shares 3,335 47,100 Diluted earnings per share attributable to Toyota Motor Corporation 562,633 2,832,547 198.63 For the third quarter ended December 31, 2020 Net income attributable to Toyota Motor Corporation 838,696 Basic earnings per share attributable to Toyota Motor Corporation 838,696 2,795,958 299.97 Effect of dilutive securities Model AA Class Shares 2,976 45,084 Diluted earnings per share attributable to Toyota Motor Corporation 841,672 2,841,042 29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rst-time adoption (Tables)</t>
        </is>
      </c>
      <c r="B1" s="2" t="inlineStr">
        <is>
          <t>9 Months Ended</t>
        </is>
      </c>
    </row>
    <row r="2">
      <c r="B2" s="2" t="inlineStr">
        <is>
          <t>Dec. 31, 2020</t>
        </is>
      </c>
    </row>
    <row r="3">
      <c r="A3" s="3" t="inlineStr">
        <is>
          <t>First Time Adoption [Abstract]</t>
        </is>
      </c>
    </row>
    <row r="4">
      <c r="A4" s="4" t="inlineStr">
        <is>
          <t>Disclosure of Reconciliation Of Equity Pursuant To First Time Adoption Of Ifrs</t>
        </is>
      </c>
      <c r="B4" s="4" t="inlineStr">
        <is>
          <t xml:space="preserve">(1) Reconciliation of equity as of the transition date (April 1, 2019) Yen in millions Presentation under U.S. GAAP U.S. GAAP Reclassification Adjustment of recognition and measurement IFRS Notes Presentation under IFRS Assets Assets Current assets Current assets Cash and cash equivalents 3,574,704 — 28,101 3,602,805 Cash and cash equivalents Trade accounts and notes receivable, less allowance for doubtful accounts 2,372,734 568,156 13,728 2,954,617 A Trade accounts and other receivables Other receivables 568,156 (568,156 ) — — A Finance receivables, net 6,647,771 — 9,596 6,657,367 Receivables related to financial services Time deposits 1,126,352 1,508,812 5,228 2,640,392 B,C,D Other financial assets Marketable securities 1,127,160 (1,127,160 ) — — B Inventories 2,656,396 — 74,644 2,731,040 a Inventories — 84,281 293 84,574 E Income tax receivable Prepaid expenses and other current assets 805,964 (297,502 ) (807 ) 507,654 C,D,E Other current assets Total current assets 18,879,237 168,431 130,781 19,178,450 Total current assets Non-current assets Investments in affiliated companies 3,313,723 54,004 99,516 3,467,242 Investments accounted for using the equity method Noncurrent finance receivables, net 10,281,118 — (90 ) 10,281,028 Receivables related to financial services Marketable securities and other securities investments 7,479,926 238,009 51,806 7,769,740 D,F,G,b Other financial assets Employees receivables 21,683 (21,683 ) — — F Property, plant and equipment Property, plant and equipment Land 1,386,308 1,353 (28,391 ) 1,359,271 c Land Buildings 4,802,175 (14,489 ) 45,593 4,833,278 Buildings Machinery and equipment 11,857,425 (6,097 ) 105,445 11,956,773 Machinery and equipment Vehicles and equipment on operating leases 6,139,163 — — 6,139,163 Vehicles and equipment on operating leases Construction in progress 651,713 61 4,293 656,067 Construction in progress Total property, plant and equipment, at cost 24,836,784 (19,172 ) 126,939 24,944,551 Total property, plant and equipment, at cost Less – Accumulated depreciation (14,151,290 ) (8,140 ) (101,016 ) (14,260,446 ) Less – Accumulated depreciation and impairment losses Total property, plant and equipment, net 10,685,494 (27,313 ) 25,923 10,684,105 Total property, plant and equipment, net — 27,313 369,517 396,830 d Right of use assets — 297,394 611,343 908,737 G,e Intangible assets — 501,872 (55,489 ) 446,383 G,f Deferred tax assets Other 1,275,768 (991,888 ) 9 283,889 G Other non-current 33,057,712 77,709 1,102,535 34,237,955 Total non-current Total assets 51,936,949 246,140 1,233,316 53,416,405 Total assets Yen in millions Presentation under U.S. GAAP U.S. GAAP Reclassification Adjustment of recognition and measurement IFRS Notes Presentation under IFRS Liabilities Liabilities Current liabilities Current liabilities Accounts payable 2,645,984 1,180,657 29,492 3,856,133 H Trade accounts and other payables Other payables 1,102,802 (1,102,802 ) — — H Short-term borrowings 5,344,973 4,254,260 102,580 9,701,813 I,d Short-term and current portion of long-term debt Current portion of long-term debt 4,254,260 (4,254,260 ) — — I Accrued expenses 3,222,446 (1,870,433 ) (1,761 ) 1,350,252 J Accrued expenses — 475,409 (107 ) 475,302 D,K Other financial liabilities Income taxes payable 320,998 — 318 321,316 Income taxes payable — 1,769,275 239 1,769,514 J Liabilities for quality assurance Other current liabilities 1,335,475 (339,131 ) 11,688 1,008,032 D,K Other current Total current liabilities 18,226,938 112,975 142,449 18,482,362 Total current Long-term liabilities Non-current liabilities Long-term debt 10,550,945 498,073 293,298 11,342,315 L,d Long-term debt — 189,957 — 189,957 D Other financial liabilities Accrued pension and severance costs 963,406 37,532 1,771 1,002,710 Retirement benefit liabilities Deferred income taxes 1,014,851 11,670 200,771 1,227,292 f Deferred tax Other long-term liabilities 615,599 (105,994 ) 6,955 516,560 Other non-current Total long-term liabilities 13,144,801 631,238 502,794 14,278,833 Total non-current Total liabilities 31,371,739 744,213 645,244 32,761,195 Total liabilities Mezzanine equity 498,073 (498,073 ) — — L Shareholders’ equity Shareholders’ equity Toyota Motor Corporation shareholders’ equity Common stock, no par value 397,050 — — 397,050 Common stock Additional paid-in 487,162 — — 487,162 Additional paid-in Retained earnings 21,987,515 — (1,373,738 ) 20,613,776 j Retained earnings Accumulated other comprehensive income (loss) (916,650 ) — 1,932,686 1,016,035 b,g,h Other components of equity Treasury stock, at cost (2,606,925 ) — — (2,606,925 ) Treasury stock Total Toyota Motor Corporation shareholders’ equity 19,348,152 — 558,947 19,907,100 Total Toyota Motor Corporation shareholders’ equity Noncontrolling interests 718,985 — 29,125 748,110 Non-controlling Total shareholders’ equity 20,067,137 — 588,072 20,655,210 Total shareholders’ Total mezzanine equity and shareholders’ equity 20,565,210 (498,073 ) 588,072 20,655,210 Commitments and contingencies Total liabilities, mezzanine equity and shareholders’ equity 51,936,949 246,140 1,233,316 53,416,405 Total liabilities and shareholders’ equity (2) Reconciliation of equity as of the end of the third quarter (December 31, 2019) Yen in millions Presentation under U.S. GAAP U.S. GAAP Reclassification Adjustment of recognition and measurement IFRS Notes Presentation under IFRS Assets Assets Current assets Current assets Cash and cash equivalents 3,759,240 — 39,485 3,798,726 Cash and cash equivalents Trade accounts and notes 2,108,870 592,197 14,865 2,715,932 A Trade accounts and other receivables Other receivables 592,197 (592,197 ) — — A Finance receivables, net 6,773,867 — 9,351 6,783,218 Receivables related to financial services Time deposits 1,488,530 1,097,037 7,325 2,592,893 B,C,D Other financial assets Marketable securities 795,154 (795,154 ) — — B Inventories 2,433,401 — 20,676 2,454,077 a Inventories — 167,305 365 167,670 E Income tax receivable Prepaid expenses and other current assets 1,299,082 (43,120 ) 9,285 1,265,247 C,D,E ,N Other current assets Total current assets 19,250,341 426,069 101,352 19,777,762 Total current assets Non-current Investments in affiliated companies 3,495,795 69,290 88,017 3,653,102 Investments accounted for using the equity method Noncurrent finance receivables, net 10,896,215 — (3,028 ) 10,893,186 Receivables related to financial services Marketable securities and other securities investments 7,651,412 229,302 47,304 7,928,018 D,F,G,b Other financial assets Employees receivables 23,497 (23,497 ) — — F Property, plant and equipment Property, plant and equipment Land 1,317,567 242 (27,853 ) 1,289,956 c Land Buildings 4,752,932 (5,600 ) 40,396 4,787,728 Buildings Machinery and equipment 12,127,185 (36,405 ) 112,666 12,203,446 Machinery and equipment Vehicles and equipment on operating leases 6,043,761 — (1,324 ) 6,042,437 Vehicles and equipment on operating leases Construction in progress 523,349 60 13,394 536,803 Construction in progress Total property, plant and equipment, at cost 24,764,794 (41,702 ) 137,280 24,860,372 Total property, plant and equipment, at cost Less – Accumulated depreciation (14,058,592 ) 859 (115,382 ) (14,173,115 ) Less – Accumulated depreciation and impairment losses Total property, plant and 10,706,202 (40,843 ) 21,898 10,687,257 Total property, plant and equipment, net — 273,920 (764 ) 273,155 G Right of use assets — 332,974 617,913 950,887 G,e Intangible assets — 455,502 (27,811 ) 427,691 G,f Deferred tax assets Other 1,777,672 (1,470,124 ) 2,863 310,411 G ,N Other non-current 34,550,793 (173,476 ) 746,392 35,123,708 Total non-current Total assets 53,801,134 252,593 847,744 54,901,470 Total assets Yen in millions Presentation under U.S. GAAP U.S. GAAP Reclassification Adjustment of recognition and measurement IFRS Notes Presentation under IFRS Liabilities Liabilities Current liabilities Current liabilities Accounts payable 2,301,240 1,093,618 43,884 3,438,743 H Trade accounts and other payables Other payables 1,044,419 (1,044,419 ) — — H Short-term borrowings 5,484,398 4,522,766 (37,399 ) 9,969,765 I Short-term and current portion of long-term debt Current portion of long-term debt 4,485,926 (4,485,926 ) — — I Accrued expenses 2,927,810 (1,728,374 ) 16,751 1,216,187 J Accrued expenses — 571,515 (6,616 ) 564,899 D,K Other financial liabilities Income taxes payable 212,278 — 544 212,822 Income taxes payable — 1,600,254 850 1,601,105 J Liabilities for quality assurance Other current liabilities 1,675,911 (204,469 ) 1,677 1,473,118 D,K , Other current liabilities Total current liabilities 18,131,982 324,967 19,691 18,476,639 Total current liabilities Long-term liabilities Non-current Long-term debt 10,934,987 695,998 3,324 11,634,308 L,M Long-term debt — 239,472 121 239,592 D Other financial liabilities Accrued pension and severance 971,702 37,806 19,680 1,029,188 Retirement benefit liabilities Deferred income taxes 1,195,432 12,093 237,825 1,445,351 f Deferred tax liabilities Other long-term liabilities 1,035,377 (557,895 ) 14,389 491,872 M ,N Other non-current Total long-term liabilities 14,137,498 427,474 275,338 14,840,311 Total non-current Total liabilities 32,269,480 752,441 295,029 33,316,950 Total liabilities Mezzanine equity 499,848 (499,848 ) — — L Shareholders’ equity Shareholders’ equity Toyota Motor Corporation shareholders’ equity Common stock, no par value 397,050 — — 397,050 Common stock Additional paid-in 487,392 — — 487,392 Additional paid-in Retained earnings 23,368,761 — (1,663,256 ) 21,705,505 j Retained earnings Accumulated other comprehensive income (loss) (970,426 ) — 2,186,266 1,215,840 b,g,h Other components of equity Treasury stock, at cost (2,977,254 ) — — (2,977,254 ) Treasury stock Total Toyota Motor Corporation shareholders’ equity 20,305,523 — 523,010 20,828,533 Total Toyota Motor Corporation shareholders’ equity Noncontrolling interests 726,283 — 29,704 755,987 Non-controlling Total shareholders’ equity 21,031,806 — 552,714 21,584,520 Total shareholders’ equity Total mezzanine equity and shareholders’ equity 21,531,654 (499,848 ) 552,714 21,584,520 Commitments and contingencies Total liabilities, mezzanine equity and shareholders’ equity 53,801,134 252,593 847,744 54,901,470 Total liabilities and shareholders’ equity (3) Reconciliation of equity as of the end of the prior period (March 31, 2020) Yen in millions Presentation under U.S. GAAP U.S. GAAP Reclassification Adjustment of recognition and measurement IFRS Notes Presentation under IFRS Assets Assets Current assets Current assets Cash and cash equivalents 4,190,518 — (92,068 ) 4,098,450 Cash and cash equivalents Trade accounts and notes receivables, less allowance for doubtful accounts 2,094,894 564,854 (11,389 ) 2,648,360 A Trade accounts and other receivables Other receivables 564,854 (564,854 ) — — A Finance receivables, net 6,614,171 — 7,433 6,621,604 Receivables related to financial services Time deposits 828,220 1,316,339 (958 ) 2,143,602 B,C,D Other financial assets Marketable securities 678,731 (678,731 ) — — B Inventories 2,434,918 — 98,974 2,533,892 a Inventories — 237,333 275 237,609 E Income tax receivable Prepaid expenses and other current assets 1,236,225 (578,614 ) 22,193 679,804 C,D,E Other current assets Total current assets 18,642,531 296,327 24,462 18,963,320 Total current assets Non-current Investments in affiliated companies 4,123,453 81,731 92,380 4,297,564 Investments accounted for using the equity method Noncurrent finance receivables, net 10,423,858 49 (6,109 ) 10,417,797 Receivables related to financial services Marketable securities and other securities investments 7,348,651 502,296 50,570 7,901,517 D,F,G,b Other financial assets Employees receivables 21,484 (21,484 ) — — F Property, plant and equipment Property, plant and equipment Land 1,346,988 165 (28,189 ) 1,318,964 c Land Buildings 4,730,783 (19,860 ) 30,528 4,741,451 Buildings Machinery and equipment 11,939,121 (43,092 ) 83,419 11,979,449 Machinery and equipment Vehicles and equipment on operating leases 5,929,233 — (400 ) 5,928,833 Vehicles and equipment on operating leases Construction in progress 510,963 60 6,438 517,460 Construction in progress Total property, plant and equipment, at cost 24,457,088 (62,728 ) 91,797 24,486,156 Total property, plant and equipment, at cost Less – Accumulated depreciation (13,855,563 ) 2,355 (98,933 ) (13,952,141 ) Less – Accumulated depreciation and impairment losses Total property, plant and equipment, net 10,601,525 (60,373 ) (7,136 ) 10,534,016 Total property, plant and equipment, net — 337,442 (107 ) 337,335 G Right of use assets — 374,263 625,994 1,000,257 G,e Intangible assets — 354,785 (28,420 ) 326,364 G,f Deferred tax assets Other 1,518,934 (1,331,576 ) 6,834 194,192 G Other non-current 34,037,905 237,133 734,005 35,009,043 Total non-current Total assets 52,680,436 533,460 758,468 53,972,363 Total assets Liabilities Liabilities Current liabilities Current liabilities Accounts payable 2,434,180 1,064,224 (375 ) 3,498,029 H Trade accounts and other payables Other payables 1,020,270 (1,020,270 ) — — H Short-term borrowings 5,286,026 4,611,537 9,192 9,906,755 I Short-term and current portion of long-term debt Current portion of long-term debt 4,574,045 (4,574,045 ) — — I Accrued expenses 2,926,052 (1,689,158 ) 19,901 1,256,794 J Accrued expenses — 546,378 (7,637 ) 538,740 D,K Other financial liabilities Income taxes payable 218,117 — (5,841 ) 212,276 Income taxes payable — 1,553,816 (846 ) 1,552,970 J Liabilities for quality assurance Other current liabilities 1,443,687 (252,101 ) (14,942 ) 1,176,645 D,K Other current liabilities Total current liabilities 17,902,377 240,382 (549 ) 18,142,209 Total current liabilities Long-term liabilities Non-current Long-term debt 10,692,898 739,633 1,688 11,434,219 L,M Long-term debt — 360,588 — 360,588 D Other financial liabilities Accrued pension and severance costs 978,626 41,356 2,179 1,022,161 Retirement benefit liabilities Deferred income taxes 1,043,169 1,487 153,349 1,198,005 f Deferred tax liabilities Other long-term liabilities 821,515 (345,816 ) 471 476,169 M Other non-current Total long-term liabilities 13,536,208 797,247 157,687 14,491,142 Total non-current Total liabilities 31,438,585 1,037,629 157,138 32,633,351 Total liabilities Mezzanine equity 504,169 (504,169 ) — — L Shareholders’ equity Shareholders’ equity Toyota Motor Corporation shareholders’ equity Common stock, no par value 397,050 — — 397,050 Common stock Additional paid-in 489,334 — — 489,334 Additional paid-in Retained earnings 23,427,613 — (1,193,552 ) 22,234,061 j Retained earnings Accumulated other comprehensive income (loss) (1,166,273 ) — 1,751,822 585,549 b,g,h Other components of equity Treasury stock, at cost (3,087,106 ) — — (3,087,106 ) Treasury stock Total Toyota Motor Corporation shareholders’ equity 20,060,618 — 558,270 20,618,888 Total Toyota Motor Corporation Shareholders’ equity Noncontrolling interests 677,064 — 43,060 720,124 Non-controlling Total shareholders’ equity 20,737,682 — 601,330 21,339,012 Total shareholders’ equity Total mezzanine equity and shareholders’ equity 21,241,851 (504,169 ) 601,330 21,339,012 Commitments and contingencies Total liabilities, mezzanine equity and shareholders’ equity 52,680,436 533,460 758,468 53,972,363 Total liabilities and shareholders’ equity </t>
        </is>
      </c>
    </row>
    <row r="5">
      <c r="A5" s="4" t="inlineStr">
        <is>
          <t>Disclosure of Reconciliation Of Statement Of Income Pursuant To First Time Adoption Of Ifrs</t>
        </is>
      </c>
      <c r="B5" s="4" t="inlineStr">
        <is>
          <t xml:space="preserve"> (4) Reconciliation of net profit or loss for the first nine months ended December 31 (from April 1, 2019 to December 31, 2019) Yen in millions Presentation under U.S. GAAP U.S. GAAP Reclassification Adjustment of IFRS Notes Presentation under IFRS Net revenues Sales revenues Sales of products 21,202,842 — 135,328 21,338,170 i Sales of products Financing operations 1,627,322 — 1,717 1,629,038 Financial services Total net revenues 22,830,164 — 137,044 22,967,208 Total sales revenues Costs and expenses Costs and expenses Cost of products sold 17,628,319 (9,132 ) 148,186 17,767,373 i Cost of products sold Cost of financing operations 1,014,831 — (890 ) 1,013,940 Cost of financial services Selling, general and administrative 2,128,231 (3,125 ) 21,473 2,146,579 Selling, general and administrative Total costs and expenses 20,771,381 (12,257 ) 168,769 20,927,893 Total costs and expenses Operating income 2,058,783 12,257 (31,724 ) 2,039,315 Operating income Other income (expense) — 303,422 (27,720 ) 275,702 Share of profit (loss) of investments accounted for using the equity method Interest and dividend income 192,831 20,387 (10,422 ) 202,796 Other finance income Interest expense (18,315 ) (1,698 ) (14,387 ) (34,400 ) Other finance costs Foreign exchange gain (loss), net (42,295 ) — (14,691 ) (56,986 ) Foreign exchange gain (loss), net Unrealized gains (losses) on equity securities 360,457 — (360,457 ) — b Other income (loss), net (35,682 ) (30,946 ) 33,962 (32,667 ) Other income (loss), net Income before income taxes and equity in earnings of affiliated companies 2,515,779 303,422 (425,440 ) 2,393,760 Income before income taxes Provision for income taxes 740,549 — (116,973 ) 623,575 b Income tax expense Equity in earnings of affiliated companies 303,422 (303,422 ) — — Net income 2,078,652 — (308,467 ) 1,770,185 Net income Net income Net income attributable to Toyota Motor Corporation 2,013,010 — (304,172 ) 1,708,838 Toyota Motor Corporation Net income attributable to noncontrolling interests 65,642 — (4,295 ) 61,347 Non-controlling 2,078,652 — (308,467 ) 1,770,185 Net income (6) Reconciliation of net profit or loss for the third quarter ended December 31 (from October 1, 2019 to December 31, 2019) Yen in millions Presentation under U.S. GAAP U.S. GAAP Reclassification Adjustment of recognition and measurement IFRS Notes Presentation under IFRS Net revenues Sales revenues Sales of products 6,996,181 — 64,833 7,061,014 i Sales of products Financing operations 548,388 — (470 ) 547,917 Financial services Total net revenues 7,544,569 — 64,362 7,608,931 Total sales revenues Costs and expenses Costs and expenses Cost of products sold 5,787,954 (2,050 ) 80,110 5,866,014 i Cost of products sold Cost of financing operations 360,705 — 38 360,742 Cost of financial services Selling, general and administrative 741,463 (1,060 ) 1,675 742,078 Selling, general and administrative Total costs and expenses 6,890,122 (3,111 ) 81,823 6,968,834 Total costs and expenses Operating income 654,447 3,111 (17,460 ) 640,097 Operating income Other income (expense) — 97,470 (21,634 ) 75,836 Share of profit (loss) of investments accounted for using the equity method Interest and dividend income 66,610 5,734 (11,252 ) 61,093 Other finance income Interest expense (3,469 ) (321 ) (8,061 ) (11,851 ) Other finance costs Foreign exchange gain (loss), net 18,872 — 7,454 26,326 Foreign exchange gain (loss), net Unrealized gains (losses) on equity securities 215,030 — (215,030 ) — b Other income (loss), net (19,196 ) (8,524 ) 8,161 (19,559 ) Other income (loss), net Income before income taxes and equity in earnings of affiliated companies 932,294 97,470 (257,823 ) 771,941 Income before income taxes Provision for income taxes 265,901 — (80,152 ) 185,748 b Income tax expense Equity in earnings of affiliated companies 97,470 (97,470 ) — — Net income 763,863 — (177,671 ) 586,193 Net income Net income attributable to Net income attributable to Toyota Motor Corporation 738,034 — (178,736 ) 559,298 Toyota Motor Corporation Net income attributable to noncontrolling interests 25,829 — 1,065 26,894 Non-controlling 763,863 — (177,671 ) 586,193 Net income Yen in millions Presentation under U.S. GAAP U.S. GAAP Reclassification Adjustment of IFRS Notes Presentation under IFRS Net revenues Sales revenues Sales of products 27,759,749 — (66,056 ) 27,693,693 i Sales of products Financing operations 2,170,243 — 2,611 2,172,854 Financial services Total net revenues 29,929,992 — (63,445 ) 29,866,547 Total sales revenues Costs and expenses Costs and expenses Cost of products sold 23,142,744 (12,761 ) (26,387 ) 23,103,596 i Cost of products sold Cost of financing operations 1,379,620 — 2,134 1,381,755 Cost of financial services Selling, general and administrative 2,964,759 (3,391 ) 20,597 2,981,965 Selling, general and administrative Total costs and expenses 27,487,123 (16,153 ) (3,655 ) 27,467,315 Total costs and expenses Operating income 2,442,869 16,153 (59,790 ) 2,399,232 Operating income Other income (expense) — 271,152 39,094 310,247 Share of profit (loss) of investments accounted for using the equity method Interest and dividend income 232,870 77,241 (4,266 ) 305,846 Other finance income Interest expense (32,217 ) (2,573 ) (12,365 ) (47,155 ) Other finance costs Foreign exchange gain (loss), net (79,020 ) — (15,599 ) (94,619 ) Foreign exchange gain(loss), net Unrealized gains (losses) on equity securities (24,600 ) — 24,600 — b Other income (loss), net 14,705 (90,821 ) (4,491 ) (80,607 ) Other income (loss), net Income before income taxes and equity in earnings of affiliated companies 2,554,607 271,152 (32,817 ) 2,792,942 Income before income taxes Provision for income taxes 683,430 — (1,613 ) 681,817 b Income tax expense Equity in earnings of affiliated companies 271,152 (271,152 ) — — Net income 2,142,329 — (31,204 ) 2,111,125 Net income Net income attributable to Net income attributable to Toyota Motor Corporation 2,076,183 — (40,043 ) 2,036,140 Toyota Motor Corporation Net income attributable to noncontrolling interests 66,146 — 8,839 74,985 Non-controlling 2,142,329 — (31,204 ) 2,111,125 Net income </t>
        </is>
      </c>
    </row>
    <row r="6">
      <c r="A6" s="4" t="inlineStr">
        <is>
          <t>Disclosure of Reconciliation Of Other Comprehensive Income Statement Pursuant To First Time Adoption Of Ifrs</t>
        </is>
      </c>
      <c r="B6" s="4" t="inlineStr">
        <is>
          <t xml:space="preserve"> (5) Reconciliation of other comprehensive income for the first Yen in millions Presentation under U.S. GAAP U.S. GAAP Reclassification Adjustment of recognition and measurement IFRS Notes Presentation under IFRS Net income 2,078,652 — (308,467 ) 1,770,185 Net income Other comprehensive income (loss), net of tax Other comprehensive income, net of tax Items that will not be reclassified to profit (loss) Unrealized gains (losses) on securities 32,240 (32,240 ) 291,348 291,348 b Net changes in revaluation of financial assets measured at fair value through other comprehensive income Pension liability adjustments 2,081 (647 ) (10,988 ) (9,554 ) Remeasurements of defined benefit plans — 647 50,867 51,514 Shares of other comprehensive income of equity method investees 34,321 (32,240 ) 331,227 333,308 Total of items that will not be reclassified to profit (loss) Items that may be reclassified subsequently to profit (loss) Foreign currency translation adjustments (87,969 ) 108,484 (120,351 ) (99,836 ) Exchange differences on translating foreign operations — 32,240 (4,657 ) 27,583 Net changes in revaluation of financial assets measured at fair value through other comprehensive income — (108,484 ) 53,826 (54,657 ) Shares of other comprehensive income of equity method investees (87,969 ) 32,240 (71,182 ) (126,910 ) Total of items that may be reclassified subsequently to profit (loss) Total other comprehensive income (loss) (53,648 ) — 260,045 206,398 Total other comprehensive income, net of tax Comprehensive income 2,025,004 — (48,422 ) 1,976,583 Comprehensive income Comprehensive income for the period attributable to Comprehensive income attributable to Toyota Motor Corporation 1,959,234 — (48,899 ) 1,910,336 Toyota Motor Corporation Comprehensive income attributable to noncontrolling interests 65,770 — 478 66,247 Non-controlling 2,025,004 — (48,422 ) 1,976,583 Comprehensive income (7) Reconciliation of other comprehensive income for the third quarter ended December 31 (from October 1, 2019 to December 31, 2019) Yen in millions Presentation under U.S. GAAP U.S. GAAP Reclassification Adjustment of recognition and IFRS Notes Presentation under IFRS Net income 763,863 — (177,671 ) 586,193 Net income Other comprehensive income (loss), net of tax Other comprehensive income, net of tax Items that will not be reclassified to profit (loss) Unrealized gains (losses) on securities (33,327 ) 33,327 190,037 190,037 b Net changes in revaluation of financial assets measured at fair value through other comprehensive income Pension liability adjustments 881 (285 ) (5,077 ) (4,480 ) Remeasurements of defined benefit plans — 285 9,374 9,659 Shares of other comprehensive income of equity method investees (32,446 ) 33,327 194,334 195,216 Total of items that will not be reclassified to profit (loss) Items that may be reclassified subsequently to profit (loss) Foreign currency translation adjustments 163,687 155,723 (150,691 ) 168,718 Exchange differences on translating foreign operations — (33,327 ) (3,697 ) (37,025 ) Net changes in revaluation of financial assets measured at fair value through other comprehensive income — (155,723 ) 149,518 (6,204 ) Shares of other comprehensive income of equity method investees 163,687 (33,327 ) (4,870 ) 125,489 Total of items that may be reclassified subsequently to profit (loss) Total other comprehensive income (loss) 131,241 — 189,463 320,705 Total other comprehensive income, net of tax Comprehensive income 895,104 — 11,792 906,897 Comprehensive income Comprehensive income for the period attributable to Comprehensive income attributable to Toyota Motor Corporation 867,036 — 2,115 869,151 Toyota Motor Corporation Comprehensive income attributable to noncontrolling interests 28,068 — 9,678 37,746 Non-controlling 895,104 — 11,792 906,897 Comprehensive income Yen in millions Presentation under U.S. GAAP U.S. GAAP Reclassification Adjustment of IFRS Notes Presentation under IFRS Net income 2,142,329 — (31,204 ) 2,111,125 Net income Other comprehensive income (loss), net of tax Other comprehensive income, net of tax Items that will not be reclassified to profit (loss) Unrealized gains (losses) on securities 118,363 (118,363 ) (243,853 ) (243,853 ) b Net changes in revaluation of financial assets measured at fair value through other comprehensive income Pension liability adjustments (60,196 ) (612 ) 17,409 (43,399 ) Remeasurements of defined benefit plans — 612 61,956 62,568 Shares of other comprehensive income of equity method investees 58,167 (118,363 ) (164,488 ) (224,684 ) Total of items that will not be reclassified to profit (loss) Items that may be reclassified subsequently to profit (loss) Foreign currency translation adjustments (333,854 ) 89,371 (117,614 ) (362,098 ) Exchange differences on translating foreign operations — 118,363 (4,973 ) 113,390 Net changes in revaluation of financial assets measured at fair value through other comprehensive income — (89,371 ) 54,118 (35,253 ) Shares of other comprehensive income of equity method investees (333,854 ) 118,363 (68,469 ) (283,961 ) Total of items that may be reclassified subsequently to profit (loss) Total other comprehensive income (loss) (275,687 ) — (232,958 ) (508,645 ) Total other comprehensive income, net of tax Comprehensive income 1,866,642 — (264,162 ) 1,602,480 Comprehensive income Comprehensive income for the period attributable to Comprehensive income attributable to Toyota Motor Corporation 1,820,764 — (265,756 ) 1,555,009 Toyota Motor Corporation Comprehensive income attributable to noncontrolling interests 45,878 — 1,594 47,472 Non-controlling 1,866,642 — (264,162 ) 1,602,480 Comprehensive income </t>
        </is>
      </c>
    </row>
    <row r="7">
      <c r="A7" s="4" t="inlineStr">
        <is>
          <t>Disclosure Of Reconciliation Of Retained Earnings Due To First Time Adoption</t>
        </is>
      </c>
      <c r="B7" s="4" t="inlineStr">
        <is>
          <t xml:space="preserve"> j. Reconciliation of retained earnings Yen in millions Transition Date (April 1, 2019 ) Third quarter (December 31 , 2019) Prior fiscal year (March 31 , 2020) b. Fair value measurement of equity instruments (990,815 ) (1,233,187 ) (799,568 ) g. Exchange differences on translating foreign operations (649,532 ) (649,532 ) (649,532 ) h. Retirement benefit obligations for defined benefit plans (265,867 ) (264,132 ) (324,014 ) Subtotal (1,906,213 ) (2,146,850 ) (1,773,114 ) e. Capitalization of cost incurred for development of product 410,531 425,767 432,202 i. Unification of a reporting period 85,211 58,620 51,480 Others 36,732 (793 ) 95,880 Total (1,373,738 ) (1,663,256 ) (1,193,55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15" customWidth="1" min="2" max="2"/>
  </cols>
  <sheetData>
    <row r="1">
      <c r="A1" s="1" t="inlineStr">
        <is>
          <t>Significant Accounting Policies - Additional Information (Detail)</t>
        </is>
      </c>
      <c r="B1" s="2" t="inlineStr">
        <is>
          <t>9 Months Ended</t>
        </is>
      </c>
    </row>
    <row r="2">
      <c r="B2" s="2" t="inlineStr">
        <is>
          <t>Dec. 31, 2020</t>
        </is>
      </c>
    </row>
    <row r="3">
      <c r="A3" s="4" t="inlineStr">
        <is>
          <t>Other intangible assets [member]</t>
        </is>
      </c>
    </row>
    <row r="4">
      <c r="A4" s="3" t="inlineStr">
        <is>
          <t>Statement [Line Items]</t>
        </is>
      </c>
    </row>
    <row r="5">
      <c r="A5" s="4" t="inlineStr">
        <is>
          <t>Estimated useful lives of intangible assets</t>
        </is>
      </c>
      <c r="B5" s="4" t="inlineStr">
        <is>
          <t>5 years</t>
        </is>
      </c>
    </row>
    <row r="6">
      <c r="A6" s="4" t="inlineStr">
        <is>
          <t>Bottom of range [member] | Buildings [member]</t>
        </is>
      </c>
    </row>
    <row r="7">
      <c r="A7" s="3" t="inlineStr">
        <is>
          <t>Statement [Line Items]</t>
        </is>
      </c>
    </row>
    <row r="8">
      <c r="A8" s="4" t="inlineStr">
        <is>
          <t>Estimated useful lives of property, plant and equipment</t>
        </is>
      </c>
      <c r="B8" s="4" t="inlineStr">
        <is>
          <t>2 years</t>
        </is>
      </c>
    </row>
    <row r="9">
      <c r="A9" s="4" t="inlineStr">
        <is>
          <t>Bottom of range [member] | Machinery and equipment [member]</t>
        </is>
      </c>
    </row>
    <row r="10">
      <c r="A10" s="3" t="inlineStr">
        <is>
          <t>Statement [Line Items]</t>
        </is>
      </c>
    </row>
    <row r="11">
      <c r="A11" s="4" t="inlineStr">
        <is>
          <t>Estimated useful lives of property, plant and equipment</t>
        </is>
      </c>
      <c r="B11" s="4" t="inlineStr">
        <is>
          <t>2 years</t>
        </is>
      </c>
    </row>
    <row r="12">
      <c r="A12" s="4" t="inlineStr">
        <is>
          <t>Bottom of range [member] | Vehicles and equipment on operating leases [member]</t>
        </is>
      </c>
    </row>
    <row r="13">
      <c r="A13" s="3" t="inlineStr">
        <is>
          <t>Statement [Line Items]</t>
        </is>
      </c>
    </row>
    <row r="14">
      <c r="A14" s="4" t="inlineStr">
        <is>
          <t>Estimated useful lives of property, plant and equipment</t>
        </is>
      </c>
      <c r="B14" s="4" t="inlineStr">
        <is>
          <t>2 years</t>
        </is>
      </c>
    </row>
    <row r="15">
      <c r="A15" s="4" t="inlineStr">
        <is>
          <t>Bottom of range [member] | Capitalised development cost [member]</t>
        </is>
      </c>
    </row>
    <row r="16">
      <c r="A16" s="3" t="inlineStr">
        <is>
          <t>Statement [Line Items]</t>
        </is>
      </c>
    </row>
    <row r="17">
      <c r="A17" s="4" t="inlineStr">
        <is>
          <t>Estimated useful lives of intangible assets</t>
        </is>
      </c>
      <c r="B17" s="4" t="inlineStr">
        <is>
          <t>5 years</t>
        </is>
      </c>
    </row>
    <row r="18">
      <c r="A18" s="4" t="inlineStr">
        <is>
          <t>Top of range [member] | Buildings [member]</t>
        </is>
      </c>
    </row>
    <row r="19">
      <c r="A19" s="3" t="inlineStr">
        <is>
          <t>Statement [Line Items]</t>
        </is>
      </c>
    </row>
    <row r="20">
      <c r="A20" s="4" t="inlineStr">
        <is>
          <t>Estimated useful lives of property, plant and equipment</t>
        </is>
      </c>
      <c r="B20" s="4" t="inlineStr">
        <is>
          <t>65 years</t>
        </is>
      </c>
    </row>
    <row r="21">
      <c r="A21" s="4" t="inlineStr">
        <is>
          <t>Top of range [member] | Machinery and equipment [member]</t>
        </is>
      </c>
    </row>
    <row r="22">
      <c r="A22" s="3" t="inlineStr">
        <is>
          <t>Statement [Line Items]</t>
        </is>
      </c>
    </row>
    <row r="23">
      <c r="A23" s="4" t="inlineStr">
        <is>
          <t>Estimated useful lives of property, plant and equipment</t>
        </is>
      </c>
      <c r="B23" s="4" t="inlineStr">
        <is>
          <t>20 years</t>
        </is>
      </c>
    </row>
    <row r="24">
      <c r="A24" s="4" t="inlineStr">
        <is>
          <t>Top of range [member] | Vehicles and equipment on operating leases [member]</t>
        </is>
      </c>
    </row>
    <row r="25">
      <c r="A25" s="3" t="inlineStr">
        <is>
          <t>Statement [Line Items]</t>
        </is>
      </c>
    </row>
    <row r="26">
      <c r="A26" s="4" t="inlineStr">
        <is>
          <t>Estimated useful lives of property, plant and equipment</t>
        </is>
      </c>
      <c r="B26" s="4" t="inlineStr">
        <is>
          <t>5 years</t>
        </is>
      </c>
    </row>
    <row r="27">
      <c r="A27" s="4" t="inlineStr">
        <is>
          <t>Top of range [member] | Capitalised development cost [member]</t>
        </is>
      </c>
    </row>
    <row r="28">
      <c r="A28" s="3" t="inlineStr">
        <is>
          <t>Statement [Line Items]</t>
        </is>
      </c>
    </row>
    <row r="29">
      <c r="A29" s="4" t="inlineStr">
        <is>
          <t>Estimated useful lives of intangible assets</t>
        </is>
      </c>
      <c r="B29"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dditional Information - Additional Information (Detail) - JPY (¥) ¥ in Million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3" t="inlineStr">
        <is>
          <t>Text Block [Abstract]</t>
        </is>
      </c>
    </row>
    <row r="4">
      <c r="A4" s="4" t="inlineStr">
        <is>
          <t>Comparison of Sales revenue value</t>
        </is>
      </c>
      <c r="D4" s="5" t="n">
        <v>3441953</v>
      </c>
    </row>
    <row r="5">
      <c r="A5" s="4" t="inlineStr">
        <is>
          <t>Sales revenues</t>
        </is>
      </c>
      <c r="B5" s="5" t="n">
        <v>8150032</v>
      </c>
      <c r="C5" s="5" t="n">
        <v>7608931</v>
      </c>
      <c r="D5" s="5" t="n">
        <v>19525255</v>
      </c>
      <c r="E5" s="5" t="n">
        <v>22967208</v>
      </c>
      <c r="F5" s="5" t="n">
        <v>29866547</v>
      </c>
    </row>
    <row r="6">
      <c r="A6" s="4" t="inlineStr">
        <is>
          <t>Comparison of Sales revenue percentage</t>
        </is>
      </c>
      <c r="D6" s="4" t="inlineStr">
        <is>
          <t>15.00%</t>
        </is>
      </c>
    </row>
    <row r="7">
      <c r="A7" s="4" t="inlineStr">
        <is>
          <t>Operating income</t>
        </is>
      </c>
      <c r="B7" s="6" t="n">
        <v>987941</v>
      </c>
      <c r="C7" s="6" t="n">
        <v>640097</v>
      </c>
      <c r="D7" s="5" t="n">
        <v>1507922</v>
      </c>
      <c r="E7" s="6" t="n">
        <v>2039315</v>
      </c>
      <c r="F7" s="6" t="n">
        <v>2399232</v>
      </c>
    </row>
    <row r="8">
      <c r="A8" s="4" t="inlineStr">
        <is>
          <t>Income before income tax</t>
        </is>
      </c>
      <c r="B8" s="6" t="n">
        <v>1141174</v>
      </c>
      <c r="C8" s="6" t="n">
        <v>771941</v>
      </c>
      <c r="D8" s="6" t="n">
        <v>1869989</v>
      </c>
      <c r="E8" s="6" t="n">
        <v>2393760</v>
      </c>
      <c r="F8" s="6" t="n">
        <v>2792942</v>
      </c>
    </row>
    <row r="9">
      <c r="A9" s="4" t="inlineStr">
        <is>
          <t>net income attributable to parent</t>
        </is>
      </c>
      <c r="B9" s="5" t="n">
        <v>838696</v>
      </c>
      <c r="C9" s="5" t="n">
        <v>559298</v>
      </c>
      <c r="D9" s="6" t="n">
        <v>1468064</v>
      </c>
      <c r="E9" s="5" t="n">
        <v>1708838</v>
      </c>
      <c r="F9" s="5" t="n">
        <v>2036140</v>
      </c>
    </row>
    <row r="10">
      <c r="A10" s="4" t="inlineStr">
        <is>
          <t>Comparison of Operating income value</t>
        </is>
      </c>
      <c r="D10" s="5" t="n">
        <v>531394</v>
      </c>
    </row>
    <row r="11">
      <c r="A11" s="4" t="inlineStr">
        <is>
          <t>Comparison of Operating income percentage</t>
        </is>
      </c>
      <c r="D11" s="4" t="inlineStr">
        <is>
          <t>26.10%</t>
        </is>
      </c>
    </row>
    <row r="12">
      <c r="A12" s="4" t="inlineStr">
        <is>
          <t>Comparison of Income before income tax</t>
        </is>
      </c>
      <c r="D12" s="5" t="n">
        <v>523771</v>
      </c>
    </row>
    <row r="13">
      <c r="A13" s="4" t="inlineStr">
        <is>
          <t>Comparison of Income before income tax percentage</t>
        </is>
      </c>
      <c r="D13" s="4" t="inlineStr">
        <is>
          <t>21.90%</t>
        </is>
      </c>
    </row>
    <row r="14">
      <c r="A14" s="4" t="inlineStr">
        <is>
          <t>Comparison of net income attributable to parent</t>
        </is>
      </c>
      <c r="D14" s="5" t="n">
        <v>240774</v>
      </c>
    </row>
    <row r="15">
      <c r="A15" s="4" t="inlineStr">
        <is>
          <t>Comparison of net income attributable to parent percentage</t>
        </is>
      </c>
      <c r="D15" s="4" t="inlineStr">
        <is>
          <t>14.1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Summary of Operating Segments (Detail) - JPY (¥) ¥ in Million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3" t="inlineStr">
        <is>
          <t>Disclosure of operating segments [line items]</t>
        </is>
      </c>
    </row>
    <row r="4">
      <c r="A4" s="4" t="inlineStr">
        <is>
          <t>Revenue</t>
        </is>
      </c>
      <c r="B4" s="5" t="n">
        <v>8150032</v>
      </c>
      <c r="C4" s="5" t="n">
        <v>7608931</v>
      </c>
      <c r="D4" s="5" t="n">
        <v>19525255</v>
      </c>
      <c r="E4" s="5" t="n">
        <v>22967208</v>
      </c>
      <c r="F4" s="5" t="n">
        <v>29866547</v>
      </c>
    </row>
    <row r="5">
      <c r="A5" s="4" t="inlineStr">
        <is>
          <t>Operating expenses</t>
        </is>
      </c>
      <c r="B5" s="6" t="n">
        <v>7162092</v>
      </c>
      <c r="C5" s="6" t="n">
        <v>6968834</v>
      </c>
      <c r="D5" s="6" t="n">
        <v>18017334</v>
      </c>
      <c r="E5" s="6" t="n">
        <v>20927893</v>
      </c>
      <c r="F5" s="6" t="n">
        <v>27467315</v>
      </c>
    </row>
    <row r="6">
      <c r="A6" s="4" t="inlineStr">
        <is>
          <t>Operating income</t>
        </is>
      </c>
      <c r="B6" s="6" t="n">
        <v>987941</v>
      </c>
      <c r="C6" s="6" t="n">
        <v>640097</v>
      </c>
      <c r="D6" s="6" t="n">
        <v>1507922</v>
      </c>
      <c r="E6" s="6" t="n">
        <v>2039315</v>
      </c>
      <c r="F6" s="5" t="n">
        <v>2399232</v>
      </c>
    </row>
    <row r="7">
      <c r="A7" s="4" t="inlineStr">
        <is>
          <t>Revenues from external customers [member]</t>
        </is>
      </c>
    </row>
    <row r="8">
      <c r="A8" s="3" t="inlineStr">
        <is>
          <t>Disclosure of operating segments [line items]</t>
        </is>
      </c>
    </row>
    <row r="9">
      <c r="A9" s="4" t="inlineStr">
        <is>
          <t>Revenue</t>
        </is>
      </c>
      <c r="B9" s="6" t="n">
        <v>8150032</v>
      </c>
      <c r="C9" s="6" t="n">
        <v>7608931</v>
      </c>
      <c r="D9" s="6" t="n">
        <v>19525255</v>
      </c>
      <c r="E9" s="6" t="n">
        <v>22967208</v>
      </c>
    </row>
    <row r="10">
      <c r="A10" s="4" t="inlineStr">
        <is>
          <t>Inter-segment revenues and transfers [member]</t>
        </is>
      </c>
    </row>
    <row r="11">
      <c r="A11" s="3" t="inlineStr">
        <is>
          <t>Disclosure of operating segments [line items]</t>
        </is>
      </c>
    </row>
    <row r="12">
      <c r="A12" s="4" t="inlineStr">
        <is>
          <t>Revenue</t>
        </is>
      </c>
      <c r="B12" s="4" t="inlineStr">
        <is>
          <t xml:space="preserve"> </t>
        </is>
      </c>
      <c r="C12" s="4" t="inlineStr">
        <is>
          <t xml:space="preserve"> </t>
        </is>
      </c>
      <c r="D12" s="4" t="inlineStr">
        <is>
          <t xml:space="preserve"> </t>
        </is>
      </c>
      <c r="E12" s="4" t="inlineStr">
        <is>
          <t xml:space="preserve"> </t>
        </is>
      </c>
    </row>
    <row r="13">
      <c r="A13" s="4" t="inlineStr">
        <is>
          <t>Automotive [member]</t>
        </is>
      </c>
    </row>
    <row r="14">
      <c r="A14" s="3" t="inlineStr">
        <is>
          <t>Disclosure of operating segments [line items]</t>
        </is>
      </c>
    </row>
    <row r="15">
      <c r="A15" s="4" t="inlineStr">
        <is>
          <t>Revenue</t>
        </is>
      </c>
      <c r="B15" s="6" t="n">
        <v>7491382</v>
      </c>
      <c r="C15" s="6" t="n">
        <v>6821940</v>
      </c>
      <c r="D15" s="6" t="n">
        <v>17614035</v>
      </c>
      <c r="E15" s="6" t="n">
        <v>20581911</v>
      </c>
    </row>
    <row r="16">
      <c r="A16" s="4" t="inlineStr">
        <is>
          <t>Operating expenses</t>
        </is>
      </c>
      <c r="B16" s="6" t="n">
        <v>6678695</v>
      </c>
      <c r="C16" s="6" t="n">
        <v>6250973</v>
      </c>
      <c r="D16" s="6" t="n">
        <v>16555654</v>
      </c>
      <c r="E16" s="6" t="n">
        <v>18902654</v>
      </c>
    </row>
    <row r="17">
      <c r="A17" s="4" t="inlineStr">
        <is>
          <t>Operating income</t>
        </is>
      </c>
      <c r="B17" s="6" t="n">
        <v>812687</v>
      </c>
      <c r="C17" s="6" t="n">
        <v>570967</v>
      </c>
      <c r="D17" s="6" t="n">
        <v>1058382</v>
      </c>
      <c r="E17" s="6" t="n">
        <v>1679257</v>
      </c>
    </row>
    <row r="18">
      <c r="A18" s="4" t="inlineStr">
        <is>
          <t>Automotive [member] | Revenues from external customers [member]</t>
        </is>
      </c>
    </row>
    <row r="19">
      <c r="A19" s="3" t="inlineStr">
        <is>
          <t>Disclosure of operating segments [line items]</t>
        </is>
      </c>
    </row>
    <row r="20">
      <c r="A20" s="4" t="inlineStr">
        <is>
          <t>Revenue</t>
        </is>
      </c>
      <c r="B20" s="6" t="n">
        <v>7479834</v>
      </c>
      <c r="C20" s="6" t="n">
        <v>6817039</v>
      </c>
      <c r="D20" s="6" t="n">
        <v>17588339</v>
      </c>
      <c r="E20" s="6" t="n">
        <v>20562103</v>
      </c>
    </row>
    <row r="21">
      <c r="A21" s="4" t="inlineStr">
        <is>
          <t>Automotive [member] | Inter-segment revenues and transfers [member]</t>
        </is>
      </c>
    </row>
    <row r="22">
      <c r="A22" s="3" t="inlineStr">
        <is>
          <t>Disclosure of operating segments [line items]</t>
        </is>
      </c>
    </row>
    <row r="23">
      <c r="A23" s="4" t="inlineStr">
        <is>
          <t>Revenue</t>
        </is>
      </c>
      <c r="B23" s="6" t="n">
        <v>11548</v>
      </c>
      <c r="C23" s="6" t="n">
        <v>4901</v>
      </c>
      <c r="D23" s="6" t="n">
        <v>25696</v>
      </c>
      <c r="E23" s="6" t="n">
        <v>19808</v>
      </c>
    </row>
    <row r="24">
      <c r="A24" s="4" t="inlineStr">
        <is>
          <t>Financial services [member]</t>
        </is>
      </c>
    </row>
    <row r="25">
      <c r="A25" s="3" t="inlineStr">
        <is>
          <t>Disclosure of operating segments [line items]</t>
        </is>
      </c>
    </row>
    <row r="26">
      <c r="A26" s="4" t="inlineStr">
        <is>
          <t>Revenue</t>
        </is>
      </c>
      <c r="B26" s="6" t="n">
        <v>554546</v>
      </c>
      <c r="C26" s="6" t="n">
        <v>552931</v>
      </c>
      <c r="D26" s="6" t="n">
        <v>1621074</v>
      </c>
      <c r="E26" s="6" t="n">
        <v>1644291</v>
      </c>
    </row>
    <row r="27">
      <c r="A27" s="4" t="inlineStr">
        <is>
          <t>Operating expenses</t>
        </is>
      </c>
      <c r="B27" s="6" t="n">
        <v>402245</v>
      </c>
      <c r="C27" s="6" t="n">
        <v>480982</v>
      </c>
      <c r="D27" s="6" t="n">
        <v>1223446</v>
      </c>
      <c r="E27" s="6" t="n">
        <v>1345386</v>
      </c>
    </row>
    <row r="28">
      <c r="A28" s="4" t="inlineStr">
        <is>
          <t>Operating income</t>
        </is>
      </c>
      <c r="B28" s="6" t="n">
        <v>152301</v>
      </c>
      <c r="C28" s="6" t="n">
        <v>71949</v>
      </c>
      <c r="D28" s="6" t="n">
        <v>397628</v>
      </c>
      <c r="E28" s="6" t="n">
        <v>298905</v>
      </c>
    </row>
    <row r="29">
      <c r="A29" s="4" t="inlineStr">
        <is>
          <t>Financial services [member] | Revenues from external customers [member]</t>
        </is>
      </c>
    </row>
    <row r="30">
      <c r="A30" s="3" t="inlineStr">
        <is>
          <t>Disclosure of operating segments [line items]</t>
        </is>
      </c>
    </row>
    <row r="31">
      <c r="A31" s="4" t="inlineStr">
        <is>
          <t>Revenue</t>
        </is>
      </c>
      <c r="B31" s="6" t="n">
        <v>544615</v>
      </c>
      <c r="C31" s="6" t="n">
        <v>547917</v>
      </c>
      <c r="D31" s="6" t="n">
        <v>1602683</v>
      </c>
      <c r="E31" s="6" t="n">
        <v>1629038</v>
      </c>
    </row>
    <row r="32">
      <c r="A32" s="4" t="inlineStr">
        <is>
          <t>Financial services [member] | Inter-segment revenues and transfers [member]</t>
        </is>
      </c>
    </row>
    <row r="33">
      <c r="A33" s="3" t="inlineStr">
        <is>
          <t>Disclosure of operating segments [line items]</t>
        </is>
      </c>
    </row>
    <row r="34">
      <c r="A34" s="4" t="inlineStr">
        <is>
          <t>Revenue</t>
        </is>
      </c>
      <c r="B34" s="6" t="n">
        <v>9931</v>
      </c>
      <c r="C34" s="6" t="n">
        <v>5013</v>
      </c>
      <c r="D34" s="6" t="n">
        <v>18392</v>
      </c>
      <c r="E34" s="6" t="n">
        <v>15252</v>
      </c>
    </row>
    <row r="35">
      <c r="A35" s="4" t="inlineStr">
        <is>
          <t>All other [member]</t>
        </is>
      </c>
    </row>
    <row r="36">
      <c r="A36" s="3" t="inlineStr">
        <is>
          <t>Disclosure of operating segments [line items]</t>
        </is>
      </c>
    </row>
    <row r="37">
      <c r="A37" s="4" t="inlineStr">
        <is>
          <t>Revenue</t>
        </is>
      </c>
      <c r="B37" s="6" t="n">
        <v>266118</v>
      </c>
      <c r="C37" s="6" t="n">
        <v>400579</v>
      </c>
      <c r="D37" s="6" t="n">
        <v>706286</v>
      </c>
      <c r="E37" s="6" t="n">
        <v>1224831</v>
      </c>
    </row>
    <row r="38">
      <c r="A38" s="4" t="inlineStr">
        <is>
          <t>Operating expenses</t>
        </is>
      </c>
      <c r="B38" s="6" t="n">
        <v>241789</v>
      </c>
      <c r="C38" s="6" t="n">
        <v>374141</v>
      </c>
      <c r="D38" s="6" t="n">
        <v>657280</v>
      </c>
      <c r="E38" s="6" t="n">
        <v>1155596</v>
      </c>
    </row>
    <row r="39">
      <c r="A39" s="4" t="inlineStr">
        <is>
          <t>Operating income</t>
        </is>
      </c>
      <c r="B39" s="6" t="n">
        <v>24328</v>
      </c>
      <c r="C39" s="6" t="n">
        <v>26438</v>
      </c>
      <c r="D39" s="6" t="n">
        <v>49006</v>
      </c>
      <c r="E39" s="6" t="n">
        <v>69235</v>
      </c>
    </row>
    <row r="40">
      <c r="A40" s="4" t="inlineStr">
        <is>
          <t>All other [member] | Revenues from external customers [member]</t>
        </is>
      </c>
    </row>
    <row r="41">
      <c r="A41" s="3" t="inlineStr">
        <is>
          <t>Disclosure of operating segments [line items]</t>
        </is>
      </c>
    </row>
    <row r="42">
      <c r="A42" s="4" t="inlineStr">
        <is>
          <t>Revenue</t>
        </is>
      </c>
      <c r="B42" s="6" t="n">
        <v>125584</v>
      </c>
      <c r="C42" s="6" t="n">
        <v>243975</v>
      </c>
      <c r="D42" s="6" t="n">
        <v>334233</v>
      </c>
      <c r="E42" s="6" t="n">
        <v>776067</v>
      </c>
    </row>
    <row r="43">
      <c r="A43" s="4" t="inlineStr">
        <is>
          <t>All other [member] | Inter-segment revenues and transfers [member]</t>
        </is>
      </c>
    </row>
    <row r="44">
      <c r="A44" s="3" t="inlineStr">
        <is>
          <t>Disclosure of operating segments [line items]</t>
        </is>
      </c>
    </row>
    <row r="45">
      <c r="A45" s="4" t="inlineStr">
        <is>
          <t>Revenue</t>
        </is>
      </c>
      <c r="B45" s="6" t="n">
        <v>140534</v>
      </c>
      <c r="C45" s="6" t="n">
        <v>156604</v>
      </c>
      <c r="D45" s="6" t="n">
        <v>372052</v>
      </c>
      <c r="E45" s="6" t="n">
        <v>448764</v>
      </c>
    </row>
    <row r="46">
      <c r="A46" s="4" t="inlineStr">
        <is>
          <t>Elimination [member]</t>
        </is>
      </c>
    </row>
    <row r="47">
      <c r="A47" s="3" t="inlineStr">
        <is>
          <t>Disclosure of operating segments [line items]</t>
        </is>
      </c>
    </row>
    <row r="48">
      <c r="A48" s="4" t="inlineStr">
        <is>
          <t>Revenue</t>
        </is>
      </c>
      <c r="B48" s="6" t="n">
        <v>-162013</v>
      </c>
      <c r="C48" s="6" t="n">
        <v>-166519</v>
      </c>
      <c r="D48" s="6" t="n">
        <v>-416140</v>
      </c>
      <c r="E48" s="6" t="n">
        <v>-483825</v>
      </c>
    </row>
    <row r="49">
      <c r="A49" s="4" t="inlineStr">
        <is>
          <t>Operating expenses</t>
        </is>
      </c>
      <c r="B49" s="6" t="n">
        <v>-160637</v>
      </c>
      <c r="C49" s="6" t="n">
        <v>-137262</v>
      </c>
      <c r="D49" s="6" t="n">
        <v>-419046</v>
      </c>
      <c r="E49" s="6" t="n">
        <v>-475742</v>
      </c>
    </row>
    <row r="50">
      <c r="A50" s="4" t="inlineStr">
        <is>
          <t>Operating income</t>
        </is>
      </c>
      <c r="B50" s="6" t="n">
        <v>-1376</v>
      </c>
      <c r="C50" s="6" t="n">
        <v>-29257</v>
      </c>
      <c r="D50" s="6" t="n">
        <v>2905</v>
      </c>
      <c r="E50" s="6" t="n">
        <v>-8083</v>
      </c>
    </row>
    <row r="51">
      <c r="A51" s="4" t="inlineStr">
        <is>
          <t>Elimination [member] | Revenues from external customers [member]</t>
        </is>
      </c>
    </row>
    <row r="52">
      <c r="A52" s="3" t="inlineStr">
        <is>
          <t>Disclosure of operating segments [line items]</t>
        </is>
      </c>
    </row>
    <row r="53">
      <c r="A53" s="4" t="inlineStr">
        <is>
          <t>Revenue</t>
        </is>
      </c>
      <c r="B53" s="4" t="inlineStr">
        <is>
          <t xml:space="preserve"> </t>
        </is>
      </c>
      <c r="C53" s="4" t="inlineStr">
        <is>
          <t xml:space="preserve"> </t>
        </is>
      </c>
      <c r="D53" s="4" t="inlineStr">
        <is>
          <t xml:space="preserve"> </t>
        </is>
      </c>
      <c r="E53" s="4" t="inlineStr">
        <is>
          <t xml:space="preserve"> </t>
        </is>
      </c>
    </row>
    <row r="54">
      <c r="A54" s="4" t="inlineStr">
        <is>
          <t>Elimination [member] | Inter-segment revenues and transfers [member]</t>
        </is>
      </c>
    </row>
    <row r="55">
      <c r="A55" s="3" t="inlineStr">
        <is>
          <t>Disclosure of operating segments [line items]</t>
        </is>
      </c>
    </row>
    <row r="56">
      <c r="A56" s="4" t="inlineStr">
        <is>
          <t>Revenue</t>
        </is>
      </c>
      <c r="B56" s="5" t="n">
        <v>-162013</v>
      </c>
      <c r="C56" s="5" t="n">
        <v>-166519</v>
      </c>
      <c r="D56" s="5" t="n">
        <v>-416140</v>
      </c>
      <c r="E56" s="5" t="n">
        <v>-4838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Quarterly Consolidated Statement of Income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ales revenues</t>
        </is>
      </c>
    </row>
    <row r="4">
      <c r="A4" s="4" t="inlineStr">
        <is>
          <t>Total sales revenues</t>
        </is>
      </c>
      <c r="B4" s="5" t="n">
        <v>8150032</v>
      </c>
      <c r="C4" s="5" t="n">
        <v>7608931</v>
      </c>
      <c r="D4" s="5" t="n">
        <v>19525255</v>
      </c>
      <c r="E4" s="5" t="n">
        <v>22967208</v>
      </c>
    </row>
    <row r="5">
      <c r="A5" s="3" t="inlineStr">
        <is>
          <t>Costs and expenses</t>
        </is>
      </c>
    </row>
    <row r="6">
      <c r="A6" s="4" t="inlineStr">
        <is>
          <t>Selling, general and administrative</t>
        </is>
      </c>
      <c r="B6" s="6" t="n">
        <v>668762</v>
      </c>
      <c r="C6" s="6" t="n">
        <v>742078</v>
      </c>
      <c r="D6" s="6" t="n">
        <v>1846356</v>
      </c>
      <c r="E6" s="6" t="n">
        <v>2146579</v>
      </c>
    </row>
    <row r="7">
      <c r="A7" s="4" t="inlineStr">
        <is>
          <t>Total costs and expenses</t>
        </is>
      </c>
      <c r="B7" s="6" t="n">
        <v>7162092</v>
      </c>
      <c r="C7" s="6" t="n">
        <v>6968834</v>
      </c>
      <c r="D7" s="6" t="n">
        <v>18017334</v>
      </c>
      <c r="E7" s="6" t="n">
        <v>20927893</v>
      </c>
    </row>
    <row r="8">
      <c r="A8" s="4" t="inlineStr">
        <is>
          <t>Operating income</t>
        </is>
      </c>
      <c r="B8" s="6" t="n">
        <v>987941</v>
      </c>
      <c r="C8" s="6" t="n">
        <v>640097</v>
      </c>
      <c r="D8" s="6" t="n">
        <v>1507922</v>
      </c>
      <c r="E8" s="6" t="n">
        <v>2039315</v>
      </c>
    </row>
    <row r="9">
      <c r="A9" s="4" t="inlineStr">
        <is>
          <t>Share of profit (loss) of investments accounted for using the equity method</t>
        </is>
      </c>
      <c r="B9" s="6" t="n">
        <v>125084</v>
      </c>
      <c r="C9" s="6" t="n">
        <v>75836</v>
      </c>
      <c r="D9" s="6" t="n">
        <v>201474</v>
      </c>
      <c r="E9" s="6" t="n">
        <v>275702</v>
      </c>
    </row>
    <row r="10">
      <c r="A10" s="4" t="inlineStr">
        <is>
          <t>Other finance income</t>
        </is>
      </c>
      <c r="B10" s="6" t="n">
        <v>52879</v>
      </c>
      <c r="C10" s="6" t="n">
        <v>61093</v>
      </c>
      <c r="D10" s="6" t="n">
        <v>220854</v>
      </c>
      <c r="E10" s="6" t="n">
        <v>202796</v>
      </c>
    </row>
    <row r="11">
      <c r="A11" s="4" t="inlineStr">
        <is>
          <t>Other finance costs</t>
        </is>
      </c>
      <c r="B11" s="6" t="n">
        <v>-9859</v>
      </c>
      <c r="C11" s="6" t="n">
        <v>-11851</v>
      </c>
      <c r="D11" s="6" t="n">
        <v>-33096</v>
      </c>
      <c r="E11" s="6" t="n">
        <v>-34400</v>
      </c>
    </row>
    <row r="12">
      <c r="A12" s="4" t="inlineStr">
        <is>
          <t>Foreign exchange gain (loss), net</t>
        </is>
      </c>
      <c r="B12" s="6" t="n">
        <v>-622</v>
      </c>
      <c r="C12" s="6" t="n">
        <v>26326</v>
      </c>
      <c r="D12" s="6" t="n">
        <v>-12808</v>
      </c>
      <c r="E12" s="6" t="n">
        <v>-56986</v>
      </c>
    </row>
    <row r="13">
      <c r="A13" s="4" t="inlineStr">
        <is>
          <t>Other income (loss), net</t>
        </is>
      </c>
      <c r="B13" s="6" t="n">
        <v>-14249</v>
      </c>
      <c r="C13" s="6" t="n">
        <v>-19559</v>
      </c>
      <c r="D13" s="6" t="n">
        <v>-14356</v>
      </c>
      <c r="E13" s="6" t="n">
        <v>-32667</v>
      </c>
    </row>
    <row r="14">
      <c r="A14" s="4" t="inlineStr">
        <is>
          <t>Income before income taxes</t>
        </is>
      </c>
      <c r="B14" s="6" t="n">
        <v>1141174</v>
      </c>
      <c r="C14" s="6" t="n">
        <v>771941</v>
      </c>
      <c r="D14" s="6" t="n">
        <v>1869989</v>
      </c>
      <c r="E14" s="6" t="n">
        <v>2393760</v>
      </c>
    </row>
    <row r="15">
      <c r="A15" s="4" t="inlineStr">
        <is>
          <t>Income tax expense</t>
        </is>
      </c>
      <c r="B15" s="6" t="n">
        <v>273666</v>
      </c>
      <c r="C15" s="6" t="n">
        <v>185748</v>
      </c>
      <c r="D15" s="6" t="n">
        <v>371292</v>
      </c>
      <c r="E15" s="6" t="n">
        <v>623575</v>
      </c>
    </row>
    <row r="16">
      <c r="A16" s="4" t="inlineStr">
        <is>
          <t>Net income</t>
        </is>
      </c>
      <c r="B16" s="6" t="n">
        <v>867508</v>
      </c>
      <c r="C16" s="6" t="n">
        <v>586193</v>
      </c>
      <c r="D16" s="6" t="n">
        <v>1498697</v>
      </c>
      <c r="E16" s="6" t="n">
        <v>1770185</v>
      </c>
    </row>
    <row r="17">
      <c r="A17" s="3" t="inlineStr">
        <is>
          <t>Net income attributable to</t>
        </is>
      </c>
    </row>
    <row r="18">
      <c r="A18" s="4" t="inlineStr">
        <is>
          <t>Toyota Motor Corporation</t>
        </is>
      </c>
      <c r="B18" s="6" t="n">
        <v>838696</v>
      </c>
      <c r="C18" s="6" t="n">
        <v>559298</v>
      </c>
      <c r="D18" s="6" t="n">
        <v>1468064</v>
      </c>
      <c r="E18" s="6" t="n">
        <v>1708838</v>
      </c>
    </row>
    <row r="19">
      <c r="A19" s="4" t="inlineStr">
        <is>
          <t>Non-controlling interests</t>
        </is>
      </c>
      <c r="B19" s="6" t="n">
        <v>28812</v>
      </c>
      <c r="C19" s="6" t="n">
        <v>26894</v>
      </c>
      <c r="D19" s="6" t="n">
        <v>30633</v>
      </c>
      <c r="E19" s="6" t="n">
        <v>61347</v>
      </c>
    </row>
    <row r="20">
      <c r="A20" s="4" t="inlineStr">
        <is>
          <t>Net income</t>
        </is>
      </c>
      <c r="B20" s="5" t="n">
        <v>867508</v>
      </c>
      <c r="C20" s="5" t="n">
        <v>586193</v>
      </c>
      <c r="D20" s="5" t="n">
        <v>1498697</v>
      </c>
      <c r="E20" s="5" t="n">
        <v>1770185</v>
      </c>
    </row>
    <row r="21">
      <c r="A21" s="3" t="inlineStr">
        <is>
          <t>Earnings per share attributable to Toyota Motor Corporation</t>
        </is>
      </c>
    </row>
    <row r="22">
      <c r="A22" s="4" t="inlineStr">
        <is>
          <t>Basic</t>
        </is>
      </c>
      <c r="B22" s="7" t="n">
        <v>299.97</v>
      </c>
      <c r="C22" s="7" t="n">
        <v>200.79</v>
      </c>
      <c r="D22" s="7" t="n">
        <v>525.23</v>
      </c>
      <c r="E22" s="7" t="n">
        <v>608.73</v>
      </c>
    </row>
    <row r="23">
      <c r="A23" s="4" t="inlineStr">
        <is>
          <t>Diluted</t>
        </is>
      </c>
      <c r="B23" s="7" t="n">
        <v>296.25</v>
      </c>
      <c r="C23" s="7" t="n">
        <v>198.63</v>
      </c>
      <c r="D23" s="7" t="n">
        <v>520.04</v>
      </c>
      <c r="E23" s="7" t="n">
        <v>602.17</v>
      </c>
    </row>
    <row r="24">
      <c r="A24" s="4" t="inlineStr">
        <is>
          <t>Sales of products [Member]</t>
        </is>
      </c>
    </row>
    <row r="25">
      <c r="A25" s="3" t="inlineStr">
        <is>
          <t>Sales revenues</t>
        </is>
      </c>
    </row>
    <row r="26">
      <c r="A26" s="4" t="inlineStr">
        <is>
          <t>Total sales revenues</t>
        </is>
      </c>
      <c r="B26" s="5" t="n">
        <v>7605418</v>
      </c>
      <c r="C26" s="5" t="n">
        <v>7061014</v>
      </c>
      <c r="D26" s="5" t="n">
        <v>17922573</v>
      </c>
      <c r="E26" s="5" t="n">
        <v>21338170</v>
      </c>
    </row>
    <row r="27">
      <c r="A27" s="3" t="inlineStr">
        <is>
          <t>Costs and expenses</t>
        </is>
      </c>
    </row>
    <row r="28">
      <c r="A28" s="4" t="inlineStr">
        <is>
          <t>Cost of goods and services sold</t>
        </is>
      </c>
      <c r="B28" s="6" t="n">
        <v>6211206</v>
      </c>
      <c r="C28" s="6" t="n">
        <v>5866014</v>
      </c>
      <c r="D28" s="6" t="n">
        <v>15289445</v>
      </c>
      <c r="E28" s="6" t="n">
        <v>17767373</v>
      </c>
    </row>
    <row r="29">
      <c r="A29" s="4" t="inlineStr">
        <is>
          <t>Financial services [Member]</t>
        </is>
      </c>
    </row>
    <row r="30">
      <c r="A30" s="3" t="inlineStr">
        <is>
          <t>Sales revenues</t>
        </is>
      </c>
    </row>
    <row r="31">
      <c r="A31" s="4" t="inlineStr">
        <is>
          <t>Total sales revenues</t>
        </is>
      </c>
      <c r="B31" s="6" t="n">
        <v>544615</v>
      </c>
      <c r="C31" s="6" t="n">
        <v>547917</v>
      </c>
      <c r="D31" s="6" t="n">
        <v>1602683</v>
      </c>
      <c r="E31" s="6" t="n">
        <v>1629038</v>
      </c>
    </row>
    <row r="32">
      <c r="A32" s="3" t="inlineStr">
        <is>
          <t>Costs and expenses</t>
        </is>
      </c>
    </row>
    <row r="33">
      <c r="A33" s="4" t="inlineStr">
        <is>
          <t>Cost of goods and services sold</t>
        </is>
      </c>
      <c r="B33" s="5" t="n">
        <v>282124</v>
      </c>
      <c r="C33" s="5" t="n">
        <v>360742</v>
      </c>
      <c r="D33" s="5" t="n">
        <v>881533</v>
      </c>
      <c r="E33" s="5" t="n">
        <v>10139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Summary of Geographical Information (Detail) - JPY (¥) ¥ in Million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3" t="inlineStr">
        <is>
          <t>Disclosure of geographical areas [line items]</t>
        </is>
      </c>
    </row>
    <row r="4">
      <c r="A4" s="4" t="inlineStr">
        <is>
          <t>Revenue</t>
        </is>
      </c>
      <c r="B4" s="5" t="n">
        <v>8150032</v>
      </c>
      <c r="C4" s="5" t="n">
        <v>7608931</v>
      </c>
      <c r="D4" s="5" t="n">
        <v>19525255</v>
      </c>
      <c r="E4" s="5" t="n">
        <v>22967208</v>
      </c>
      <c r="F4" s="5" t="n">
        <v>29866547</v>
      </c>
    </row>
    <row r="5">
      <c r="A5" s="4" t="inlineStr">
        <is>
          <t>Operating expenses</t>
        </is>
      </c>
      <c r="B5" s="6" t="n">
        <v>7162092</v>
      </c>
      <c r="C5" s="6" t="n">
        <v>6968834</v>
      </c>
      <c r="D5" s="6" t="n">
        <v>18017334</v>
      </c>
      <c r="E5" s="6" t="n">
        <v>20927893</v>
      </c>
      <c r="F5" s="6" t="n">
        <v>27467315</v>
      </c>
    </row>
    <row r="6">
      <c r="A6" s="4" t="inlineStr">
        <is>
          <t>Operating income</t>
        </is>
      </c>
      <c r="B6" s="6" t="n">
        <v>987941</v>
      </c>
      <c r="C6" s="6" t="n">
        <v>640097</v>
      </c>
      <c r="D6" s="6" t="n">
        <v>1507922</v>
      </c>
      <c r="E6" s="6" t="n">
        <v>2039315</v>
      </c>
      <c r="F6" s="5" t="n">
        <v>2399232</v>
      </c>
    </row>
    <row r="7">
      <c r="A7" s="4" t="inlineStr">
        <is>
          <t>Revenues from external customers [member]</t>
        </is>
      </c>
    </row>
    <row r="8">
      <c r="A8" s="3" t="inlineStr">
        <is>
          <t>Disclosure of geographical areas [line items]</t>
        </is>
      </c>
    </row>
    <row r="9">
      <c r="A9" s="4" t="inlineStr">
        <is>
          <t>Revenue</t>
        </is>
      </c>
      <c r="B9" s="6" t="n">
        <v>8150032</v>
      </c>
      <c r="C9" s="6" t="n">
        <v>7608931</v>
      </c>
      <c r="D9" s="6" t="n">
        <v>19525255</v>
      </c>
      <c r="E9" s="6" t="n">
        <v>22967208</v>
      </c>
    </row>
    <row r="10">
      <c r="A10" s="4" t="inlineStr">
        <is>
          <t>Inter-segment revenues and transfers [member]</t>
        </is>
      </c>
    </row>
    <row r="11">
      <c r="A11" s="3" t="inlineStr">
        <is>
          <t>Disclosure of geographical areas [line items]</t>
        </is>
      </c>
    </row>
    <row r="12">
      <c r="A12" s="4" t="inlineStr">
        <is>
          <t>Revenue</t>
        </is>
      </c>
      <c r="B12" s="4" t="inlineStr">
        <is>
          <t xml:space="preserve"> </t>
        </is>
      </c>
      <c r="C12" s="4" t="inlineStr">
        <is>
          <t xml:space="preserve"> </t>
        </is>
      </c>
      <c r="D12" s="4" t="inlineStr">
        <is>
          <t xml:space="preserve"> </t>
        </is>
      </c>
      <c r="E12" s="4" t="inlineStr">
        <is>
          <t xml:space="preserve"> </t>
        </is>
      </c>
    </row>
    <row r="13">
      <c r="A13" s="4" t="inlineStr">
        <is>
          <t>Japan [Member]</t>
        </is>
      </c>
    </row>
    <row r="14">
      <c r="A14" s="3" t="inlineStr">
        <is>
          <t>Disclosure of geographical areas [line items]</t>
        </is>
      </c>
    </row>
    <row r="15">
      <c r="A15" s="4" t="inlineStr">
        <is>
          <t>Revenue</t>
        </is>
      </c>
      <c r="B15" s="6" t="n">
        <v>4384678</v>
      </c>
      <c r="C15" s="6" t="n">
        <v>4043699</v>
      </c>
      <c r="D15" s="6" t="n">
        <v>10748113</v>
      </c>
      <c r="E15" s="6" t="n">
        <v>12465324</v>
      </c>
    </row>
    <row r="16">
      <c r="A16" s="4" t="inlineStr">
        <is>
          <t>Operating expenses</t>
        </is>
      </c>
      <c r="B16" s="6" t="n">
        <v>3846137</v>
      </c>
      <c r="C16" s="6" t="n">
        <v>3640653</v>
      </c>
      <c r="D16" s="6" t="n">
        <v>9967230</v>
      </c>
      <c r="E16" s="6" t="n">
        <v>11235500</v>
      </c>
    </row>
    <row r="17">
      <c r="A17" s="4" t="inlineStr">
        <is>
          <t>Operating income</t>
        </is>
      </c>
      <c r="B17" s="6" t="n">
        <v>538541</v>
      </c>
      <c r="C17" s="6" t="n">
        <v>403046</v>
      </c>
      <c r="D17" s="6" t="n">
        <v>780883</v>
      </c>
      <c r="E17" s="6" t="n">
        <v>1229824</v>
      </c>
    </row>
    <row r="18">
      <c r="A18" s="4" t="inlineStr">
        <is>
          <t>Japan [Member] | Revenues from external customers [member]</t>
        </is>
      </c>
    </row>
    <row r="19">
      <c r="A19" s="3" t="inlineStr">
        <is>
          <t>Disclosure of geographical areas [line items]</t>
        </is>
      </c>
    </row>
    <row r="20">
      <c r="A20" s="4" t="inlineStr">
        <is>
          <t>Revenue</t>
        </is>
      </c>
      <c r="B20" s="6" t="n">
        <v>2429659</v>
      </c>
      <c r="C20" s="6" t="n">
        <v>2328521</v>
      </c>
      <c r="D20" s="6" t="n">
        <v>6169283</v>
      </c>
      <c r="E20" s="6" t="n">
        <v>7161401</v>
      </c>
    </row>
    <row r="21">
      <c r="A21" s="4" t="inlineStr">
        <is>
          <t>Japan [Member] | Inter-segment revenues and transfers [member]</t>
        </is>
      </c>
    </row>
    <row r="22">
      <c r="A22" s="3" t="inlineStr">
        <is>
          <t>Disclosure of geographical areas [line items]</t>
        </is>
      </c>
    </row>
    <row r="23">
      <c r="A23" s="4" t="inlineStr">
        <is>
          <t>Revenue</t>
        </is>
      </c>
      <c r="B23" s="6" t="n">
        <v>1955019</v>
      </c>
      <c r="C23" s="6" t="n">
        <v>1715178</v>
      </c>
      <c r="D23" s="6" t="n">
        <v>4578830</v>
      </c>
      <c r="E23" s="6" t="n">
        <v>5303922</v>
      </c>
    </row>
    <row r="24">
      <c r="A24" s="4" t="inlineStr">
        <is>
          <t>North America [Member]</t>
        </is>
      </c>
    </row>
    <row r="25">
      <c r="A25" s="3" t="inlineStr">
        <is>
          <t>Disclosure of geographical areas [line items]</t>
        </is>
      </c>
    </row>
    <row r="26">
      <c r="A26" s="4" t="inlineStr">
        <is>
          <t>Revenue</t>
        </is>
      </c>
      <c r="B26" s="6" t="n">
        <v>2938247</v>
      </c>
      <c r="C26" s="6" t="n">
        <v>2708605</v>
      </c>
      <c r="D26" s="6" t="n">
        <v>6884194</v>
      </c>
      <c r="E26" s="6" t="n">
        <v>8230802</v>
      </c>
    </row>
    <row r="27">
      <c r="A27" s="4" t="inlineStr">
        <is>
          <t>Operating expenses</t>
        </is>
      </c>
      <c r="B27" s="6" t="n">
        <v>2725261</v>
      </c>
      <c r="C27" s="6" t="n">
        <v>2613653</v>
      </c>
      <c r="D27" s="6" t="n">
        <v>6552457</v>
      </c>
      <c r="E27" s="6" t="n">
        <v>7906809</v>
      </c>
    </row>
    <row r="28">
      <c r="A28" s="4" t="inlineStr">
        <is>
          <t>Operating income</t>
        </is>
      </c>
      <c r="B28" s="6" t="n">
        <v>212986</v>
      </c>
      <c r="C28" s="6" t="n">
        <v>94952</v>
      </c>
      <c r="D28" s="6" t="n">
        <v>331736</v>
      </c>
      <c r="E28" s="6" t="n">
        <v>323993</v>
      </c>
    </row>
    <row r="29">
      <c r="A29" s="4" t="inlineStr">
        <is>
          <t>North America [Member] | Revenues from external customers [member]</t>
        </is>
      </c>
    </row>
    <row r="30">
      <c r="A30" s="3" t="inlineStr">
        <is>
          <t>Disclosure of geographical areas [line items]</t>
        </is>
      </c>
    </row>
    <row r="31">
      <c r="A31" s="4" t="inlineStr">
        <is>
          <t>Revenue</t>
        </is>
      </c>
      <c r="B31" s="6" t="n">
        <v>2897118</v>
      </c>
      <c r="C31" s="6" t="n">
        <v>2649156</v>
      </c>
      <c r="D31" s="6" t="n">
        <v>6780176</v>
      </c>
      <c r="E31" s="6" t="n">
        <v>8064578</v>
      </c>
    </row>
    <row r="32">
      <c r="A32" s="4" t="inlineStr">
        <is>
          <t>North America [Member] | Inter-segment revenues and transfers [member]</t>
        </is>
      </c>
    </row>
    <row r="33">
      <c r="A33" s="3" t="inlineStr">
        <is>
          <t>Disclosure of geographical areas [line items]</t>
        </is>
      </c>
    </row>
    <row r="34">
      <c r="A34" s="4" t="inlineStr">
        <is>
          <t>Revenue</t>
        </is>
      </c>
      <c r="B34" s="6" t="n">
        <v>41129</v>
      </c>
      <c r="C34" s="6" t="n">
        <v>59449</v>
      </c>
      <c r="D34" s="6" t="n">
        <v>104017</v>
      </c>
      <c r="E34" s="6" t="n">
        <v>166223</v>
      </c>
    </row>
    <row r="35">
      <c r="A35" s="4" t="inlineStr">
        <is>
          <t>Europe [Member]</t>
        </is>
      </c>
    </row>
    <row r="36">
      <c r="A36" s="3" t="inlineStr">
        <is>
          <t>Disclosure of geographical areas [line items]</t>
        </is>
      </c>
    </row>
    <row r="37">
      <c r="A37" s="4" t="inlineStr">
        <is>
          <t>Revenue</t>
        </is>
      </c>
      <c r="B37" s="6" t="n">
        <v>905571</v>
      </c>
      <c r="C37" s="6" t="n">
        <v>866866</v>
      </c>
      <c r="D37" s="6" t="n">
        <v>2187621</v>
      </c>
      <c r="E37" s="6" t="n">
        <v>2563520</v>
      </c>
    </row>
    <row r="38">
      <c r="A38" s="4" t="inlineStr">
        <is>
          <t>Operating expenses</t>
        </is>
      </c>
      <c r="B38" s="6" t="n">
        <v>852592</v>
      </c>
      <c r="C38" s="6" t="n">
        <v>821135</v>
      </c>
      <c r="D38" s="6" t="n">
        <v>2125004</v>
      </c>
      <c r="E38" s="6" t="n">
        <v>2444002</v>
      </c>
    </row>
    <row r="39">
      <c r="A39" s="4" t="inlineStr">
        <is>
          <t>Operating income</t>
        </is>
      </c>
      <c r="B39" s="6" t="n">
        <v>52979</v>
      </c>
      <c r="C39" s="6" t="n">
        <v>45730</v>
      </c>
      <c r="D39" s="6" t="n">
        <v>62617</v>
      </c>
      <c r="E39" s="6" t="n">
        <v>119518</v>
      </c>
    </row>
    <row r="40">
      <c r="A40" s="4" t="inlineStr">
        <is>
          <t>Europe [Member] | Revenues from external customers [member]</t>
        </is>
      </c>
    </row>
    <row r="41">
      <c r="A41" s="3" t="inlineStr">
        <is>
          <t>Disclosure of geographical areas [line items]</t>
        </is>
      </c>
    </row>
    <row r="42">
      <c r="A42" s="4" t="inlineStr">
        <is>
          <t>Revenue</t>
        </is>
      </c>
      <c r="B42" s="6" t="n">
        <v>861504</v>
      </c>
      <c r="C42" s="6" t="n">
        <v>814894</v>
      </c>
      <c r="D42" s="6" t="n">
        <v>2072093</v>
      </c>
      <c r="E42" s="6" t="n">
        <v>2399538</v>
      </c>
    </row>
    <row r="43">
      <c r="A43" s="4" t="inlineStr">
        <is>
          <t>Europe [Member] | Inter-segment revenues and transfers [member]</t>
        </is>
      </c>
    </row>
    <row r="44">
      <c r="A44" s="3" t="inlineStr">
        <is>
          <t>Disclosure of geographical areas [line items]</t>
        </is>
      </c>
    </row>
    <row r="45">
      <c r="A45" s="4" t="inlineStr">
        <is>
          <t>Revenue</t>
        </is>
      </c>
      <c r="B45" s="6" t="n">
        <v>44067</v>
      </c>
      <c r="C45" s="6" t="n">
        <v>51972</v>
      </c>
      <c r="D45" s="6" t="n">
        <v>115528</v>
      </c>
      <c r="E45" s="6" t="n">
        <v>163981</v>
      </c>
    </row>
    <row r="46">
      <c r="A46" s="4" t="inlineStr">
        <is>
          <t>Asia [Member]</t>
        </is>
      </c>
    </row>
    <row r="47">
      <c r="A47" s="3" t="inlineStr">
        <is>
          <t>Disclosure of geographical areas [line items]</t>
        </is>
      </c>
    </row>
    <row r="48">
      <c r="A48" s="4" t="inlineStr">
        <is>
          <t>Revenue</t>
        </is>
      </c>
      <c r="B48" s="6" t="n">
        <v>1543432</v>
      </c>
      <c r="C48" s="6" t="n">
        <v>1400011</v>
      </c>
      <c r="D48" s="6" t="n">
        <v>3599183</v>
      </c>
      <c r="E48" s="6" t="n">
        <v>4160885</v>
      </c>
    </row>
    <row r="49">
      <c r="A49" s="4" t="inlineStr">
        <is>
          <t>Operating expenses</t>
        </is>
      </c>
      <c r="B49" s="6" t="n">
        <v>1388071</v>
      </c>
      <c r="C49" s="6" t="n">
        <v>1318215</v>
      </c>
      <c r="D49" s="6" t="n">
        <v>3307569</v>
      </c>
      <c r="E49" s="6" t="n">
        <v>3859559</v>
      </c>
    </row>
    <row r="50">
      <c r="A50" s="4" t="inlineStr">
        <is>
          <t>Operating income</t>
        </is>
      </c>
      <c r="B50" s="6" t="n">
        <v>155361</v>
      </c>
      <c r="C50" s="6" t="n">
        <v>81795</v>
      </c>
      <c r="D50" s="6" t="n">
        <v>291614</v>
      </c>
      <c r="E50" s="6" t="n">
        <v>301327</v>
      </c>
    </row>
    <row r="51">
      <c r="A51" s="4" t="inlineStr">
        <is>
          <t>Asia [Member] | Revenues from external customers [member]</t>
        </is>
      </c>
    </row>
    <row r="52">
      <c r="A52" s="3" t="inlineStr">
        <is>
          <t>Disclosure of geographical areas [line items]</t>
        </is>
      </c>
    </row>
    <row r="53">
      <c r="A53" s="4" t="inlineStr">
        <is>
          <t>Revenue</t>
        </is>
      </c>
      <c r="B53" s="6" t="n">
        <v>1392879</v>
      </c>
      <c r="C53" s="6" t="n">
        <v>1278648</v>
      </c>
      <c r="D53" s="6" t="n">
        <v>3260598</v>
      </c>
      <c r="E53" s="6" t="n">
        <v>3779372</v>
      </c>
    </row>
    <row r="54">
      <c r="A54" s="4" t="inlineStr">
        <is>
          <t>Asia [Member] | Inter-segment revenues and transfers [member]</t>
        </is>
      </c>
    </row>
    <row r="55">
      <c r="A55" s="3" t="inlineStr">
        <is>
          <t>Disclosure of geographical areas [line items]</t>
        </is>
      </c>
    </row>
    <row r="56">
      <c r="A56" s="4" t="inlineStr">
        <is>
          <t>Revenue</t>
        </is>
      </c>
      <c r="B56" s="6" t="n">
        <v>150553</v>
      </c>
      <c r="C56" s="6" t="n">
        <v>121362</v>
      </c>
      <c r="D56" s="6" t="n">
        <v>338585</v>
      </c>
      <c r="E56" s="6" t="n">
        <v>381513</v>
      </c>
    </row>
    <row r="57">
      <c r="A57" s="4" t="inlineStr">
        <is>
          <t>Other [Member]</t>
        </is>
      </c>
    </row>
    <row r="58">
      <c r="A58" s="3" t="inlineStr">
        <is>
          <t>Disclosure of geographical areas [line items]</t>
        </is>
      </c>
    </row>
    <row r="59">
      <c r="A59" s="4" t="inlineStr">
        <is>
          <t>Revenue</t>
        </is>
      </c>
      <c r="B59" s="6" t="n">
        <v>606000</v>
      </c>
      <c r="C59" s="6" t="n">
        <v>555569</v>
      </c>
      <c r="D59" s="6" t="n">
        <v>1306347</v>
      </c>
      <c r="E59" s="6" t="n">
        <v>1631103</v>
      </c>
    </row>
    <row r="60">
      <c r="A60" s="4" t="inlineStr">
        <is>
          <t>Operating expenses</t>
        </is>
      </c>
      <c r="B60" s="6" t="n">
        <v>571094</v>
      </c>
      <c r="C60" s="6" t="n">
        <v>531611</v>
      </c>
      <c r="D60" s="6" t="n">
        <v>1262960</v>
      </c>
      <c r="E60" s="6" t="n">
        <v>1561232</v>
      </c>
    </row>
    <row r="61">
      <c r="A61" s="4" t="inlineStr">
        <is>
          <t>Operating income</t>
        </is>
      </c>
      <c r="B61" s="6" t="n">
        <v>34906</v>
      </c>
      <c r="C61" s="6" t="n">
        <v>23958</v>
      </c>
      <c r="D61" s="6" t="n">
        <v>43387</v>
      </c>
      <c r="E61" s="6" t="n">
        <v>69872</v>
      </c>
    </row>
    <row r="62">
      <c r="A62" s="4" t="inlineStr">
        <is>
          <t>Other [Member] | Revenues from external customers [member]</t>
        </is>
      </c>
    </row>
    <row r="63">
      <c r="A63" s="3" t="inlineStr">
        <is>
          <t>Disclosure of geographical areas [line items]</t>
        </is>
      </c>
    </row>
    <row r="64">
      <c r="A64" s="4" t="inlineStr">
        <is>
          <t>Revenue</t>
        </is>
      </c>
      <c r="B64" s="6" t="n">
        <v>568873</v>
      </c>
      <c r="C64" s="6" t="n">
        <v>537711</v>
      </c>
      <c r="D64" s="6" t="n">
        <v>1243105</v>
      </c>
      <c r="E64" s="6" t="n">
        <v>1562318</v>
      </c>
    </row>
    <row r="65">
      <c r="A65" s="4" t="inlineStr">
        <is>
          <t>Other [Member] | Inter-segment revenues and transfers [member]</t>
        </is>
      </c>
    </row>
    <row r="66">
      <c r="A66" s="3" t="inlineStr">
        <is>
          <t>Disclosure of geographical areas [line items]</t>
        </is>
      </c>
    </row>
    <row r="67">
      <c r="A67" s="4" t="inlineStr">
        <is>
          <t>Revenue</t>
        </is>
      </c>
      <c r="B67" s="6" t="n">
        <v>37127</v>
      </c>
      <c r="C67" s="6" t="n">
        <v>17858</v>
      </c>
      <c r="D67" s="6" t="n">
        <v>63242</v>
      </c>
      <c r="E67" s="6" t="n">
        <v>68785</v>
      </c>
    </row>
    <row r="68">
      <c r="A68" s="4" t="inlineStr">
        <is>
          <t>Elimination [member]</t>
        </is>
      </c>
    </row>
    <row r="69">
      <c r="A69" s="3" t="inlineStr">
        <is>
          <t>Disclosure of geographical areas [line items]</t>
        </is>
      </c>
    </row>
    <row r="70">
      <c r="A70" s="4" t="inlineStr">
        <is>
          <t>Revenue</t>
        </is>
      </c>
      <c r="B70" s="6" t="n">
        <v>-2227896</v>
      </c>
      <c r="C70" s="6" t="n">
        <v>-1965819</v>
      </c>
      <c r="D70" s="6" t="n">
        <v>-5200202</v>
      </c>
      <c r="E70" s="6" t="n">
        <v>-6084426</v>
      </c>
    </row>
    <row r="71">
      <c r="A71" s="4" t="inlineStr">
        <is>
          <t>Operating expenses</t>
        </is>
      </c>
      <c r="B71" s="6" t="n">
        <v>-2221064</v>
      </c>
      <c r="C71" s="6" t="n">
        <v>-1956433</v>
      </c>
      <c r="D71" s="6" t="n">
        <v>-5197887</v>
      </c>
      <c r="E71" s="6" t="n">
        <v>-6079208</v>
      </c>
    </row>
    <row r="72">
      <c r="A72" s="4" t="inlineStr">
        <is>
          <t>Operating income</t>
        </is>
      </c>
      <c r="B72" s="6" t="n">
        <v>-6832</v>
      </c>
      <c r="C72" s="6" t="n">
        <v>-9386</v>
      </c>
      <c r="D72" s="6" t="n">
        <v>-2315</v>
      </c>
      <c r="E72" s="6" t="n">
        <v>-5217</v>
      </c>
    </row>
    <row r="73">
      <c r="A73" s="4" t="inlineStr">
        <is>
          <t>Elimination [member] | Inter-segment revenues and transfers [member]</t>
        </is>
      </c>
    </row>
    <row r="74">
      <c r="A74" s="3" t="inlineStr">
        <is>
          <t>Disclosure of geographical areas [line items]</t>
        </is>
      </c>
    </row>
    <row r="75">
      <c r="A75" s="4" t="inlineStr">
        <is>
          <t>Revenue</t>
        </is>
      </c>
      <c r="B75" s="5" t="n">
        <v>-2227896</v>
      </c>
      <c r="C75" s="5" t="n">
        <v>-1965819</v>
      </c>
      <c r="D75" s="5" t="n">
        <v>-5200202</v>
      </c>
      <c r="E75" s="5" t="n">
        <v>-608442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Summary of Revenues from External Customers (Detail) - JPY (¥) ¥ in Million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3" t="inlineStr">
        <is>
          <t>Disclosure of revenues from external customers [Line Items]</t>
        </is>
      </c>
    </row>
    <row r="4">
      <c r="A4" s="4" t="inlineStr">
        <is>
          <t>Revenue</t>
        </is>
      </c>
      <c r="B4" s="5" t="n">
        <v>8150032</v>
      </c>
      <c r="C4" s="5" t="n">
        <v>7608931</v>
      </c>
      <c r="D4" s="5" t="n">
        <v>19525255</v>
      </c>
      <c r="E4" s="5" t="n">
        <v>22967208</v>
      </c>
      <c r="F4" s="5" t="n">
        <v>29866547</v>
      </c>
    </row>
    <row r="5">
      <c r="A5" s="4" t="inlineStr">
        <is>
          <t>Location of external customers [member]</t>
        </is>
      </c>
    </row>
    <row r="6">
      <c r="A6" s="3" t="inlineStr">
        <is>
          <t>Disclosure of revenues from external customers [Line Items]</t>
        </is>
      </c>
    </row>
    <row r="7">
      <c r="A7" s="4" t="inlineStr">
        <is>
          <t>Revenue</t>
        </is>
      </c>
      <c r="B7" s="6" t="n">
        <v>8150032</v>
      </c>
      <c r="C7" s="6" t="n">
        <v>7608931</v>
      </c>
      <c r="D7" s="6" t="n">
        <v>19525255</v>
      </c>
      <c r="E7" s="6" t="n">
        <v>22967208</v>
      </c>
    </row>
    <row r="8">
      <c r="A8" s="4" t="inlineStr">
        <is>
          <t>Japan [Member]</t>
        </is>
      </c>
    </row>
    <row r="9">
      <c r="A9" s="3" t="inlineStr">
        <is>
          <t>Disclosure of revenues from external customers [Line Items]</t>
        </is>
      </c>
    </row>
    <row r="10">
      <c r="A10" s="4" t="inlineStr">
        <is>
          <t>Revenue</t>
        </is>
      </c>
      <c r="B10" s="6" t="n">
        <v>4384678</v>
      </c>
      <c r="C10" s="6" t="n">
        <v>4043699</v>
      </c>
      <c r="D10" s="6" t="n">
        <v>10748113</v>
      </c>
      <c r="E10" s="6" t="n">
        <v>12465324</v>
      </c>
    </row>
    <row r="11">
      <c r="A11" s="4" t="inlineStr">
        <is>
          <t>Japan [Member] | Location of external customers [member]</t>
        </is>
      </c>
    </row>
    <row r="12">
      <c r="A12" s="3" t="inlineStr">
        <is>
          <t>Disclosure of revenues from external customers [Line Items]</t>
        </is>
      </c>
    </row>
    <row r="13">
      <c r="A13" s="4" t="inlineStr">
        <is>
          <t>Revenue</t>
        </is>
      </c>
      <c r="B13" s="6" t="n">
        <v>1888332</v>
      </c>
      <c r="C13" s="6" t="n">
        <v>1737401</v>
      </c>
      <c r="D13" s="6" t="n">
        <v>4890051</v>
      </c>
      <c r="E13" s="6" t="n">
        <v>5447893</v>
      </c>
    </row>
    <row r="14">
      <c r="A14" s="4" t="inlineStr">
        <is>
          <t>North America [Member]</t>
        </is>
      </c>
    </row>
    <row r="15">
      <c r="A15" s="3" t="inlineStr">
        <is>
          <t>Disclosure of revenues from external customers [Line Items]</t>
        </is>
      </c>
    </row>
    <row r="16">
      <c r="A16" s="4" t="inlineStr">
        <is>
          <t>Revenue</t>
        </is>
      </c>
      <c r="B16" s="6" t="n">
        <v>2938247</v>
      </c>
      <c r="C16" s="6" t="n">
        <v>2708605</v>
      </c>
      <c r="D16" s="6" t="n">
        <v>6884194</v>
      </c>
      <c r="E16" s="6" t="n">
        <v>8230802</v>
      </c>
    </row>
    <row r="17">
      <c r="A17" s="4" t="inlineStr">
        <is>
          <t>North America [Member] | Location of external customers [member]</t>
        </is>
      </c>
    </row>
    <row r="18">
      <c r="A18" s="3" t="inlineStr">
        <is>
          <t>Disclosure of revenues from external customers [Line Items]</t>
        </is>
      </c>
    </row>
    <row r="19">
      <c r="A19" s="4" t="inlineStr">
        <is>
          <t>Revenue</t>
        </is>
      </c>
      <c r="B19" s="6" t="n">
        <v>2932527</v>
      </c>
      <c r="C19" s="6" t="n">
        <v>2660306</v>
      </c>
      <c r="D19" s="6" t="n">
        <v>6854311</v>
      </c>
      <c r="E19" s="6" t="n">
        <v>8150469</v>
      </c>
    </row>
    <row r="20">
      <c r="A20" s="4" t="inlineStr">
        <is>
          <t>Europe [Member]</t>
        </is>
      </c>
    </row>
    <row r="21">
      <c r="A21" s="3" t="inlineStr">
        <is>
          <t>Disclosure of revenues from external customers [Line Items]</t>
        </is>
      </c>
    </row>
    <row r="22">
      <c r="A22" s="4" t="inlineStr">
        <is>
          <t>Revenue</t>
        </is>
      </c>
      <c r="B22" s="6" t="n">
        <v>905571</v>
      </c>
      <c r="C22" s="6" t="n">
        <v>866866</v>
      </c>
      <c r="D22" s="6" t="n">
        <v>2187621</v>
      </c>
      <c r="E22" s="6" t="n">
        <v>2563520</v>
      </c>
    </row>
    <row r="23">
      <c r="A23" s="4" t="inlineStr">
        <is>
          <t>Europe [Member] | Location of external customers [member]</t>
        </is>
      </c>
    </row>
    <row r="24">
      <c r="A24" s="3" t="inlineStr">
        <is>
          <t>Disclosure of revenues from external customers [Line Items]</t>
        </is>
      </c>
    </row>
    <row r="25">
      <c r="A25" s="4" t="inlineStr">
        <is>
          <t>Revenue</t>
        </is>
      </c>
      <c r="B25" s="6" t="n">
        <v>796702</v>
      </c>
      <c r="C25" s="6" t="n">
        <v>747197</v>
      </c>
      <c r="D25" s="6" t="n">
        <v>1938744</v>
      </c>
      <c r="E25" s="6" t="n">
        <v>2223514</v>
      </c>
    </row>
    <row r="26">
      <c r="A26" s="4" t="inlineStr">
        <is>
          <t>Asia [Member]</t>
        </is>
      </c>
    </row>
    <row r="27">
      <c r="A27" s="3" t="inlineStr">
        <is>
          <t>Disclosure of revenues from external customers [Line Items]</t>
        </is>
      </c>
    </row>
    <row r="28">
      <c r="A28" s="4" t="inlineStr">
        <is>
          <t>Revenue</t>
        </is>
      </c>
      <c r="B28" s="6" t="n">
        <v>1543432</v>
      </c>
      <c r="C28" s="6" t="n">
        <v>1400011</v>
      </c>
      <c r="D28" s="6" t="n">
        <v>3599183</v>
      </c>
      <c r="E28" s="6" t="n">
        <v>4160885</v>
      </c>
    </row>
    <row r="29">
      <c r="A29" s="4" t="inlineStr">
        <is>
          <t>Asia [Member] | Location of external customers [member]</t>
        </is>
      </c>
    </row>
    <row r="30">
      <c r="A30" s="3" t="inlineStr">
        <is>
          <t>Disclosure of revenues from external customers [Line Items]</t>
        </is>
      </c>
    </row>
    <row r="31">
      <c r="A31" s="4" t="inlineStr">
        <is>
          <t>Revenue</t>
        </is>
      </c>
      <c r="B31" s="6" t="n">
        <v>1548750</v>
      </c>
      <c r="C31" s="6" t="n">
        <v>1403698</v>
      </c>
      <c r="D31" s="6" t="n">
        <v>3683729</v>
      </c>
      <c r="E31" s="6" t="n">
        <v>4133206</v>
      </c>
    </row>
    <row r="32">
      <c r="A32" s="4" t="inlineStr">
        <is>
          <t>Other [Member]</t>
        </is>
      </c>
    </row>
    <row r="33">
      <c r="A33" s="3" t="inlineStr">
        <is>
          <t>Disclosure of revenues from external customers [Line Items]</t>
        </is>
      </c>
    </row>
    <row r="34">
      <c r="A34" s="4" t="inlineStr">
        <is>
          <t>Revenue</t>
        </is>
      </c>
      <c r="B34" s="6" t="n">
        <v>606000</v>
      </c>
      <c r="C34" s="6" t="n">
        <v>555569</v>
      </c>
      <c r="D34" s="6" t="n">
        <v>1306347</v>
      </c>
      <c r="E34" s="6" t="n">
        <v>1631103</v>
      </c>
    </row>
    <row r="35">
      <c r="A35" s="4" t="inlineStr">
        <is>
          <t>Other [Member] | Location of external customers [member]</t>
        </is>
      </c>
    </row>
    <row r="36">
      <c r="A36" s="3" t="inlineStr">
        <is>
          <t>Disclosure of revenues from external customers [Line Items]</t>
        </is>
      </c>
    </row>
    <row r="37">
      <c r="A37" s="4" t="inlineStr">
        <is>
          <t>Revenue</t>
        </is>
      </c>
      <c r="B37" s="5" t="n">
        <v>983722</v>
      </c>
      <c r="C37" s="5" t="n">
        <v>1060328</v>
      </c>
      <c r="D37" s="5" t="n">
        <v>2158420</v>
      </c>
      <c r="E37" s="5" t="n">
        <v>30121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t>
        </is>
      </c>
      <c r="B1" s="2" t="inlineStr">
        <is>
          <t>Dec. 31, 2020</t>
        </is>
      </c>
      <c r="C1" s="2" t="inlineStr">
        <is>
          <t>Mar. 31, 2020</t>
        </is>
      </c>
      <c r="D1" s="2" t="inlineStr">
        <is>
          <t>Apr. 01, 2019</t>
        </is>
      </c>
    </row>
    <row r="2">
      <c r="A2" s="4" t="inlineStr">
        <is>
          <t>Foreign bonds [Member] | Japanese bonds [member]</t>
        </is>
      </c>
    </row>
    <row r="3">
      <c r="A3" s="3" t="inlineStr">
        <is>
          <t>Statement [Line Items]</t>
        </is>
      </c>
    </row>
    <row r="4">
      <c r="A4" s="4" t="inlineStr">
        <is>
          <t>Percentage of total investment in bonds</t>
        </is>
      </c>
      <c r="B4" s="4" t="inlineStr">
        <is>
          <t>25.00%</t>
        </is>
      </c>
      <c r="C4" s="4" t="inlineStr">
        <is>
          <t>20.00%</t>
        </is>
      </c>
      <c r="D4" s="4" t="inlineStr">
        <is>
          <t>17.00%</t>
        </is>
      </c>
    </row>
    <row r="5">
      <c r="A5" s="4" t="inlineStr">
        <is>
          <t>Foreign bonds [Member] | US European and other bonds [Member]</t>
        </is>
      </c>
    </row>
    <row r="6">
      <c r="A6" s="3" t="inlineStr">
        <is>
          <t>Statement [Line Items]</t>
        </is>
      </c>
    </row>
    <row r="7">
      <c r="A7" s="4" t="inlineStr">
        <is>
          <t>Percentage of total investment in bonds</t>
        </is>
      </c>
      <c r="B7" s="4" t="inlineStr">
        <is>
          <t>75.00%</t>
        </is>
      </c>
      <c r="C7" s="4" t="inlineStr">
        <is>
          <t>80.00%</t>
        </is>
      </c>
      <c r="D7" s="4" t="inlineStr">
        <is>
          <t>83.00%</t>
        </is>
      </c>
    </row>
    <row r="8">
      <c r="A8" s="4" t="inlineStr">
        <is>
          <t>Other equity securities [member] | Listed stocks on the Japanese stock markets [Member]</t>
        </is>
      </c>
    </row>
    <row r="9">
      <c r="A9" s="3" t="inlineStr">
        <is>
          <t>Statement [Line Items]</t>
        </is>
      </c>
    </row>
    <row r="10">
      <c r="A10" s="4" t="inlineStr">
        <is>
          <t>Percentage of total investment in stocks</t>
        </is>
      </c>
      <c r="B10" s="4" t="inlineStr">
        <is>
          <t>88.00%</t>
        </is>
      </c>
      <c r="C10" s="4" t="inlineStr">
        <is>
          <t>90.00%</t>
        </is>
      </c>
      <c r="D10" s="4" t="inlineStr">
        <is>
          <t>92.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s of Assets and Liabilities Measured at Fair Value on Recurring Basis (Detail) - Fair value, measurements, recurring - JPY (¥) ¥ in Millions</t>
        </is>
      </c>
      <c r="B1" s="2" t="inlineStr">
        <is>
          <t>Dec. 31, 2020</t>
        </is>
      </c>
      <c r="C1" s="2" t="inlineStr">
        <is>
          <t>Mar. 31, 2020</t>
        </is>
      </c>
      <c r="D1" s="2" t="inlineStr">
        <is>
          <t>Apr. 01, 2019</t>
        </is>
      </c>
    </row>
    <row r="2">
      <c r="A2" s="3" t="inlineStr">
        <is>
          <t>Disclosure of fair value measurement of financial assets and liabilities [Line Items]</t>
        </is>
      </c>
    </row>
    <row r="3">
      <c r="A3" s="4" t="inlineStr">
        <is>
          <t>Financial assets measured at fair value through profit or loss</t>
        </is>
      </c>
      <c r="B3" s="5" t="n">
        <v>828077</v>
      </c>
      <c r="C3" s="5" t="n">
        <v>848719</v>
      </c>
      <c r="D3" s="5" t="n">
        <v>546218</v>
      </c>
    </row>
    <row r="4">
      <c r="A4" s="4" t="inlineStr">
        <is>
          <t>Financial assets measured at fair value through other comprehensive income</t>
        </is>
      </c>
      <c r="B4" s="6" t="n">
        <v>8206756</v>
      </c>
      <c r="C4" s="6" t="n">
        <v>7671396</v>
      </c>
      <c r="D4" s="6" t="n">
        <v>8257506</v>
      </c>
    </row>
    <row r="5">
      <c r="A5" s="4" t="inlineStr">
        <is>
          <t>Financial liabilities measured at fair value through profit or loss</t>
        </is>
      </c>
      <c r="B5" s="6" t="n">
        <v>-379888</v>
      </c>
      <c r="C5" s="6" t="n">
        <v>-437369</v>
      </c>
      <c r="D5" s="6" t="n">
        <v>-231915</v>
      </c>
    </row>
    <row r="6">
      <c r="A6" s="4" t="inlineStr">
        <is>
          <t>Derivative financial instruments [member]</t>
        </is>
      </c>
    </row>
    <row r="7">
      <c r="A7" s="3" t="inlineStr">
        <is>
          <t>Disclosure of fair value measurement of financial assets and liabilities [Line Items]</t>
        </is>
      </c>
    </row>
    <row r="8">
      <c r="A8" s="4" t="inlineStr">
        <is>
          <t>Financial liabilities measured at fair value through profit or loss</t>
        </is>
      </c>
      <c r="B8" s="6" t="n">
        <v>-379888</v>
      </c>
      <c r="C8" s="6" t="n">
        <v>-437369</v>
      </c>
      <c r="D8" s="6" t="n">
        <v>-231915</v>
      </c>
    </row>
    <row r="9">
      <c r="A9" s="4" t="inlineStr">
        <is>
          <t>Public and corporate bonds [Member]</t>
        </is>
      </c>
    </row>
    <row r="10">
      <c r="A10" s="3" t="inlineStr">
        <is>
          <t>Disclosure of fair value measurement of financial assets and liabilities [Line Items]</t>
        </is>
      </c>
    </row>
    <row r="11">
      <c r="A11" s="4" t="inlineStr">
        <is>
          <t>Financial assets measured at fair value through profit or loss</t>
        </is>
      </c>
      <c r="B11" s="6" t="n">
        <v>57510</v>
      </c>
      <c r="C11" s="6" t="n">
        <v>58711</v>
      </c>
      <c r="D11" s="6" t="n">
        <v>59426</v>
      </c>
    </row>
    <row r="12">
      <c r="A12" s="4" t="inlineStr">
        <is>
          <t>Financial assets measured at fair value through other comprehensive income</t>
        </is>
      </c>
      <c r="B12" s="6" t="n">
        <v>5401757</v>
      </c>
      <c r="C12" s="6" t="n">
        <v>5372687</v>
      </c>
      <c r="D12" s="6" t="n">
        <v>5806502</v>
      </c>
    </row>
    <row r="13">
      <c r="A13" s="4" t="inlineStr">
        <is>
          <t>Derivative financial instruments [member]</t>
        </is>
      </c>
    </row>
    <row r="14">
      <c r="A14" s="3" t="inlineStr">
        <is>
          <t>Disclosure of fair value measurement of financial assets and liabilities [Line Items]</t>
        </is>
      </c>
    </row>
    <row r="15">
      <c r="A15" s="4" t="inlineStr">
        <is>
          <t>Financial assets measured at fair value through profit or loss</t>
        </is>
      </c>
      <c r="B15" s="6" t="n">
        <v>335707</v>
      </c>
      <c r="C15" s="6" t="n">
        <v>503826</v>
      </c>
      <c r="D15" s="6" t="n">
        <v>200333</v>
      </c>
    </row>
    <row r="16">
      <c r="A16" s="4" t="inlineStr">
        <is>
          <t>Others [Member]</t>
        </is>
      </c>
    </row>
    <row r="17">
      <c r="A17" s="3" t="inlineStr">
        <is>
          <t>Disclosure of fair value measurement of financial assets and liabilities [Line Items]</t>
        </is>
      </c>
    </row>
    <row r="18">
      <c r="A18" s="4" t="inlineStr">
        <is>
          <t>Financial assets measured at fair value through profit or loss</t>
        </is>
      </c>
      <c r="B18" s="6" t="n">
        <v>434859</v>
      </c>
      <c r="C18" s="6" t="n">
        <v>286182</v>
      </c>
      <c r="D18" s="6" t="n">
        <v>286459</v>
      </c>
    </row>
    <row r="19">
      <c r="A19" s="4" t="inlineStr">
        <is>
          <t>Financial assets measured at fair value through other comprehensive income</t>
        </is>
      </c>
      <c r="B19" s="6" t="n">
        <v>78550</v>
      </c>
      <c r="C19" s="6" t="n">
        <v>33067</v>
      </c>
      <c r="D19" s="6" t="n">
        <v>7388</v>
      </c>
    </row>
    <row r="20">
      <c r="A20" s="4" t="inlineStr">
        <is>
          <t>Stocks [member]</t>
        </is>
      </c>
    </row>
    <row r="21">
      <c r="A21" s="3" t="inlineStr">
        <is>
          <t>Disclosure of fair value measurement of financial assets and liabilities [Line Items]</t>
        </is>
      </c>
    </row>
    <row r="22">
      <c r="A22" s="4" t="inlineStr">
        <is>
          <t>Financial assets measured at fair value through other comprehensive income</t>
        </is>
      </c>
      <c r="B22" s="6" t="n">
        <v>2726448</v>
      </c>
      <c r="C22" s="6" t="n">
        <v>2265641</v>
      </c>
      <c r="D22" s="6" t="n">
        <v>2443615</v>
      </c>
    </row>
    <row r="23">
      <c r="A23" s="4" t="inlineStr">
        <is>
          <t>Level 1 [member]</t>
        </is>
      </c>
    </row>
    <row r="24">
      <c r="A24" s="3" t="inlineStr">
        <is>
          <t>Disclosure of fair value measurement of financial assets and liabilities [Line Items]</t>
        </is>
      </c>
    </row>
    <row r="25">
      <c r="A25" s="4" t="inlineStr">
        <is>
          <t>Financial assets measured at fair value through profit or loss</t>
        </is>
      </c>
      <c r="B25" s="6" t="n">
        <v>338594</v>
      </c>
      <c r="C25" s="6" t="n">
        <v>205798</v>
      </c>
      <c r="D25" s="6" t="n">
        <v>201678</v>
      </c>
    </row>
    <row r="26">
      <c r="A26" s="4" t="inlineStr">
        <is>
          <t>Financial assets measured at fair value through other comprehensive income</t>
        </is>
      </c>
      <c r="B26" s="6" t="n">
        <v>5125782</v>
      </c>
      <c r="C26" s="6" t="n">
        <v>5098250</v>
      </c>
      <c r="D26" s="6" t="n">
        <v>6521490</v>
      </c>
    </row>
    <row r="27">
      <c r="A27" s="4" t="inlineStr">
        <is>
          <t>Financial liabilities measured at fair value through profit or loss</t>
        </is>
      </c>
      <c r="B27" s="4" t="inlineStr">
        <is>
          <t xml:space="preserve"> </t>
        </is>
      </c>
    </row>
    <row r="28">
      <c r="A28" s="4" t="inlineStr">
        <is>
          <t>Level 1 [member] | Derivative financial instruments [member]</t>
        </is>
      </c>
    </row>
    <row r="29">
      <c r="A29" s="3" t="inlineStr">
        <is>
          <t>Disclosure of fair value measurement of financial assets and liabilities [Line Items]</t>
        </is>
      </c>
    </row>
    <row r="30">
      <c r="A30" s="4" t="inlineStr">
        <is>
          <t>Financial liabilities measured at fair value through profit or loss</t>
        </is>
      </c>
      <c r="B30" s="4" t="inlineStr">
        <is>
          <t xml:space="preserve"> </t>
        </is>
      </c>
    </row>
    <row r="31">
      <c r="A31" s="4" t="inlineStr">
        <is>
          <t>Level 1 [member] | Public and corporate bonds [Member]</t>
        </is>
      </c>
    </row>
    <row r="32">
      <c r="A32" s="3" t="inlineStr">
        <is>
          <t>Disclosure of fair value measurement of financial assets and liabilities [Line Items]</t>
        </is>
      </c>
    </row>
    <row r="33">
      <c r="A33" s="4" t="inlineStr">
        <is>
          <t>Financial assets measured at fair value through profit or loss</t>
        </is>
      </c>
      <c r="B33" s="6" t="n">
        <v>23453</v>
      </c>
      <c r="C33" s="6" t="n">
        <v>17676</v>
      </c>
      <c r="D33" s="6" t="n">
        <v>19209</v>
      </c>
    </row>
    <row r="34">
      <c r="A34" s="4" t="inlineStr">
        <is>
          <t>Financial assets measured at fair value through other comprehensive income</t>
        </is>
      </c>
      <c r="B34" s="6" t="n">
        <v>2754966</v>
      </c>
      <c r="C34" s="6" t="n">
        <v>3197097</v>
      </c>
      <c r="D34" s="6" t="n">
        <v>4359335</v>
      </c>
    </row>
    <row r="35">
      <c r="A35" s="4" t="inlineStr">
        <is>
          <t>Level 1 [member] | Derivative financial instruments [member]</t>
        </is>
      </c>
    </row>
    <row r="36">
      <c r="A36" s="3" t="inlineStr">
        <is>
          <t>Disclosure of fair value measurement of financial assets and liabilities [Line Items]</t>
        </is>
      </c>
    </row>
    <row r="37">
      <c r="A37" s="4" t="inlineStr">
        <is>
          <t>Financial assets measured at fair value through profit or loss</t>
        </is>
      </c>
      <c r="B37" s="4" t="inlineStr">
        <is>
          <t xml:space="preserve"> </t>
        </is>
      </c>
    </row>
    <row r="38">
      <c r="A38" s="4" t="inlineStr">
        <is>
          <t>Level 1 [member] | Others [Member]</t>
        </is>
      </c>
    </row>
    <row r="39">
      <c r="A39" s="3" t="inlineStr">
        <is>
          <t>Disclosure of fair value measurement of financial assets and liabilities [Line Items]</t>
        </is>
      </c>
    </row>
    <row r="40">
      <c r="A40" s="4" t="inlineStr">
        <is>
          <t>Financial assets measured at fair value through profit or loss</t>
        </is>
      </c>
      <c r="B40" s="6" t="n">
        <v>315142</v>
      </c>
      <c r="C40" s="6" t="n">
        <v>188122</v>
      </c>
      <c r="D40" s="6" t="n">
        <v>182470</v>
      </c>
    </row>
    <row r="41">
      <c r="A41" s="4" t="inlineStr">
        <is>
          <t>Financial assets measured at fair value through other comprehensive income</t>
        </is>
      </c>
      <c r="B41" s="6" t="n">
        <v>8563</v>
      </c>
      <c r="C41" s="6" t="n">
        <v>5964</v>
      </c>
      <c r="D41" s="6" t="n">
        <v>6920</v>
      </c>
    </row>
    <row r="42">
      <c r="A42" s="4" t="inlineStr">
        <is>
          <t>Level 1 [member] | Stocks [member]</t>
        </is>
      </c>
    </row>
    <row r="43">
      <c r="A43" s="3" t="inlineStr">
        <is>
          <t>Disclosure of fair value measurement of financial assets and liabilities [Line Items]</t>
        </is>
      </c>
    </row>
    <row r="44">
      <c r="A44" s="4" t="inlineStr">
        <is>
          <t>Financial assets measured at fair value through other comprehensive income</t>
        </is>
      </c>
      <c r="B44" s="6" t="n">
        <v>2362254</v>
      </c>
      <c r="C44" s="6" t="n">
        <v>1895189</v>
      </c>
      <c r="D44" s="6" t="n">
        <v>2155236</v>
      </c>
    </row>
    <row r="45">
      <c r="A45" s="4" t="inlineStr">
        <is>
          <t>Level 2 [member]</t>
        </is>
      </c>
    </row>
    <row r="46">
      <c r="A46" s="3" t="inlineStr">
        <is>
          <t>Disclosure of fair value measurement of financial assets and liabilities [Line Items]</t>
        </is>
      </c>
    </row>
    <row r="47">
      <c r="A47" s="4" t="inlineStr">
        <is>
          <t>Financial assets measured at fair value through profit or loss</t>
        </is>
      </c>
      <c r="B47" s="6" t="n">
        <v>478866</v>
      </c>
      <c r="C47" s="6" t="n">
        <v>630090</v>
      </c>
      <c r="D47" s="6" t="n">
        <v>329292</v>
      </c>
    </row>
    <row r="48">
      <c r="A48" s="4" t="inlineStr">
        <is>
          <t>Financial assets measured at fair value through other comprehensive income</t>
        </is>
      </c>
      <c r="B48" s="6" t="n">
        <v>2697646</v>
      </c>
      <c r="C48" s="6" t="n">
        <v>2182595</v>
      </c>
      <c r="D48" s="6" t="n">
        <v>1427897</v>
      </c>
    </row>
    <row r="49">
      <c r="A49" s="4" t="inlineStr">
        <is>
          <t>Financial liabilities measured at fair value through profit or loss</t>
        </is>
      </c>
      <c r="B49" s="6" t="n">
        <v>-379888</v>
      </c>
      <c r="C49" s="6" t="n">
        <v>-437369</v>
      </c>
      <c r="D49" s="6" t="n">
        <v>-231915</v>
      </c>
    </row>
    <row r="50">
      <c r="A50" s="4" t="inlineStr">
        <is>
          <t>Level 2 [member] | Derivative financial instruments [member]</t>
        </is>
      </c>
    </row>
    <row r="51">
      <c r="A51" s="3" t="inlineStr">
        <is>
          <t>Disclosure of fair value measurement of financial assets and liabilities [Line Items]</t>
        </is>
      </c>
    </row>
    <row r="52">
      <c r="A52" s="4" t="inlineStr">
        <is>
          <t>Financial liabilities measured at fair value through profit or loss</t>
        </is>
      </c>
      <c r="B52" s="6" t="n">
        <v>-379888</v>
      </c>
      <c r="C52" s="6" t="n">
        <v>-437369</v>
      </c>
      <c r="D52" s="6" t="n">
        <v>-231915</v>
      </c>
    </row>
    <row r="53">
      <c r="A53" s="4" t="inlineStr">
        <is>
          <t>Level 2 [member] | Public and corporate bonds [Member]</t>
        </is>
      </c>
    </row>
    <row r="54">
      <c r="A54" s="3" t="inlineStr">
        <is>
          <t>Disclosure of fair value measurement of financial assets and liabilities [Line Items]</t>
        </is>
      </c>
    </row>
    <row r="55">
      <c r="A55" s="4" t="inlineStr">
        <is>
          <t>Financial assets measured at fair value through profit or loss</t>
        </is>
      </c>
      <c r="B55" s="6" t="n">
        <v>23441</v>
      </c>
      <c r="C55" s="6" t="n">
        <v>28203</v>
      </c>
      <c r="D55" s="6" t="n">
        <v>25047</v>
      </c>
    </row>
    <row r="56">
      <c r="A56" s="4" t="inlineStr">
        <is>
          <t>Financial assets measured at fair value through other comprehensive income</t>
        </is>
      </c>
      <c r="B56" s="6" t="n">
        <v>2627658</v>
      </c>
      <c r="C56" s="6" t="n">
        <v>2155491</v>
      </c>
      <c r="D56" s="6" t="n">
        <v>1427428</v>
      </c>
    </row>
    <row r="57">
      <c r="A57" s="4" t="inlineStr">
        <is>
          <t>Level 2 [member] | Derivative financial instruments [member]</t>
        </is>
      </c>
    </row>
    <row r="58">
      <c r="A58" s="3" t="inlineStr">
        <is>
          <t>Disclosure of fair value measurement of financial assets and liabilities [Line Items]</t>
        </is>
      </c>
    </row>
    <row r="59">
      <c r="A59" s="4" t="inlineStr">
        <is>
          <t>Financial assets measured at fair value through profit or loss</t>
        </is>
      </c>
      <c r="B59" s="6" t="n">
        <v>335707</v>
      </c>
      <c r="C59" s="6" t="n">
        <v>503826</v>
      </c>
      <c r="D59" s="6" t="n">
        <v>200256</v>
      </c>
    </row>
    <row r="60">
      <c r="A60" s="4" t="inlineStr">
        <is>
          <t>Level 2 [member] | Others [Member]</t>
        </is>
      </c>
    </row>
    <row r="61">
      <c r="A61" s="3" t="inlineStr">
        <is>
          <t>Disclosure of fair value measurement of financial assets and liabilities [Line Items]</t>
        </is>
      </c>
    </row>
    <row r="62">
      <c r="A62" s="4" t="inlineStr">
        <is>
          <t>Financial assets measured at fair value through profit or loss</t>
        </is>
      </c>
      <c r="B62" s="6" t="n">
        <v>119718</v>
      </c>
      <c r="C62" s="6" t="n">
        <v>98060</v>
      </c>
      <c r="D62" s="6" t="n">
        <v>103989</v>
      </c>
    </row>
    <row r="63">
      <c r="A63" s="4" t="inlineStr">
        <is>
          <t>Financial assets measured at fair value through other comprehensive income</t>
        </is>
      </c>
      <c r="B63" s="6" t="n">
        <v>69987</v>
      </c>
      <c r="C63" s="6" t="n">
        <v>27104</v>
      </c>
      <c r="D63" s="6" t="n">
        <v>469</v>
      </c>
    </row>
    <row r="64">
      <c r="A64" s="4" t="inlineStr">
        <is>
          <t>Level 2 [member] | Stocks [member]</t>
        </is>
      </c>
    </row>
    <row r="65">
      <c r="A65" s="3" t="inlineStr">
        <is>
          <t>Disclosure of fair value measurement of financial assets and liabilities [Line Items]</t>
        </is>
      </c>
    </row>
    <row r="66">
      <c r="A66" s="4" t="inlineStr">
        <is>
          <t>Financial assets measured at fair value through other comprehensive income</t>
        </is>
      </c>
      <c r="B66" s="4" t="inlineStr">
        <is>
          <t xml:space="preserve"> </t>
        </is>
      </c>
    </row>
    <row r="67">
      <c r="A67" s="4" t="inlineStr">
        <is>
          <t>Level 3 [member]</t>
        </is>
      </c>
    </row>
    <row r="68">
      <c r="A68" s="3" t="inlineStr">
        <is>
          <t>Disclosure of fair value measurement of financial assets and liabilities [Line Items]</t>
        </is>
      </c>
    </row>
    <row r="69">
      <c r="A69" s="4" t="inlineStr">
        <is>
          <t>Financial assets measured at fair value through profit or loss</t>
        </is>
      </c>
      <c r="B69" s="6" t="n">
        <v>10616</v>
      </c>
      <c r="C69" s="6" t="n">
        <v>12831</v>
      </c>
      <c r="D69" s="6" t="n">
        <v>15247</v>
      </c>
    </row>
    <row r="70">
      <c r="A70" s="4" t="inlineStr">
        <is>
          <t>Financial assets measured at fair value through other comprehensive income</t>
        </is>
      </c>
      <c r="B70" s="6" t="n">
        <v>383328</v>
      </c>
      <c r="C70" s="6" t="n">
        <v>390551</v>
      </c>
      <c r="D70" s="6" t="n">
        <v>308119</v>
      </c>
    </row>
    <row r="71">
      <c r="A71" s="4" t="inlineStr">
        <is>
          <t>Financial liabilities measured at fair value through profit or loss</t>
        </is>
      </c>
      <c r="B71" s="4" t="inlineStr">
        <is>
          <t xml:space="preserve"> </t>
        </is>
      </c>
    </row>
    <row r="72">
      <c r="A72" s="4" t="inlineStr">
        <is>
          <t>Level 3 [member] | Derivative financial instruments [member]</t>
        </is>
      </c>
    </row>
    <row r="73">
      <c r="A73" s="3" t="inlineStr">
        <is>
          <t>Disclosure of fair value measurement of financial assets and liabilities [Line Items]</t>
        </is>
      </c>
    </row>
    <row r="74">
      <c r="A74" s="4" t="inlineStr">
        <is>
          <t>Financial liabilities measured at fair value through profit or loss</t>
        </is>
      </c>
      <c r="B74" s="4" t="inlineStr">
        <is>
          <t xml:space="preserve"> </t>
        </is>
      </c>
    </row>
    <row r="75">
      <c r="A75" s="4" t="inlineStr">
        <is>
          <t>Level 3 [member] | Public and corporate bonds [Member]</t>
        </is>
      </c>
    </row>
    <row r="76">
      <c r="A76" s="3" t="inlineStr">
        <is>
          <t>Disclosure of fair value measurement of financial assets and liabilities [Line Items]</t>
        </is>
      </c>
    </row>
    <row r="77">
      <c r="A77" s="4" t="inlineStr">
        <is>
          <t>Financial assets measured at fair value through profit or loss</t>
        </is>
      </c>
      <c r="B77" s="6" t="n">
        <v>10616</v>
      </c>
      <c r="C77" s="6" t="n">
        <v>12831</v>
      </c>
      <c r="D77" s="6" t="n">
        <v>15171</v>
      </c>
    </row>
    <row r="78">
      <c r="A78" s="4" t="inlineStr">
        <is>
          <t>Financial assets measured at fair value through other comprehensive income</t>
        </is>
      </c>
      <c r="B78" s="6" t="n">
        <v>19133</v>
      </c>
      <c r="C78" s="6" t="n">
        <v>20099</v>
      </c>
      <c r="D78" s="6" t="n">
        <v>19739</v>
      </c>
    </row>
    <row r="79">
      <c r="A79" s="4" t="inlineStr">
        <is>
          <t>Level 3 [member] | Derivative financial instruments [member]</t>
        </is>
      </c>
    </row>
    <row r="80">
      <c r="A80" s="3" t="inlineStr">
        <is>
          <t>Disclosure of fair value measurement of financial assets and liabilities [Line Items]</t>
        </is>
      </c>
    </row>
    <row r="81">
      <c r="A81" s="4" t="inlineStr">
        <is>
          <t>Financial assets measured at fair value through profit or loss</t>
        </is>
      </c>
      <c r="B81" s="4" t="inlineStr">
        <is>
          <t xml:space="preserve"> </t>
        </is>
      </c>
      <c r="D81" s="6" t="n">
        <v>77</v>
      </c>
    </row>
    <row r="82">
      <c r="A82" s="4" t="inlineStr">
        <is>
          <t>Level 3 [member] | Others [Member]</t>
        </is>
      </c>
    </row>
    <row r="83">
      <c r="A83" s="3" t="inlineStr">
        <is>
          <t>Disclosure of fair value measurement of financial assets and liabilities [Line Items]</t>
        </is>
      </c>
    </row>
    <row r="84">
      <c r="A84" s="4" t="inlineStr">
        <is>
          <t>Financial assets measured at fair value through profit or loss</t>
        </is>
      </c>
      <c r="B84" s="4" t="inlineStr">
        <is>
          <t xml:space="preserve"> </t>
        </is>
      </c>
    </row>
    <row r="85">
      <c r="A85" s="4" t="inlineStr">
        <is>
          <t>Financial assets measured at fair value through other comprehensive income</t>
        </is>
      </c>
      <c r="B85" s="4" t="inlineStr">
        <is>
          <t xml:space="preserve"> </t>
        </is>
      </c>
    </row>
    <row r="86">
      <c r="A86" s="4" t="inlineStr">
        <is>
          <t>Level 3 [member] | Stocks [member]</t>
        </is>
      </c>
    </row>
    <row r="87">
      <c r="A87" s="3" t="inlineStr">
        <is>
          <t>Disclosure of fair value measurement of financial assets and liabilities [Line Items]</t>
        </is>
      </c>
    </row>
    <row r="88">
      <c r="A88" s="4" t="inlineStr">
        <is>
          <t>Financial assets measured at fair value through other comprehensive income</t>
        </is>
      </c>
      <c r="B88" s="5" t="n">
        <v>364194</v>
      </c>
      <c r="C88" s="5" t="n">
        <v>370452</v>
      </c>
      <c r="D88" s="5" t="n">
        <v>2883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Assets and Liabilities Measured at Fair Value on Recurring Basis (Detail) - Fair value, measurements, recurring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isclosure details of fair value measurements of financial assets [Line Items]</t>
        </is>
      </c>
    </row>
    <row r="4">
      <c r="A4" s="4" t="inlineStr">
        <is>
          <t>Balance at beginning of year</t>
        </is>
      </c>
      <c r="B4" s="5" t="n">
        <v>397160</v>
      </c>
      <c r="C4" s="5" t="n">
        <v>338747</v>
      </c>
      <c r="D4" s="5" t="n">
        <v>403383</v>
      </c>
      <c r="E4" s="5" t="n">
        <v>323366</v>
      </c>
    </row>
    <row r="5">
      <c r="A5" s="4" t="inlineStr">
        <is>
          <t>Net income (loss)</t>
        </is>
      </c>
      <c r="B5" s="6" t="n">
        <v>33</v>
      </c>
      <c r="C5" s="6" t="n">
        <v>-3</v>
      </c>
      <c r="D5" s="6" t="n">
        <v>100</v>
      </c>
      <c r="E5" s="6" t="n">
        <v>-4</v>
      </c>
    </row>
    <row r="6">
      <c r="A6" s="4" t="inlineStr">
        <is>
          <t>Other comprehensive income</t>
        </is>
      </c>
      <c r="B6" s="6" t="n">
        <v>-7253</v>
      </c>
      <c r="C6" s="6" t="n">
        <v>4677</v>
      </c>
      <c r="D6" s="6" t="n">
        <v>-11071</v>
      </c>
      <c r="E6" s="6" t="n">
        <v>16282</v>
      </c>
    </row>
    <row r="7">
      <c r="A7" s="4" t="inlineStr">
        <is>
          <t>Purchases and issuances</t>
        </is>
      </c>
      <c r="B7" s="6" t="n">
        <v>2518</v>
      </c>
      <c r="C7" s="6" t="n">
        <v>45510</v>
      </c>
      <c r="D7" s="6" t="n">
        <v>6143</v>
      </c>
      <c r="E7" s="6" t="n">
        <v>115053</v>
      </c>
    </row>
    <row r="8">
      <c r="A8" s="4" t="inlineStr">
        <is>
          <t>Sales and settlements</t>
        </is>
      </c>
      <c r="B8" s="6" t="n">
        <v>-435</v>
      </c>
      <c r="C8" s="6" t="n">
        <v>-5916</v>
      </c>
      <c r="D8" s="6" t="n">
        <v>-4130</v>
      </c>
      <c r="E8" s="6" t="n">
        <v>-16670</v>
      </c>
    </row>
    <row r="9">
      <c r="A9" s="4" t="inlineStr">
        <is>
          <t>Transfer from Level 3</t>
        </is>
      </c>
      <c r="E9" s="6" t="n">
        <v>-61008</v>
      </c>
    </row>
    <row r="10">
      <c r="A10" s="4" t="inlineStr">
        <is>
          <t>Others</t>
        </is>
      </c>
      <c r="B10" s="6" t="n">
        <v>1921</v>
      </c>
      <c r="C10" s="6" t="n">
        <v>14660</v>
      </c>
      <c r="D10" s="6" t="n">
        <v>-481</v>
      </c>
      <c r="E10" s="6" t="n">
        <v>20655</v>
      </c>
    </row>
    <row r="11">
      <c r="A11" s="4" t="inlineStr">
        <is>
          <t>Balance at end of period</t>
        </is>
      </c>
      <c r="B11" s="6" t="n">
        <v>393944</v>
      </c>
      <c r="C11" s="6" t="n">
        <v>397674</v>
      </c>
      <c r="D11" s="6" t="n">
        <v>393944</v>
      </c>
      <c r="E11" s="6" t="n">
        <v>397674</v>
      </c>
    </row>
    <row r="12">
      <c r="A12" s="4" t="inlineStr">
        <is>
          <t>Public and corporate bonds [Member]</t>
        </is>
      </c>
    </row>
    <row r="13">
      <c r="A13" s="3" t="inlineStr">
        <is>
          <t>Disclosure details of fair value measurements of financial assets [Line Items]</t>
        </is>
      </c>
    </row>
    <row r="14">
      <c r="A14" s="4" t="inlineStr">
        <is>
          <t>Balance at beginning of year</t>
        </is>
      </c>
      <c r="B14" s="6" t="n">
        <v>30705</v>
      </c>
      <c r="C14" s="6" t="n">
        <v>39556</v>
      </c>
      <c r="D14" s="6" t="n">
        <v>32931</v>
      </c>
      <c r="E14" s="6" t="n">
        <v>34910</v>
      </c>
    </row>
    <row r="15">
      <c r="A15" s="4" t="inlineStr">
        <is>
          <t>Net income (loss)</t>
        </is>
      </c>
      <c r="B15" s="6" t="n">
        <v>33</v>
      </c>
      <c r="C15" s="6" t="n">
        <v>-3</v>
      </c>
      <c r="D15" s="6" t="n">
        <v>100</v>
      </c>
      <c r="E15" s="6" t="n">
        <v>-4</v>
      </c>
    </row>
    <row r="16">
      <c r="A16" s="4" t="inlineStr">
        <is>
          <t>Other comprehensive income</t>
        </is>
      </c>
      <c r="B16" s="6" t="n">
        <v>110</v>
      </c>
      <c r="C16" s="6" t="n">
        <v>-87</v>
      </c>
      <c r="D16" s="6" t="n">
        <v>889</v>
      </c>
      <c r="E16" s="6" t="n">
        <v>111</v>
      </c>
    </row>
    <row r="17">
      <c r="A17" s="4" t="inlineStr">
        <is>
          <t>Purchases and issuances</t>
        </is>
      </c>
      <c r="C17" s="6" t="n">
        <v>225</v>
      </c>
      <c r="D17" s="6" t="n">
        <v>312</v>
      </c>
      <c r="E17" s="6" t="n">
        <v>7421</v>
      </c>
    </row>
    <row r="18">
      <c r="A18" s="4" t="inlineStr">
        <is>
          <t>Sales and settlements</t>
        </is>
      </c>
      <c r="B18" s="6" t="n">
        <v>-392</v>
      </c>
      <c r="C18" s="6" t="n">
        <v>-5121</v>
      </c>
      <c r="D18" s="6" t="n">
        <v>-3928</v>
      </c>
      <c r="E18" s="6" t="n">
        <v>-5996</v>
      </c>
    </row>
    <row r="19">
      <c r="A19" s="4" t="inlineStr">
        <is>
          <t>Others</t>
        </is>
      </c>
      <c r="B19" s="6" t="n">
        <v>-706</v>
      </c>
      <c r="C19" s="6" t="n">
        <v>1306</v>
      </c>
      <c r="D19" s="6" t="n">
        <v>-555</v>
      </c>
      <c r="E19" s="6" t="n">
        <v>-565</v>
      </c>
    </row>
    <row r="20">
      <c r="A20" s="4" t="inlineStr">
        <is>
          <t>Balance at end of period</t>
        </is>
      </c>
      <c r="B20" s="6" t="n">
        <v>29750</v>
      </c>
      <c r="C20" s="6" t="n">
        <v>35877</v>
      </c>
      <c r="D20" s="6" t="n">
        <v>29750</v>
      </c>
      <c r="E20" s="6" t="n">
        <v>35877</v>
      </c>
    </row>
    <row r="21">
      <c r="A21" s="4" t="inlineStr">
        <is>
          <t>Stocks [member]</t>
        </is>
      </c>
    </row>
    <row r="22">
      <c r="A22" s="3" t="inlineStr">
        <is>
          <t>Disclosure details of fair value measurements of financial assets [Line Items]</t>
        </is>
      </c>
    </row>
    <row r="23">
      <c r="A23" s="4" t="inlineStr">
        <is>
          <t>Balance at beginning of year</t>
        </is>
      </c>
      <c r="B23" s="6" t="n">
        <v>366455</v>
      </c>
      <c r="C23" s="6" t="n">
        <v>299191</v>
      </c>
      <c r="D23" s="6" t="n">
        <v>370452</v>
      </c>
      <c r="E23" s="6" t="n">
        <v>288380</v>
      </c>
    </row>
    <row r="24">
      <c r="A24" s="4" t="inlineStr">
        <is>
          <t>Other comprehensive income</t>
        </is>
      </c>
      <c r="B24" s="6" t="n">
        <v>-7363</v>
      </c>
      <c r="C24" s="6" t="n">
        <v>4765</v>
      </c>
      <c r="D24" s="6" t="n">
        <v>-11961</v>
      </c>
      <c r="E24" s="6" t="n">
        <v>16172</v>
      </c>
    </row>
    <row r="25">
      <c r="A25" s="4" t="inlineStr">
        <is>
          <t>Purchases and issuances</t>
        </is>
      </c>
      <c r="B25" s="6" t="n">
        <v>2518</v>
      </c>
      <c r="C25" s="6" t="n">
        <v>45285</v>
      </c>
      <c r="D25" s="6" t="n">
        <v>5831</v>
      </c>
      <c r="E25" s="6" t="n">
        <v>107632</v>
      </c>
    </row>
    <row r="26">
      <c r="A26" s="4" t="inlineStr">
        <is>
          <t>Sales and settlements</t>
        </is>
      </c>
      <c r="B26" s="6" t="n">
        <v>-43</v>
      </c>
      <c r="C26" s="6" t="n">
        <v>-796</v>
      </c>
      <c r="D26" s="6" t="n">
        <v>-202</v>
      </c>
      <c r="E26" s="6" t="n">
        <v>-10598</v>
      </c>
    </row>
    <row r="27">
      <c r="A27" s="4" t="inlineStr">
        <is>
          <t>Transfer from Level 3</t>
        </is>
      </c>
      <c r="E27" s="6" t="n">
        <v>-61008</v>
      </c>
    </row>
    <row r="28">
      <c r="A28" s="4" t="inlineStr">
        <is>
          <t>Others</t>
        </is>
      </c>
      <c r="B28" s="6" t="n">
        <v>2627</v>
      </c>
      <c r="C28" s="6" t="n">
        <v>13353</v>
      </c>
      <c r="D28" s="6" t="n">
        <v>74</v>
      </c>
      <c r="E28" s="6" t="n">
        <v>21219</v>
      </c>
    </row>
    <row r="29">
      <c r="A29" s="4" t="inlineStr">
        <is>
          <t>Balance at end of period</t>
        </is>
      </c>
      <c r="B29" s="5" t="n">
        <v>364194</v>
      </c>
      <c r="C29" s="5" t="n">
        <v>361798</v>
      </c>
      <c r="D29" s="5" t="n">
        <v>364194</v>
      </c>
      <c r="E29" s="6" t="n">
        <v>361798</v>
      </c>
    </row>
    <row r="30">
      <c r="A30" s="4" t="inlineStr">
        <is>
          <t>Derivative financial instruments [member]</t>
        </is>
      </c>
    </row>
    <row r="31">
      <c r="A31" s="3" t="inlineStr">
        <is>
          <t>Disclosure details of fair value measurements of financial assets [Line Items]</t>
        </is>
      </c>
    </row>
    <row r="32">
      <c r="A32" s="4" t="inlineStr">
        <is>
          <t>Balance at beginning of year</t>
        </is>
      </c>
      <c r="E32" s="6" t="n">
        <v>77</v>
      </c>
    </row>
    <row r="33">
      <c r="A33" s="4" t="inlineStr">
        <is>
          <t>Sales and settlements</t>
        </is>
      </c>
      <c r="E33" s="5" t="n">
        <v>-7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arrying Amount And Fair Value of Financial Assets And Liabilities (Detail) - JPY (¥) ¥ in Millions</t>
        </is>
      </c>
      <c r="B1" s="2" t="inlineStr">
        <is>
          <t>Dec. 31, 2020</t>
        </is>
      </c>
      <c r="C1" s="2" t="inlineStr">
        <is>
          <t>Mar. 31, 2020</t>
        </is>
      </c>
      <c r="D1" s="2" t="inlineStr">
        <is>
          <t>Apr. 01, 2019</t>
        </is>
      </c>
    </row>
    <row r="2">
      <c r="A2" s="4" t="inlineStr">
        <is>
          <t>Carrying amount [member]</t>
        </is>
      </c>
    </row>
    <row r="3">
      <c r="A3" s="3" t="inlineStr">
        <is>
          <t>Disclosure of fair value measurements of financial instruments at amortised cost [Line Items]</t>
        </is>
      </c>
    </row>
    <row r="4">
      <c r="A4" s="4" t="inlineStr">
        <is>
          <t>Receivables related to financial services</t>
        </is>
      </c>
      <c r="B4" s="5" t="n">
        <v>18028034</v>
      </c>
      <c r="C4" s="5" t="n">
        <v>17039401</v>
      </c>
      <c r="D4" s="5" t="n">
        <v>16938395</v>
      </c>
    </row>
    <row r="5">
      <c r="A5" s="4" t="inlineStr">
        <is>
          <t>At fair value [member]</t>
        </is>
      </c>
    </row>
    <row r="6">
      <c r="A6" s="3" t="inlineStr">
        <is>
          <t>Disclosure of fair value measurements of financial instruments at amortised cost [Line Items]</t>
        </is>
      </c>
    </row>
    <row r="7">
      <c r="A7" s="4" t="inlineStr">
        <is>
          <t>Receivables related to financial services</t>
        </is>
      </c>
      <c r="B7" s="6" t="n">
        <v>18796477</v>
      </c>
      <c r="C7" s="6" t="n">
        <v>17235037</v>
      </c>
      <c r="D7" s="6" t="n">
        <v>17167354</v>
      </c>
    </row>
    <row r="8">
      <c r="A8" s="4" t="inlineStr">
        <is>
          <t>Level 1 [member] | At fair value [member]</t>
        </is>
      </c>
    </row>
    <row r="9">
      <c r="A9" s="3" t="inlineStr">
        <is>
          <t>Disclosure of fair value measurements of financial instruments at amortised cost [Line Items]</t>
        </is>
      </c>
    </row>
    <row r="10">
      <c r="A10" s="4" t="inlineStr">
        <is>
          <t>Receivables related to financial services</t>
        </is>
      </c>
      <c r="B10" s="4" t="inlineStr">
        <is>
          <t xml:space="preserve"> </t>
        </is>
      </c>
    </row>
    <row r="11">
      <c r="A11" s="4" t="inlineStr">
        <is>
          <t>Level 3 [member] | At fair value [member]</t>
        </is>
      </c>
    </row>
    <row r="12">
      <c r="A12" s="3" t="inlineStr">
        <is>
          <t>Disclosure of fair value measurements of financial instruments at amortised cost [Line Items]</t>
        </is>
      </c>
    </row>
    <row r="13">
      <c r="A13" s="4" t="inlineStr">
        <is>
          <t>Receivables related to financial services</t>
        </is>
      </c>
      <c r="B13" s="6" t="n">
        <v>18796477</v>
      </c>
      <c r="C13" s="6" t="n">
        <v>17235037</v>
      </c>
      <c r="D13" s="6" t="n">
        <v>17167354</v>
      </c>
    </row>
    <row r="14">
      <c r="A14" s="4" t="inlineStr">
        <is>
          <t>Long-term debt [member] | Carrying amount [member]</t>
        </is>
      </c>
    </row>
    <row r="15">
      <c r="A15" s="3" t="inlineStr">
        <is>
          <t>Disclosure of fair value measurements of financial instruments at amortised cost [Line Items]</t>
        </is>
      </c>
    </row>
    <row r="16">
      <c r="A16" s="4" t="inlineStr">
        <is>
          <t>Long-term debt (Including current portion)</t>
        </is>
      </c>
      <c r="B16" s="6" t="n">
        <v>18713516</v>
      </c>
      <c r="C16" s="6" t="n">
        <v>15237740</v>
      </c>
      <c r="D16" s="6" t="n">
        <v>14785662</v>
      </c>
    </row>
    <row r="17">
      <c r="A17" s="4" t="inlineStr">
        <is>
          <t>Long-term debt [member] | At fair value [member]</t>
        </is>
      </c>
    </row>
    <row r="18">
      <c r="A18" s="3" t="inlineStr">
        <is>
          <t>Disclosure of fair value measurements of financial instruments at amortised cost [Line Items]</t>
        </is>
      </c>
    </row>
    <row r="19">
      <c r="A19" s="4" t="inlineStr">
        <is>
          <t>Long-term debt (Including current portion)</t>
        </is>
      </c>
      <c r="B19" s="6" t="n">
        <v>18445085</v>
      </c>
      <c r="C19" s="6" t="n">
        <v>15094870</v>
      </c>
      <c r="D19" s="6" t="n">
        <v>14639565</v>
      </c>
    </row>
    <row r="20">
      <c r="A20" s="4" t="inlineStr">
        <is>
          <t>Long-term debt [member] | Level 1 [member] | At fair value [member]</t>
        </is>
      </c>
    </row>
    <row r="21">
      <c r="A21" s="3" t="inlineStr">
        <is>
          <t>Disclosure of fair value measurements of financial instruments at amortised cost [Line Items]</t>
        </is>
      </c>
    </row>
    <row r="22">
      <c r="A22" s="4" t="inlineStr">
        <is>
          <t>Long-term debt (Including current portion)</t>
        </is>
      </c>
      <c r="B22" s="4" t="inlineStr">
        <is>
          <t xml:space="preserve"> </t>
        </is>
      </c>
    </row>
    <row r="23">
      <c r="A23" s="4" t="inlineStr">
        <is>
          <t>Long-term debt [member] | Level 2 [member] | At fair value [member]</t>
        </is>
      </c>
    </row>
    <row r="24">
      <c r="A24" s="3" t="inlineStr">
        <is>
          <t>Disclosure of fair value measurements of financial instruments at amortised cost [Line Items]</t>
        </is>
      </c>
    </row>
    <row r="25">
      <c r="A25" s="4" t="inlineStr">
        <is>
          <t>Long-term debt (Including current portion)</t>
        </is>
      </c>
      <c r="B25" s="6" t="n">
        <v>15908762</v>
      </c>
      <c r="C25" s="6" t="n">
        <v>13128224</v>
      </c>
      <c r="D25" s="6" t="n">
        <v>12805942</v>
      </c>
    </row>
    <row r="26">
      <c r="A26" s="4" t="inlineStr">
        <is>
          <t>Long-term debt [member] | Level 3 [member] | At fair value [member]</t>
        </is>
      </c>
    </row>
    <row r="27">
      <c r="A27" s="3" t="inlineStr">
        <is>
          <t>Disclosure of fair value measurements of financial instruments at amortised cost [Line Items]</t>
        </is>
      </c>
    </row>
    <row r="28">
      <c r="A28" s="4" t="inlineStr">
        <is>
          <t>Long-term debt (Including current portion)</t>
        </is>
      </c>
      <c r="B28" s="5" t="n">
        <v>2536324</v>
      </c>
      <c r="C28" s="5" t="n">
        <v>1966646</v>
      </c>
      <c r="D28" s="5" t="n">
        <v>18336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ividends - Summary of Detail Information of Dividends (Detail) - JPY (¥) ¥ / shares in Units, ¥ in Millions</t>
        </is>
      </c>
      <c r="B1" s="2" t="inlineStr">
        <is>
          <t>9 Months Ended</t>
        </is>
      </c>
    </row>
    <row r="2">
      <c r="B2" s="2" t="inlineStr">
        <is>
          <t>Dec. 31, 2020</t>
        </is>
      </c>
      <c r="C2" s="2" t="inlineStr">
        <is>
          <t>Dec. 31, 2019</t>
        </is>
      </c>
    </row>
    <row r="3">
      <c r="A3" s="3" t="inlineStr">
        <is>
          <t>Statement [Line Items]</t>
        </is>
      </c>
    </row>
    <row r="4">
      <c r="A4" s="4" t="inlineStr">
        <is>
          <t>Total amount of dividends (yen in millions)</t>
        </is>
      </c>
      <c r="B4" s="5" t="n">
        <v>661372</v>
      </c>
      <c r="C4" s="5" t="n">
        <v>673517</v>
      </c>
    </row>
    <row r="5">
      <c r="A5" s="4" t="inlineStr">
        <is>
          <t>May 8, 2019 [member]</t>
        </is>
      </c>
    </row>
    <row r="6">
      <c r="A6" s="3" t="inlineStr">
        <is>
          <t>Statement [Line Items]</t>
        </is>
      </c>
    </row>
    <row r="7">
      <c r="A7" s="4" t="inlineStr">
        <is>
          <t>Total amount of dividends (yen in millions)</t>
        </is>
      </c>
      <c r="C7" s="5" t="n">
        <v>339893</v>
      </c>
    </row>
    <row r="8">
      <c r="A8" s="4" t="inlineStr">
        <is>
          <t>Dividend per share (yen)</t>
        </is>
      </c>
      <c r="C8" s="5" t="n">
        <v>120</v>
      </c>
    </row>
    <row r="9">
      <c r="A9" s="4" t="inlineStr">
        <is>
          <t>Record date</t>
        </is>
      </c>
      <c r="C9" s="4" t="inlineStr">
        <is>
          <t>Mar. 31,
		2019</t>
        </is>
      </c>
    </row>
    <row r="10">
      <c r="A10" s="4" t="inlineStr">
        <is>
          <t>Effective date</t>
        </is>
      </c>
      <c r="C10" s="4" t="inlineStr">
        <is>
          <t>May 24,
		2019</t>
        </is>
      </c>
    </row>
    <row r="11">
      <c r="A11" s="4" t="inlineStr">
        <is>
          <t>November 7, 2019 [member]</t>
        </is>
      </c>
    </row>
    <row r="12">
      <c r="A12" s="3" t="inlineStr">
        <is>
          <t>Statement [Line Items]</t>
        </is>
      </c>
    </row>
    <row r="13">
      <c r="A13" s="4" t="inlineStr">
        <is>
          <t>Total amount of dividends (yen in millions)</t>
        </is>
      </c>
      <c r="C13" s="5" t="n">
        <v>278908</v>
      </c>
    </row>
    <row r="14">
      <c r="A14" s="4" t="inlineStr">
        <is>
          <t>Dividend per share (yen)</t>
        </is>
      </c>
      <c r="C14" s="5" t="n">
        <v>100</v>
      </c>
    </row>
    <row r="15">
      <c r="A15" s="4" t="inlineStr">
        <is>
          <t>Record date</t>
        </is>
      </c>
      <c r="C15" s="4" t="inlineStr">
        <is>
          <t>Sep. 30,
		2019</t>
        </is>
      </c>
    </row>
    <row r="16">
      <c r="A16" s="4" t="inlineStr">
        <is>
          <t>Effective date</t>
        </is>
      </c>
      <c r="C16" s="4" t="inlineStr">
        <is>
          <t>Nov. 27,
		2019</t>
        </is>
      </c>
    </row>
    <row r="17">
      <c r="A17" s="4" t="inlineStr">
        <is>
          <t>May 12, 2020 [member]</t>
        </is>
      </c>
    </row>
    <row r="18">
      <c r="A18" s="3" t="inlineStr">
        <is>
          <t>Statement [Line Items]</t>
        </is>
      </c>
    </row>
    <row r="19">
      <c r="A19" s="4" t="inlineStr">
        <is>
          <t>Total amount of dividends (yen in millions)</t>
        </is>
      </c>
      <c r="B19" s="5" t="n">
        <v>331938</v>
      </c>
    </row>
    <row r="20">
      <c r="A20" s="4" t="inlineStr">
        <is>
          <t>Dividend per share (yen)</t>
        </is>
      </c>
      <c r="B20" s="5" t="n">
        <v>120</v>
      </c>
    </row>
    <row r="21">
      <c r="A21" s="4" t="inlineStr">
        <is>
          <t>Record date</t>
        </is>
      </c>
      <c r="B21" s="4" t="inlineStr">
        <is>
          <t>Mar. 31,
		2020</t>
        </is>
      </c>
    </row>
    <row r="22">
      <c r="A22" s="4" t="inlineStr">
        <is>
          <t>Effective date</t>
        </is>
      </c>
      <c r="B22" s="4" t="inlineStr">
        <is>
          <t>May 28,
		2020</t>
        </is>
      </c>
    </row>
    <row r="23">
      <c r="A23" s="4" t="inlineStr">
        <is>
          <t>November 6, 2020 [member]</t>
        </is>
      </c>
    </row>
    <row r="24">
      <c r="A24" s="3" t="inlineStr">
        <is>
          <t>Statement [Line Items]</t>
        </is>
      </c>
    </row>
    <row r="25">
      <c r="A25" s="4" t="inlineStr">
        <is>
          <t>Total amount of dividends (yen in millions)</t>
        </is>
      </c>
      <c r="B25" s="5" t="n">
        <v>293576</v>
      </c>
    </row>
    <row r="26">
      <c r="A26" s="4" t="inlineStr">
        <is>
          <t>Dividend per share (yen)</t>
        </is>
      </c>
      <c r="B26" s="5" t="n">
        <v>105</v>
      </c>
    </row>
    <row r="27">
      <c r="A27" s="4" t="inlineStr">
        <is>
          <t>Record date</t>
        </is>
      </c>
      <c r="B27" s="4" t="inlineStr">
        <is>
          <t>Sep. 30,
		2020</t>
        </is>
      </c>
    </row>
    <row r="28">
      <c r="A28" s="4" t="inlineStr">
        <is>
          <t>Effective date</t>
        </is>
      </c>
      <c r="B28" s="4" t="inlineStr">
        <is>
          <t>Nov. 27,
		202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ales Revenues - Summary Of Sales Revenues From External Customers By Business And By Product Category (Detail) - JPY (¥) ¥ in Million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3" t="inlineStr">
        <is>
          <t>Disclosure of disaggregation of revenue from contracts with customers [line items]</t>
        </is>
      </c>
    </row>
    <row r="4">
      <c r="A4" s="4" t="inlineStr">
        <is>
          <t>Sales of products</t>
        </is>
      </c>
      <c r="B4" s="5" t="n">
        <v>7605418</v>
      </c>
      <c r="C4" s="5" t="n">
        <v>7061014</v>
      </c>
      <c r="D4" s="5" t="n">
        <v>17922573</v>
      </c>
      <c r="E4" s="5" t="n">
        <v>21338170</v>
      </c>
      <c r="F4" s="5" t="n">
        <v>27693693</v>
      </c>
    </row>
    <row r="5">
      <c r="A5" s="4" t="inlineStr">
        <is>
          <t>Financial services</t>
        </is>
      </c>
      <c r="B5" s="6" t="n">
        <v>544615</v>
      </c>
      <c r="C5" s="6" t="n">
        <v>547917</v>
      </c>
      <c r="D5" s="6" t="n">
        <v>1602683</v>
      </c>
      <c r="E5" s="6" t="n">
        <v>1629038</v>
      </c>
    </row>
    <row r="6">
      <c r="A6" s="4" t="inlineStr">
        <is>
          <t>Total sales revenues</t>
        </is>
      </c>
      <c r="B6" s="6" t="n">
        <v>8150032</v>
      </c>
      <c r="C6" s="6" t="n">
        <v>7608931</v>
      </c>
      <c r="D6" s="6" t="n">
        <v>19525255</v>
      </c>
      <c r="E6" s="6" t="n">
        <v>22967208</v>
      </c>
      <c r="F6" s="5" t="n">
        <v>29866547</v>
      </c>
    </row>
    <row r="7">
      <c r="A7" s="4" t="inlineStr">
        <is>
          <t>Vehicles, Automotive [Member]</t>
        </is>
      </c>
    </row>
    <row r="8">
      <c r="A8" s="3" t="inlineStr">
        <is>
          <t>Disclosure of disaggregation of revenue from contracts with customers [line items]</t>
        </is>
      </c>
    </row>
    <row r="9">
      <c r="A9" s="4" t="inlineStr">
        <is>
          <t>Sales of products</t>
        </is>
      </c>
      <c r="B9" s="6" t="n">
        <v>6339359</v>
      </c>
      <c r="C9" s="6" t="n">
        <v>5715529</v>
      </c>
      <c r="D9" s="6" t="n">
        <v>14580535</v>
      </c>
      <c r="E9" s="6" t="n">
        <v>17383363</v>
      </c>
    </row>
    <row r="10">
      <c r="A10" s="4" t="inlineStr">
        <is>
          <t>Parts and components for production, Automotive [Member]</t>
        </is>
      </c>
    </row>
    <row r="11">
      <c r="A11" s="3" t="inlineStr">
        <is>
          <t>Disclosure of disaggregation of revenue from contracts with customers [line items]</t>
        </is>
      </c>
    </row>
    <row r="12">
      <c r="A12" s="4" t="inlineStr">
        <is>
          <t>Sales of products</t>
        </is>
      </c>
      <c r="B12" s="6" t="n">
        <v>355588</v>
      </c>
      <c r="C12" s="6" t="n">
        <v>352151</v>
      </c>
      <c r="D12" s="6" t="n">
        <v>947081</v>
      </c>
      <c r="E12" s="6" t="n">
        <v>1007935</v>
      </c>
    </row>
    <row r="13">
      <c r="A13" s="4" t="inlineStr">
        <is>
          <t>Parts and components for after service, Automotive [Member]</t>
        </is>
      </c>
    </row>
    <row r="14">
      <c r="A14" s="3" t="inlineStr">
        <is>
          <t>Disclosure of disaggregation of revenue from contracts with customers [line items]</t>
        </is>
      </c>
    </row>
    <row r="15">
      <c r="A15" s="4" t="inlineStr">
        <is>
          <t>Sales of products</t>
        </is>
      </c>
      <c r="B15" s="6" t="n">
        <v>564709</v>
      </c>
      <c r="C15" s="6" t="n">
        <v>546674</v>
      </c>
      <c r="D15" s="6" t="n">
        <v>1494645</v>
      </c>
      <c r="E15" s="6" t="n">
        <v>1607802</v>
      </c>
    </row>
    <row r="16">
      <c r="A16" s="4" t="inlineStr">
        <is>
          <t>Other, Automotive [Member]</t>
        </is>
      </c>
    </row>
    <row r="17">
      <c r="A17" s="3" t="inlineStr">
        <is>
          <t>Disclosure of disaggregation of revenue from contracts with customers [line items]</t>
        </is>
      </c>
    </row>
    <row r="18">
      <c r="A18" s="4" t="inlineStr">
        <is>
          <t>Sales of products</t>
        </is>
      </c>
      <c r="B18" s="6" t="n">
        <v>220178</v>
      </c>
      <c r="C18" s="6" t="n">
        <v>202685</v>
      </c>
      <c r="D18" s="6" t="n">
        <v>566080</v>
      </c>
      <c r="E18" s="6" t="n">
        <v>563003</v>
      </c>
    </row>
    <row r="19">
      <c r="A19" s="4" t="inlineStr">
        <is>
          <t>Total automotive [Member]</t>
        </is>
      </c>
    </row>
    <row r="20">
      <c r="A20" s="3" t="inlineStr">
        <is>
          <t>Disclosure of disaggregation of revenue from contracts with customers [line items]</t>
        </is>
      </c>
    </row>
    <row r="21">
      <c r="A21" s="4" t="inlineStr">
        <is>
          <t>Sales of products</t>
        </is>
      </c>
      <c r="B21" s="6" t="n">
        <v>7479834</v>
      </c>
      <c r="C21" s="6" t="n">
        <v>6817039</v>
      </c>
      <c r="D21" s="6" t="n">
        <v>17588339</v>
      </c>
      <c r="E21" s="6" t="n">
        <v>20562103</v>
      </c>
    </row>
    <row r="22">
      <c r="A22" s="4" t="inlineStr">
        <is>
          <t>All other [Member]</t>
        </is>
      </c>
    </row>
    <row r="23">
      <c r="A23" s="3" t="inlineStr">
        <is>
          <t>Disclosure of disaggregation of revenue from contracts with customers [line items]</t>
        </is>
      </c>
    </row>
    <row r="24">
      <c r="A24" s="4" t="inlineStr">
        <is>
          <t>Sales of products</t>
        </is>
      </c>
      <c r="B24" s="5" t="n">
        <v>125584</v>
      </c>
      <c r="C24" s="5" t="n">
        <v>243975</v>
      </c>
      <c r="D24" s="5" t="n">
        <v>334233</v>
      </c>
      <c r="E24" s="5" t="n">
        <v>7760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 Reconciliation of The Difference Between Basic And Diluted Earnings Per Share (Detail) - JPY (¥) ¥ / shares in Units, shares in Thousands, ¥ in Million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3" t="inlineStr">
        <is>
          <t>Disclosure of reconciliation between basic and diluted earning per share [Abstract]</t>
        </is>
      </c>
    </row>
    <row r="4">
      <c r="A4" s="4" t="inlineStr">
        <is>
          <t>Net income attributable to Toyota Motor Corporation</t>
        </is>
      </c>
      <c r="B4" s="5" t="n">
        <v>838696</v>
      </c>
      <c r="C4" s="5" t="n">
        <v>559298</v>
      </c>
      <c r="D4" s="5" t="n">
        <v>1468064</v>
      </c>
      <c r="E4" s="5" t="n">
        <v>1708838</v>
      </c>
      <c r="F4" s="5" t="n">
        <v>2036140</v>
      </c>
    </row>
    <row r="5">
      <c r="A5" s="4" t="inlineStr">
        <is>
          <t>Basic earnings per share attributable to Toyota Motor Corporation</t>
        </is>
      </c>
      <c r="B5" s="6" t="n">
        <v>838696</v>
      </c>
      <c r="C5" s="6" t="n">
        <v>559298</v>
      </c>
      <c r="D5" s="6" t="n">
        <v>1468064</v>
      </c>
      <c r="E5" s="6" t="n">
        <v>1708838</v>
      </c>
    </row>
    <row r="6">
      <c r="A6" s="4" t="inlineStr">
        <is>
          <t>Model AA Class Shares</t>
        </is>
      </c>
      <c r="B6" s="6" t="n">
        <v>2976</v>
      </c>
      <c r="C6" s="6" t="n">
        <v>3335</v>
      </c>
      <c r="D6" s="6" t="n">
        <v>9618</v>
      </c>
      <c r="E6" s="6" t="n">
        <v>9965</v>
      </c>
    </row>
    <row r="7">
      <c r="A7" s="4" t="inlineStr">
        <is>
          <t>Diluted earnings per share attributable to Toyota Motor Corporation</t>
        </is>
      </c>
      <c r="B7" s="5" t="n">
        <v>841672</v>
      </c>
      <c r="C7" s="5" t="n">
        <v>562633</v>
      </c>
      <c r="D7" s="5" t="n">
        <v>1477682</v>
      </c>
      <c r="E7" s="5" t="n">
        <v>1718803</v>
      </c>
    </row>
    <row r="8">
      <c r="A8" s="4" t="inlineStr">
        <is>
          <t>Basic earnings per share attributable to Toyota Motor Corporation</t>
        </is>
      </c>
      <c r="B8" s="6" t="n">
        <v>2795958</v>
      </c>
      <c r="C8" s="6" t="n">
        <v>2785447</v>
      </c>
      <c r="D8" s="6" t="n">
        <v>2795071</v>
      </c>
      <c r="E8" s="6" t="n">
        <v>2807227</v>
      </c>
    </row>
    <row r="9">
      <c r="A9" s="4" t="inlineStr">
        <is>
          <t>Model AA Class Shares</t>
        </is>
      </c>
      <c r="B9" s="6" t="n">
        <v>45084</v>
      </c>
      <c r="C9" s="6" t="n">
        <v>47100</v>
      </c>
      <c r="D9" s="6" t="n">
        <v>46418</v>
      </c>
      <c r="E9" s="6" t="n">
        <v>47100</v>
      </c>
    </row>
    <row r="10">
      <c r="A10" s="4" t="inlineStr">
        <is>
          <t>Diluted earnings per share attributable to Toyota Motor Corporation</t>
        </is>
      </c>
      <c r="B10" s="6" t="n">
        <v>2841042</v>
      </c>
      <c r="C10" s="6" t="n">
        <v>2832547</v>
      </c>
      <c r="D10" s="6" t="n">
        <v>2841489</v>
      </c>
      <c r="E10" s="6" t="n">
        <v>2854327</v>
      </c>
    </row>
    <row r="11">
      <c r="A11" s="4" t="inlineStr">
        <is>
          <t>Basic earnings per share attributable to Toyota Motor Corporation</t>
        </is>
      </c>
      <c r="B11" s="7" t="n">
        <v>299.97</v>
      </c>
      <c r="C11" s="7" t="n">
        <v>200.79</v>
      </c>
      <c r="D11" s="7" t="n">
        <v>525.23</v>
      </c>
      <c r="E11" s="7" t="n">
        <v>608.73</v>
      </c>
    </row>
    <row r="12">
      <c r="A12" s="4" t="inlineStr">
        <is>
          <t>Diluted earnings per share attributable to Toyota Motor Corporation</t>
        </is>
      </c>
      <c r="B12" s="7" t="n">
        <v>296.25</v>
      </c>
      <c r="C12" s="7" t="n">
        <v>198.63</v>
      </c>
      <c r="D12" s="7" t="n">
        <v>520.04</v>
      </c>
      <c r="E12" s="7" t="n">
        <v>602.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Contingencies - Additional Information (Detail) ¥ in Millions, $ in Millions</t>
        </is>
      </c>
      <c r="B1" s="2" t="inlineStr">
        <is>
          <t>Jan. 14, 2021USD ($)</t>
        </is>
      </c>
      <c r="C1" s="2" t="inlineStr">
        <is>
          <t>Dec. 31, 2020JPY (¥)</t>
        </is>
      </c>
    </row>
    <row r="2">
      <c r="A2" s="3" t="inlineStr">
        <is>
          <t>Disclosure of contingent liabilities [line items]</t>
        </is>
      </c>
    </row>
    <row r="3">
      <c r="A3" s="4" t="inlineStr">
        <is>
          <t>Maximum potential amount of future payment</t>
        </is>
      </c>
      <c r="C3" s="5" t="n">
        <v>3591603</v>
      </c>
    </row>
    <row r="4">
      <c r="A4" s="4" t="inlineStr">
        <is>
          <t>Contingent liability for guarantees [member]</t>
        </is>
      </c>
    </row>
    <row r="5">
      <c r="A5" s="3" t="inlineStr">
        <is>
          <t>Disclosure of contingent liabilities [line items]</t>
        </is>
      </c>
    </row>
    <row r="6">
      <c r="A6" s="4" t="inlineStr">
        <is>
          <t>Estimated liability for guarantees contract</t>
        </is>
      </c>
      <c r="C6" s="5" t="n">
        <v>12818</v>
      </c>
    </row>
    <row r="7">
      <c r="A7" s="4" t="inlineStr">
        <is>
          <t>Civil penalty regarding consent decree with the EPA [member]</t>
        </is>
      </c>
    </row>
    <row r="8">
      <c r="A8" s="3" t="inlineStr">
        <is>
          <t>Disclosure of contingent liabilities [line items]</t>
        </is>
      </c>
    </row>
    <row r="9">
      <c r="A9" s="4" t="inlineStr">
        <is>
          <t>Agreed payment of civil penalty | $</t>
        </is>
      </c>
      <c r="B9" s="8" t="n">
        <v>1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Quarterly Consolidated Statement of Comprehensive Income - JPY (¥) ¥ in Million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3" t="inlineStr">
        <is>
          <t>Statement of comprehensive income [abstract]</t>
        </is>
      </c>
    </row>
    <row r="4">
      <c r="A4" s="4" t="inlineStr">
        <is>
          <t>Net income</t>
        </is>
      </c>
      <c r="B4" s="5" t="n">
        <v>867508</v>
      </c>
      <c r="C4" s="5" t="n">
        <v>586193</v>
      </c>
      <c r="D4" s="5" t="n">
        <v>1498697</v>
      </c>
      <c r="E4" s="5" t="n">
        <v>1770185</v>
      </c>
      <c r="F4" s="5" t="n">
        <v>2111125</v>
      </c>
    </row>
    <row r="5">
      <c r="A5" s="3" t="inlineStr">
        <is>
          <t>Items that will not be reclassified to profit (loss)</t>
        </is>
      </c>
    </row>
    <row r="6">
      <c r="A6" s="4" t="inlineStr">
        <is>
          <t>Net changes in revaluation of financial assets measured at fair value through other comprehensive income</t>
        </is>
      </c>
      <c r="B6" s="6" t="n">
        <v>202914</v>
      </c>
      <c r="C6" s="6" t="n">
        <v>190037</v>
      </c>
      <c r="D6" s="6" t="n">
        <v>192880</v>
      </c>
      <c r="E6" s="6" t="n">
        <v>291348</v>
      </c>
      <c r="F6" s="6" t="n">
        <v>-243853</v>
      </c>
    </row>
    <row r="7">
      <c r="A7" s="4" t="inlineStr">
        <is>
          <t>Remeasurements of defined benefit plans</t>
        </is>
      </c>
      <c r="B7" s="6" t="n">
        <v>-246</v>
      </c>
      <c r="C7" s="6" t="n">
        <v>-4480</v>
      </c>
      <c r="D7" s="6" t="n">
        <v>-2381</v>
      </c>
      <c r="E7" s="6" t="n">
        <v>-9554</v>
      </c>
      <c r="F7" s="6" t="n">
        <v>-43399</v>
      </c>
    </row>
    <row r="8">
      <c r="A8" s="4" t="inlineStr">
        <is>
          <t>Share of other comprehensive income of equity method investees</t>
        </is>
      </c>
      <c r="B8" s="6" t="n">
        <v>39114</v>
      </c>
      <c r="C8" s="6" t="n">
        <v>9659</v>
      </c>
      <c r="D8" s="6" t="n">
        <v>-2739</v>
      </c>
      <c r="E8" s="6" t="n">
        <v>51514</v>
      </c>
      <c r="F8" s="6" t="n">
        <v>62568</v>
      </c>
    </row>
    <row r="9">
      <c r="A9" s="4" t="inlineStr">
        <is>
          <t>Total of items that will not be reclassified to profit (loss)</t>
        </is>
      </c>
      <c r="B9" s="6" t="n">
        <v>241782</v>
      </c>
      <c r="C9" s="6" t="n">
        <v>195216</v>
      </c>
      <c r="D9" s="6" t="n">
        <v>187760</v>
      </c>
      <c r="E9" s="6" t="n">
        <v>333308</v>
      </c>
      <c r="F9" s="6" t="n">
        <v>-224684</v>
      </c>
    </row>
    <row r="10">
      <c r="A10" s="3" t="inlineStr">
        <is>
          <t>Items that may be reclassified subsequently to profit (loss)</t>
        </is>
      </c>
    </row>
    <row r="11">
      <c r="A11" s="4" t="inlineStr">
        <is>
          <t>Exchange differences on translating foreign operations</t>
        </is>
      </c>
      <c r="B11" s="6" t="n">
        <v>16627</v>
      </c>
      <c r="C11" s="6" t="n">
        <v>168718</v>
      </c>
      <c r="D11" s="6" t="n">
        <v>27415</v>
      </c>
      <c r="E11" s="6" t="n">
        <v>-99836</v>
      </c>
      <c r="F11" s="6" t="n">
        <v>-362098</v>
      </c>
    </row>
    <row r="12">
      <c r="A12" s="4" t="inlineStr">
        <is>
          <t>Net changes in revaluation of financial assets measured at fair value through other comprehensive income</t>
        </is>
      </c>
      <c r="B12" s="6" t="n">
        <v>-13351</v>
      </c>
      <c r="C12" s="6" t="n">
        <v>-37025</v>
      </c>
      <c r="D12" s="6" t="n">
        <v>-28450</v>
      </c>
      <c r="E12" s="6" t="n">
        <v>27583</v>
      </c>
      <c r="F12" s="6" t="n">
        <v>113390</v>
      </c>
    </row>
    <row r="13">
      <c r="A13" s="4" t="inlineStr">
        <is>
          <t>Share of other comprehensive income of equity method investees</t>
        </is>
      </c>
      <c r="B13" s="6" t="n">
        <v>11501</v>
      </c>
      <c r="C13" s="6" t="n">
        <v>-6204</v>
      </c>
      <c r="D13" s="6" t="n">
        <v>-24184</v>
      </c>
      <c r="E13" s="6" t="n">
        <v>-54657</v>
      </c>
      <c r="F13" s="6" t="n">
        <v>-35253</v>
      </c>
    </row>
    <row r="14">
      <c r="A14" s="4" t="inlineStr">
        <is>
          <t>Total of items that may be reclassified subsequently to profit (loss)</t>
        </is>
      </c>
      <c r="B14" s="6" t="n">
        <v>14777</v>
      </c>
      <c r="C14" s="6" t="n">
        <v>125489</v>
      </c>
      <c r="D14" s="6" t="n">
        <v>-25219</v>
      </c>
      <c r="E14" s="6" t="n">
        <v>-126910</v>
      </c>
      <c r="F14" s="6" t="n">
        <v>-283961</v>
      </c>
    </row>
    <row r="15">
      <c r="A15" s="4" t="inlineStr">
        <is>
          <t>Total other comprehensive income, net of tax</t>
        </is>
      </c>
      <c r="B15" s="6" t="n">
        <v>256560</v>
      </c>
      <c r="C15" s="6" t="n">
        <v>320705</v>
      </c>
      <c r="D15" s="6" t="n">
        <v>162541</v>
      </c>
      <c r="E15" s="6" t="n">
        <v>206398</v>
      </c>
      <c r="F15" s="6" t="n">
        <v>-508645</v>
      </c>
    </row>
    <row r="16">
      <c r="A16" s="4" t="inlineStr">
        <is>
          <t>Comprehensive income</t>
        </is>
      </c>
      <c r="B16" s="6" t="n">
        <v>1124068</v>
      </c>
      <c r="C16" s="6" t="n">
        <v>906897</v>
      </c>
      <c r="D16" s="6" t="n">
        <v>1661238</v>
      </c>
      <c r="E16" s="6" t="n">
        <v>1976583</v>
      </c>
      <c r="F16" s="6" t="n">
        <v>1602480</v>
      </c>
    </row>
    <row r="17">
      <c r="A17" s="3" t="inlineStr">
        <is>
          <t>Comprehensive income for the period attributable to</t>
        </is>
      </c>
    </row>
    <row r="18">
      <c r="A18" s="4" t="inlineStr">
        <is>
          <t>Toyota Motor Corporation</t>
        </is>
      </c>
      <c r="B18" s="6" t="n">
        <v>1087116</v>
      </c>
      <c r="C18" s="6" t="n">
        <v>869151</v>
      </c>
      <c r="D18" s="6" t="n">
        <v>1610308</v>
      </c>
      <c r="E18" s="6" t="n">
        <v>1910336</v>
      </c>
      <c r="F18" s="6" t="n">
        <v>1555009</v>
      </c>
    </row>
    <row r="19">
      <c r="A19" s="4" t="inlineStr">
        <is>
          <t>Non-controlling interests</t>
        </is>
      </c>
      <c r="B19" s="6" t="n">
        <v>36952</v>
      </c>
      <c r="C19" s="6" t="n">
        <v>37746</v>
      </c>
      <c r="D19" s="6" t="n">
        <v>50929</v>
      </c>
      <c r="E19" s="6" t="n">
        <v>66247</v>
      </c>
      <c r="F19" s="6" t="n">
        <v>47472</v>
      </c>
    </row>
    <row r="20">
      <c r="A20" s="4" t="inlineStr">
        <is>
          <t>Comprehensive income</t>
        </is>
      </c>
      <c r="B20" s="5" t="n">
        <v>1124068</v>
      </c>
      <c r="C20" s="5" t="n">
        <v>906897</v>
      </c>
      <c r="D20" s="5" t="n">
        <v>1661238</v>
      </c>
      <c r="E20" s="5" t="n">
        <v>1976583</v>
      </c>
      <c r="F20" s="5" t="n">
        <v>16024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 - JPY (¥) ¥ in Millions</t>
        </is>
      </c>
      <c r="B1" s="2" t="inlineStr">
        <is>
          <t>9 Months Ended</t>
        </is>
      </c>
    </row>
    <row r="2">
      <c r="B2" s="2" t="inlineStr">
        <is>
          <t>Dec. 31, 2020</t>
        </is>
      </c>
      <c r="C2" s="2" t="inlineStr">
        <is>
          <t>Dec. 31, 2019</t>
        </is>
      </c>
    </row>
    <row r="3">
      <c r="A3" s="3" t="inlineStr">
        <is>
          <t>Disclosure of supplement cash flow information [Line Items]</t>
        </is>
      </c>
    </row>
    <row r="4">
      <c r="A4" s="4" t="inlineStr">
        <is>
          <t>Other, net</t>
        </is>
      </c>
      <c r="B4" s="5" t="n">
        <v>1875215</v>
      </c>
      <c r="C4" s="5" t="n">
        <v>347084</v>
      </c>
    </row>
    <row r="5">
      <c r="A5" s="4" t="inlineStr">
        <is>
          <t>Net increase in time deposits [member]</t>
        </is>
      </c>
    </row>
    <row r="6">
      <c r="A6" s="3" t="inlineStr">
        <is>
          <t>Disclosure of supplement cash flow information [Line Items]</t>
        </is>
      </c>
    </row>
    <row r="7">
      <c r="A7" s="4" t="inlineStr">
        <is>
          <t>Other, net</t>
        </is>
      </c>
      <c r="B7" s="5" t="n">
        <v>19309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rst-time Adoption - Reconcilation Of Equity Pursuant To First Time Adoption Of Ifrs (Detail) - JPY (¥) ¥ in Millions</t>
        </is>
      </c>
      <c r="B1" s="2" t="inlineStr">
        <is>
          <t>Dec. 31, 2020</t>
        </is>
      </c>
      <c r="C1" s="2" t="inlineStr">
        <is>
          <t>Mar. 31, 2020</t>
        </is>
      </c>
      <c r="D1" s="2" t="inlineStr">
        <is>
          <t>Dec. 31, 2019</t>
        </is>
      </c>
      <c r="E1" s="2" t="inlineStr">
        <is>
          <t>Apr. 01, 2019</t>
        </is>
      </c>
      <c r="F1" s="2" t="inlineStr">
        <is>
          <t>Mar. 31, 2019</t>
        </is>
      </c>
    </row>
    <row r="2">
      <c r="A2" s="3" t="inlineStr">
        <is>
          <t>Current assets</t>
        </is>
      </c>
    </row>
    <row r="3">
      <c r="A3" s="4" t="inlineStr">
        <is>
          <t>Cash and cash equivalents</t>
        </is>
      </c>
      <c r="B3" s="5" t="n">
        <v>4479992</v>
      </c>
      <c r="C3" s="5" t="n">
        <v>4098450</v>
      </c>
      <c r="D3" s="5" t="n">
        <v>3798726</v>
      </c>
      <c r="E3" s="5" t="n">
        <v>3602805</v>
      </c>
      <c r="F3" s="5" t="n">
        <v>3602805</v>
      </c>
    </row>
    <row r="4">
      <c r="A4" s="4" t="inlineStr">
        <is>
          <t>Trade accounts and other receivables</t>
        </is>
      </c>
      <c r="B4" s="6" t="n">
        <v>2847322</v>
      </c>
      <c r="C4" s="6" t="n">
        <v>2648360</v>
      </c>
      <c r="D4" s="6" t="n">
        <v>2715932</v>
      </c>
      <c r="E4" s="6" t="n">
        <v>2954617</v>
      </c>
    </row>
    <row r="5">
      <c r="A5" s="4" t="inlineStr">
        <is>
          <t>Receivables related to financial services</t>
        </is>
      </c>
      <c r="B5" s="6" t="n">
        <v>6500567</v>
      </c>
      <c r="C5" s="6" t="n">
        <v>6621604</v>
      </c>
      <c r="D5" s="6" t="n">
        <v>6783218</v>
      </c>
      <c r="E5" s="6" t="n">
        <v>6657367</v>
      </c>
    </row>
    <row r="6">
      <c r="A6" s="4" t="inlineStr">
        <is>
          <t>Other financial assets</t>
        </is>
      </c>
      <c r="B6" s="6" t="n">
        <v>4205732</v>
      </c>
      <c r="C6" s="6" t="n">
        <v>2143602</v>
      </c>
      <c r="D6" s="6" t="n">
        <v>2592893</v>
      </c>
      <c r="E6" s="6" t="n">
        <v>2640392</v>
      </c>
    </row>
    <row r="7">
      <c r="A7" s="4" t="inlineStr">
        <is>
          <t>Inventories</t>
        </is>
      </c>
      <c r="C7" s="6" t="n">
        <v>2533892</v>
      </c>
      <c r="D7" s="6" t="n">
        <v>2454077</v>
      </c>
      <c r="E7" s="6" t="n">
        <v>2731040</v>
      </c>
    </row>
    <row r="8">
      <c r="A8" s="4" t="inlineStr">
        <is>
          <t>Income tax receivable</t>
        </is>
      </c>
      <c r="B8" s="6" t="n">
        <v>294464</v>
      </c>
      <c r="C8" s="6" t="n">
        <v>237609</v>
      </c>
      <c r="D8" s="6" t="n">
        <v>167670</v>
      </c>
      <c r="E8" s="6" t="n">
        <v>84574</v>
      </c>
    </row>
    <row r="9">
      <c r="A9" s="4" t="inlineStr">
        <is>
          <t>Other current assets</t>
        </is>
      </c>
      <c r="C9" s="6" t="n">
        <v>679804</v>
      </c>
      <c r="D9" s="6" t="n">
        <v>1265247</v>
      </c>
      <c r="E9" s="6" t="n">
        <v>507654</v>
      </c>
    </row>
    <row r="10">
      <c r="A10" s="4" t="inlineStr">
        <is>
          <t>Total current assets</t>
        </is>
      </c>
      <c r="B10" s="6" t="n">
        <v>21676792</v>
      </c>
      <c r="C10" s="6" t="n">
        <v>18963320</v>
      </c>
      <c r="D10" s="6" t="n">
        <v>19777762</v>
      </c>
      <c r="E10" s="6" t="n">
        <v>19178450</v>
      </c>
    </row>
    <row r="11">
      <c r="A11" s="3" t="inlineStr">
        <is>
          <t>Non-current assets</t>
        </is>
      </c>
    </row>
    <row r="12">
      <c r="A12" s="4" t="inlineStr">
        <is>
          <t>Investments accounted for using the equity method</t>
        </is>
      </c>
      <c r="B12" s="6" t="n">
        <v>3923054</v>
      </c>
      <c r="C12" s="6" t="n">
        <v>4297564</v>
      </c>
      <c r="D12" s="6" t="n">
        <v>3653102</v>
      </c>
      <c r="E12" s="6" t="n">
        <v>3467242</v>
      </c>
    </row>
    <row r="13">
      <c r="A13" s="4" t="inlineStr">
        <is>
          <t>Receivables related to financial services</t>
        </is>
      </c>
      <c r="B13" s="6" t="n">
        <v>11527467</v>
      </c>
      <c r="C13" s="6" t="n">
        <v>10417797</v>
      </c>
      <c r="D13" s="6" t="n">
        <v>10893186</v>
      </c>
      <c r="E13" s="6" t="n">
        <v>10281028</v>
      </c>
    </row>
    <row r="14">
      <c r="A14" s="4" t="inlineStr">
        <is>
          <t>Other financial assets</t>
        </is>
      </c>
      <c r="B14" s="6" t="n">
        <v>8071476</v>
      </c>
      <c r="C14" s="6" t="n">
        <v>7901517</v>
      </c>
      <c r="D14" s="6" t="n">
        <v>7928018</v>
      </c>
      <c r="E14" s="6" t="n">
        <v>7769740</v>
      </c>
    </row>
    <row r="15">
      <c r="A15" s="3" t="inlineStr">
        <is>
          <t>Property, plant and equipment [abstract]</t>
        </is>
      </c>
    </row>
    <row r="16">
      <c r="A16" s="4" t="inlineStr">
        <is>
          <t>Land</t>
        </is>
      </c>
      <c r="B16" s="6" t="n">
        <v>1341262</v>
      </c>
      <c r="C16" s="6" t="n">
        <v>1318964</v>
      </c>
      <c r="D16" s="6" t="n">
        <v>1289956</v>
      </c>
      <c r="E16" s="6" t="n">
        <v>1359271</v>
      </c>
    </row>
    <row r="17">
      <c r="A17" s="4" t="inlineStr">
        <is>
          <t>Buildings</t>
        </is>
      </c>
      <c r="B17" s="6" t="n">
        <v>4871734</v>
      </c>
      <c r="C17" s="6" t="n">
        <v>4741451</v>
      </c>
      <c r="D17" s="6" t="n">
        <v>4787728</v>
      </c>
      <c r="E17" s="6" t="n">
        <v>4833278</v>
      </c>
    </row>
    <row r="18">
      <c r="A18" s="4" t="inlineStr">
        <is>
          <t>Machinery and equipment</t>
        </is>
      </c>
      <c r="B18" s="6" t="n">
        <v>12315986</v>
      </c>
      <c r="C18" s="6" t="n">
        <v>11979449</v>
      </c>
      <c r="D18" s="6" t="n">
        <v>12203446</v>
      </c>
      <c r="E18" s="6" t="n">
        <v>11956773</v>
      </c>
    </row>
    <row r="19">
      <c r="A19" s="4" t="inlineStr">
        <is>
          <t>Vehicles and equipment on operating leases</t>
        </is>
      </c>
      <c r="B19" s="6" t="n">
        <v>5756225</v>
      </c>
      <c r="C19" s="6" t="n">
        <v>5928833</v>
      </c>
      <c r="D19" s="6" t="n">
        <v>6042437</v>
      </c>
      <c r="E19" s="6" t="n">
        <v>6139163</v>
      </c>
    </row>
    <row r="20">
      <c r="A20" s="4" t="inlineStr">
        <is>
          <t>Construction in progress</t>
        </is>
      </c>
      <c r="B20" s="6" t="n">
        <v>630262</v>
      </c>
      <c r="C20" s="6" t="n">
        <v>517460</v>
      </c>
      <c r="D20" s="6" t="n">
        <v>536803</v>
      </c>
      <c r="E20" s="6" t="n">
        <v>656067</v>
      </c>
    </row>
    <row r="21">
      <c r="A21" s="4" t="inlineStr">
        <is>
          <t>Total property, plant and equipment, at cost</t>
        </is>
      </c>
      <c r="B21" s="6" t="n">
        <v>24915468</v>
      </c>
      <c r="C21" s="6" t="n">
        <v>24486156</v>
      </c>
      <c r="D21" s="6" t="n">
        <v>24860372</v>
      </c>
      <c r="E21" s="6" t="n">
        <v>24944551</v>
      </c>
    </row>
    <row r="22">
      <c r="A22" s="4" t="inlineStr">
        <is>
          <t>Less-Accumulated depreciation and impairment losses</t>
        </is>
      </c>
      <c r="B22" s="6" t="n">
        <v>-14129887</v>
      </c>
      <c r="C22" s="6" t="n">
        <v>-13952141</v>
      </c>
      <c r="D22" s="6" t="n">
        <v>-14173115</v>
      </c>
      <c r="E22" s="6" t="n">
        <v>-14260446</v>
      </c>
    </row>
    <row r="23">
      <c r="A23" s="4" t="inlineStr">
        <is>
          <t>Total property, plant and equipment, net</t>
        </is>
      </c>
      <c r="B23" s="6" t="n">
        <v>10785581</v>
      </c>
      <c r="C23" s="6" t="n">
        <v>10534016</v>
      </c>
      <c r="D23" s="6" t="n">
        <v>10687257</v>
      </c>
      <c r="E23" s="6" t="n">
        <v>10684105</v>
      </c>
    </row>
    <row r="24">
      <c r="A24" s="4" t="inlineStr">
        <is>
          <t>Right of use assets</t>
        </is>
      </c>
      <c r="B24" s="6" t="n">
        <v>369909</v>
      </c>
      <c r="C24" s="6" t="n">
        <v>337335</v>
      </c>
      <c r="D24" s="6" t="n">
        <v>273155</v>
      </c>
      <c r="E24" s="6" t="n">
        <v>396830</v>
      </c>
    </row>
    <row r="25">
      <c r="A25" s="4" t="inlineStr">
        <is>
          <t>Intangible assets</t>
        </is>
      </c>
      <c r="B25" s="6" t="n">
        <v>1057967</v>
      </c>
      <c r="C25" s="6" t="n">
        <v>1000257</v>
      </c>
      <c r="D25" s="6" t="n">
        <v>950887</v>
      </c>
      <c r="E25" s="6" t="n">
        <v>908737</v>
      </c>
    </row>
    <row r="26">
      <c r="A26" s="4" t="inlineStr">
        <is>
          <t>Deferred tax assets</t>
        </is>
      </c>
      <c r="B26" s="6" t="n">
        <v>345278</v>
      </c>
      <c r="C26" s="6" t="n">
        <v>326364</v>
      </c>
      <c r="D26" s="6" t="n">
        <v>427691</v>
      </c>
      <c r="E26" s="6" t="n">
        <v>446383</v>
      </c>
    </row>
    <row r="27">
      <c r="A27" s="4" t="inlineStr">
        <is>
          <t>Other non-current assets</t>
        </is>
      </c>
      <c r="B27" s="6" t="n">
        <v>252790</v>
      </c>
      <c r="C27" s="6" t="n">
        <v>194192</v>
      </c>
      <c r="D27" s="6" t="n">
        <v>310411</v>
      </c>
      <c r="E27" s="6" t="n">
        <v>283889</v>
      </c>
    </row>
    <row r="28">
      <c r="A28" s="4" t="inlineStr">
        <is>
          <t>Total non-current assets</t>
        </is>
      </c>
      <c r="B28" s="6" t="n">
        <v>36333523</v>
      </c>
      <c r="C28" s="6" t="n">
        <v>35009043</v>
      </c>
      <c r="D28" s="6" t="n">
        <v>35123708</v>
      </c>
      <c r="E28" s="6" t="n">
        <v>34237955</v>
      </c>
    </row>
    <row r="29">
      <c r="A29" s="4" t="inlineStr">
        <is>
          <t>Total assets</t>
        </is>
      </c>
      <c r="B29" s="6" t="n">
        <v>58010315</v>
      </c>
      <c r="C29" s="6" t="n">
        <v>53972363</v>
      </c>
      <c r="D29" s="6" t="n">
        <v>54901470</v>
      </c>
      <c r="E29" s="6" t="n">
        <v>53416405</v>
      </c>
    </row>
    <row r="30">
      <c r="A30" s="3" t="inlineStr">
        <is>
          <t>Current liabilities</t>
        </is>
      </c>
    </row>
    <row r="31">
      <c r="A31" s="4" t="inlineStr">
        <is>
          <t>Trade accounts and other payables</t>
        </is>
      </c>
      <c r="B31" s="6" t="n">
        <v>3563106</v>
      </c>
      <c r="C31" s="6" t="n">
        <v>3498029</v>
      </c>
      <c r="D31" s="6" t="n">
        <v>3438743</v>
      </c>
      <c r="E31" s="6" t="n">
        <v>3856133</v>
      </c>
    </row>
    <row r="32">
      <c r="A32" s="4" t="inlineStr">
        <is>
          <t>Short-term and current portion of long-term debt</t>
        </is>
      </c>
      <c r="B32" s="6" t="n">
        <v>12031321</v>
      </c>
      <c r="C32" s="6" t="n">
        <v>9906755</v>
      </c>
      <c r="D32" s="6" t="n">
        <v>9969765</v>
      </c>
      <c r="E32" s="6" t="n">
        <v>9701813</v>
      </c>
    </row>
    <row r="33">
      <c r="A33" s="4" t="inlineStr">
        <is>
          <t>Accrued expenses</t>
        </is>
      </c>
      <c r="B33" s="6" t="n">
        <v>1214649</v>
      </c>
      <c r="C33" s="6" t="n">
        <v>1256794</v>
      </c>
      <c r="D33" s="6" t="n">
        <v>1216187</v>
      </c>
      <c r="E33" s="6" t="n">
        <v>1350252</v>
      </c>
    </row>
    <row r="34">
      <c r="A34" s="4" t="inlineStr">
        <is>
          <t>Other financial liabilities</t>
        </is>
      </c>
      <c r="B34" s="6" t="n">
        <v>817392</v>
      </c>
      <c r="C34" s="6" t="n">
        <v>538740</v>
      </c>
      <c r="D34" s="6" t="n">
        <v>564899</v>
      </c>
      <c r="E34" s="6" t="n">
        <v>475302</v>
      </c>
    </row>
    <row r="35">
      <c r="A35" s="4" t="inlineStr">
        <is>
          <t>Income taxes payable</t>
        </is>
      </c>
      <c r="B35" s="6" t="n">
        <v>405825</v>
      </c>
      <c r="C35" s="6" t="n">
        <v>212276</v>
      </c>
      <c r="D35" s="6" t="n">
        <v>212822</v>
      </c>
      <c r="E35" s="6" t="n">
        <v>321316</v>
      </c>
    </row>
    <row r="36">
      <c r="A36" s="4" t="inlineStr">
        <is>
          <t>Liabilities for quality assurance</t>
        </is>
      </c>
      <c r="B36" s="6" t="n">
        <v>1437861</v>
      </c>
      <c r="C36" s="6" t="n">
        <v>1552970</v>
      </c>
      <c r="D36" s="6" t="n">
        <v>1601105</v>
      </c>
      <c r="E36" s="6" t="n">
        <v>1769514</v>
      </c>
    </row>
    <row r="37">
      <c r="A37" s="4" t="inlineStr">
        <is>
          <t>Other current liabilities</t>
        </is>
      </c>
      <c r="B37" s="6" t="n">
        <v>1140088</v>
      </c>
      <c r="C37" s="6" t="n">
        <v>1176645</v>
      </c>
      <c r="D37" s="6" t="n">
        <v>1473118</v>
      </c>
      <c r="E37" s="6" t="n">
        <v>1008032</v>
      </c>
    </row>
    <row r="38">
      <c r="A38" s="4" t="inlineStr">
        <is>
          <t>Total current liabilities</t>
        </is>
      </c>
      <c r="B38" s="6" t="n">
        <v>20610241</v>
      </c>
      <c r="C38" s="6" t="n">
        <v>18142209</v>
      </c>
      <c r="D38" s="6" t="n">
        <v>18476639</v>
      </c>
      <c r="E38" s="6" t="n">
        <v>18482362</v>
      </c>
    </row>
    <row r="39">
      <c r="A39" s="3" t="inlineStr">
        <is>
          <t>Non-current liabilities</t>
        </is>
      </c>
    </row>
    <row r="40">
      <c r="A40" s="4" t="inlineStr">
        <is>
          <t>Long-term debt</t>
        </is>
      </c>
      <c r="B40" s="6" t="n">
        <v>11943533</v>
      </c>
      <c r="C40" s="6" t="n">
        <v>11434219</v>
      </c>
      <c r="D40" s="6" t="n">
        <v>11634308</v>
      </c>
      <c r="E40" s="6" t="n">
        <v>11342315</v>
      </c>
    </row>
    <row r="41">
      <c r="A41" s="4" t="inlineStr">
        <is>
          <t>Other financial liabilities</t>
        </is>
      </c>
      <c r="B41" s="6" t="n">
        <v>331459</v>
      </c>
      <c r="C41" s="6" t="n">
        <v>360588</v>
      </c>
      <c r="D41" s="6" t="n">
        <v>239592</v>
      </c>
      <c r="E41" s="6" t="n">
        <v>189957</v>
      </c>
    </row>
    <row r="42">
      <c r="A42" s="4" t="inlineStr">
        <is>
          <t>Retirement benefit liabilities</t>
        </is>
      </c>
      <c r="B42" s="6" t="n">
        <v>1056051</v>
      </c>
      <c r="C42" s="6" t="n">
        <v>1022161</v>
      </c>
      <c r="D42" s="6" t="n">
        <v>1029188</v>
      </c>
      <c r="E42" s="6" t="n">
        <v>1002710</v>
      </c>
    </row>
    <row r="43">
      <c r="A43" s="4" t="inlineStr">
        <is>
          <t>Deferred tax liabilities</t>
        </is>
      </c>
      <c r="B43" s="6" t="n">
        <v>999677</v>
      </c>
      <c r="C43" s="6" t="n">
        <v>1198005</v>
      </c>
      <c r="D43" s="6" t="n">
        <v>1445351</v>
      </c>
      <c r="E43" s="6" t="n">
        <v>1227292</v>
      </c>
    </row>
    <row r="44">
      <c r="A44" s="4" t="inlineStr">
        <is>
          <t>Other non-current liabilities</t>
        </is>
      </c>
      <c r="B44" s="6" t="n">
        <v>436276</v>
      </c>
      <c r="C44" s="6" t="n">
        <v>476169</v>
      </c>
      <c r="D44" s="6" t="n">
        <v>491872</v>
      </c>
      <c r="E44" s="6" t="n">
        <v>516560</v>
      </c>
    </row>
    <row r="45">
      <c r="A45" s="4" t="inlineStr">
        <is>
          <t>Total non-current liabilities</t>
        </is>
      </c>
      <c r="B45" s="6" t="n">
        <v>14766995</v>
      </c>
      <c r="C45" s="6" t="n">
        <v>14491142</v>
      </c>
      <c r="D45" s="6" t="n">
        <v>14840311</v>
      </c>
      <c r="E45" s="6" t="n">
        <v>14278833</v>
      </c>
    </row>
    <row r="46">
      <c r="A46" s="4" t="inlineStr">
        <is>
          <t>Total liabilities</t>
        </is>
      </c>
      <c r="B46" s="6" t="n">
        <v>35377237</v>
      </c>
      <c r="C46" s="6" t="n">
        <v>32633351</v>
      </c>
      <c r="D46" s="6" t="n">
        <v>33316950</v>
      </c>
      <c r="E46" s="6" t="n">
        <v>32761195</v>
      </c>
    </row>
    <row r="47">
      <c r="A47" s="3" t="inlineStr">
        <is>
          <t>Shareholders' equity</t>
        </is>
      </c>
    </row>
    <row r="48">
      <c r="A48" s="4" t="inlineStr">
        <is>
          <t>Common stock</t>
        </is>
      </c>
      <c r="B48" s="6" t="n">
        <v>397050</v>
      </c>
      <c r="C48" s="6" t="n">
        <v>397050</v>
      </c>
      <c r="D48" s="6" t="n">
        <v>397050</v>
      </c>
      <c r="E48" s="6" t="n">
        <v>397050</v>
      </c>
    </row>
    <row r="49">
      <c r="A49" s="4" t="inlineStr">
        <is>
          <t>Additional paid-in capital</t>
        </is>
      </c>
      <c r="B49" s="6" t="n">
        <v>504291</v>
      </c>
      <c r="C49" s="6" t="n">
        <v>489334</v>
      </c>
      <c r="D49" s="6" t="n">
        <v>487392</v>
      </c>
      <c r="E49" s="6" t="n">
        <v>487162</v>
      </c>
    </row>
    <row r="50">
      <c r="A50" s="4" t="inlineStr">
        <is>
          <t>Retained earnings</t>
        </is>
      </c>
      <c r="B50" s="6" t="n">
        <v>23102819</v>
      </c>
      <c r="C50" s="6" t="n">
        <v>22234061</v>
      </c>
      <c r="D50" s="6" t="n">
        <v>21705505</v>
      </c>
      <c r="E50" s="6" t="n">
        <v>20613776</v>
      </c>
    </row>
    <row r="51">
      <c r="A51" s="4" t="inlineStr">
        <is>
          <t>Other components of equity</t>
        </is>
      </c>
      <c r="B51" s="6" t="n">
        <v>701586</v>
      </c>
      <c r="C51" s="6" t="n">
        <v>585549</v>
      </c>
      <c r="D51" s="6" t="n">
        <v>1215840</v>
      </c>
      <c r="E51" s="6" t="n">
        <v>1016035</v>
      </c>
    </row>
    <row r="52">
      <c r="A52" s="4" t="inlineStr">
        <is>
          <t>Treasury stock</t>
        </is>
      </c>
      <c r="B52" s="6" t="n">
        <v>-2901627</v>
      </c>
      <c r="C52" s="6" t="n">
        <v>-3087106</v>
      </c>
      <c r="D52" s="6" t="n">
        <v>-2977254</v>
      </c>
      <c r="E52" s="6" t="n">
        <v>-2606925</v>
      </c>
    </row>
    <row r="53">
      <c r="A53" s="4" t="inlineStr">
        <is>
          <t>Total Toyota Motor Corporation shareholders' equity</t>
        </is>
      </c>
      <c r="B53" s="6" t="n">
        <v>21804119</v>
      </c>
      <c r="C53" s="6" t="n">
        <v>20618888</v>
      </c>
      <c r="D53" s="6" t="n">
        <v>20828533</v>
      </c>
      <c r="E53" s="6" t="n">
        <v>19907100</v>
      </c>
    </row>
    <row r="54">
      <c r="A54" s="4" t="inlineStr">
        <is>
          <t>Non-controlling interests</t>
        </is>
      </c>
      <c r="B54" s="6" t="n">
        <v>828959</v>
      </c>
      <c r="C54" s="6" t="n">
        <v>720124</v>
      </c>
      <c r="D54" s="6" t="n">
        <v>755987</v>
      </c>
      <c r="E54" s="6" t="n">
        <v>748110</v>
      </c>
    </row>
    <row r="55">
      <c r="A55" s="4" t="inlineStr">
        <is>
          <t>Total shareholders' equity</t>
        </is>
      </c>
      <c r="B55" s="6" t="n">
        <v>22633078</v>
      </c>
      <c r="C55" s="6" t="n">
        <v>21339012</v>
      </c>
      <c r="D55" s="6" t="n">
        <v>21584520</v>
      </c>
      <c r="E55" s="6" t="n">
        <v>20655210</v>
      </c>
      <c r="F55" s="5" t="n">
        <v>20655210</v>
      </c>
    </row>
    <row r="56">
      <c r="A56" s="4" t="inlineStr">
        <is>
          <t>Total shareholders' equity</t>
        </is>
      </c>
      <c r="C56" s="6" t="n">
        <v>21339012</v>
      </c>
      <c r="D56" s="6" t="n">
        <v>21584520</v>
      </c>
      <c r="E56" s="6" t="n">
        <v>20655210</v>
      </c>
    </row>
    <row r="57">
      <c r="A57" s="4" t="inlineStr">
        <is>
          <t>Commitments and contingencies</t>
        </is>
      </c>
      <c r="C57" s="4" t="inlineStr">
        <is>
          <t xml:space="preserve"> </t>
        </is>
      </c>
      <c r="D57" s="4" t="inlineStr">
        <is>
          <t xml:space="preserve"> </t>
        </is>
      </c>
      <c r="E57" s="4" t="inlineStr">
        <is>
          <t xml:space="preserve"> </t>
        </is>
      </c>
    </row>
    <row r="58">
      <c r="A58" s="4" t="inlineStr">
        <is>
          <t>Total liabilities and shareholders' equity</t>
        </is>
      </c>
      <c r="B58" s="5" t="n">
        <v>58010315</v>
      </c>
      <c r="C58" s="6" t="n">
        <v>53972363</v>
      </c>
      <c r="D58" s="6" t="n">
        <v>54901470</v>
      </c>
      <c r="E58" s="6" t="n">
        <v>53416405</v>
      </c>
    </row>
    <row r="59">
      <c r="A59" s="4" t="inlineStr">
        <is>
          <t>Previous GAAP [member]</t>
        </is>
      </c>
    </row>
    <row r="60">
      <c r="A60" s="3" t="inlineStr">
        <is>
          <t>Current assets</t>
        </is>
      </c>
    </row>
    <row r="61">
      <c r="A61" s="4" t="inlineStr">
        <is>
          <t>Cash and cash equivalents</t>
        </is>
      </c>
      <c r="C61" s="6" t="n">
        <v>4190518</v>
      </c>
      <c r="D61" s="6" t="n">
        <v>3759240</v>
      </c>
      <c r="E61" s="6" t="n">
        <v>3574704</v>
      </c>
    </row>
    <row r="62">
      <c r="A62" s="4" t="inlineStr">
        <is>
          <t>Trade accounts and other receivables</t>
        </is>
      </c>
      <c r="C62" s="6" t="n">
        <v>2094894</v>
      </c>
      <c r="D62" s="6" t="n">
        <v>2108870</v>
      </c>
      <c r="E62" s="6" t="n">
        <v>2372734</v>
      </c>
    </row>
    <row r="63">
      <c r="A63" s="4" t="inlineStr">
        <is>
          <t>Other receivables</t>
        </is>
      </c>
      <c r="C63" s="6" t="n">
        <v>564854</v>
      </c>
      <c r="D63" s="6" t="n">
        <v>592197</v>
      </c>
      <c r="E63" s="6" t="n">
        <v>568156</v>
      </c>
    </row>
    <row r="64">
      <c r="A64" s="4" t="inlineStr">
        <is>
          <t>Receivables related to financial services</t>
        </is>
      </c>
      <c r="C64" s="6" t="n">
        <v>6614171</v>
      </c>
      <c r="D64" s="6" t="n">
        <v>6773867</v>
      </c>
      <c r="E64" s="6" t="n">
        <v>6647771</v>
      </c>
    </row>
    <row r="65">
      <c r="A65" s="4" t="inlineStr">
        <is>
          <t>Other financial assets</t>
        </is>
      </c>
      <c r="C65" s="6" t="n">
        <v>828220</v>
      </c>
      <c r="D65" s="6" t="n">
        <v>1488530</v>
      </c>
      <c r="E65" s="6" t="n">
        <v>1126352</v>
      </c>
    </row>
    <row r="66">
      <c r="A66" s="4" t="inlineStr">
        <is>
          <t>Marketable securities</t>
        </is>
      </c>
      <c r="C66" s="6" t="n">
        <v>678731</v>
      </c>
      <c r="D66" s="6" t="n">
        <v>795154</v>
      </c>
      <c r="E66" s="6" t="n">
        <v>1127160</v>
      </c>
    </row>
    <row r="67">
      <c r="A67" s="4" t="inlineStr">
        <is>
          <t>Inventories</t>
        </is>
      </c>
      <c r="C67" s="6" t="n">
        <v>2434918</v>
      </c>
      <c r="D67" s="6" t="n">
        <v>2433401</v>
      </c>
      <c r="E67" s="6" t="n">
        <v>2656396</v>
      </c>
    </row>
    <row r="68">
      <c r="A68" s="4" t="inlineStr">
        <is>
          <t>Other current assets</t>
        </is>
      </c>
      <c r="C68" s="6" t="n">
        <v>1236225</v>
      </c>
      <c r="D68" s="6" t="n">
        <v>1299082</v>
      </c>
      <c r="E68" s="6" t="n">
        <v>805964</v>
      </c>
    </row>
    <row r="69">
      <c r="A69" s="4" t="inlineStr">
        <is>
          <t>Total current assets</t>
        </is>
      </c>
      <c r="C69" s="6" t="n">
        <v>18642531</v>
      </c>
      <c r="D69" s="6" t="n">
        <v>19250341</v>
      </c>
      <c r="E69" s="6" t="n">
        <v>18879237</v>
      </c>
    </row>
    <row r="70">
      <c r="A70" s="3" t="inlineStr">
        <is>
          <t>Non-current assets</t>
        </is>
      </c>
    </row>
    <row r="71">
      <c r="A71" s="4" t="inlineStr">
        <is>
          <t>Investments accounted for using the equity method</t>
        </is>
      </c>
      <c r="C71" s="6" t="n">
        <v>4123453</v>
      </c>
      <c r="D71" s="6" t="n">
        <v>3495795</v>
      </c>
      <c r="E71" s="6" t="n">
        <v>3313723</v>
      </c>
    </row>
    <row r="72">
      <c r="A72" s="4" t="inlineStr">
        <is>
          <t>Receivables related to financial services</t>
        </is>
      </c>
      <c r="C72" s="6" t="n">
        <v>10423858</v>
      </c>
      <c r="D72" s="6" t="n">
        <v>10896215</v>
      </c>
      <c r="E72" s="6" t="n">
        <v>10281118</v>
      </c>
    </row>
    <row r="73">
      <c r="A73" s="4" t="inlineStr">
        <is>
          <t>Other financial assets</t>
        </is>
      </c>
      <c r="C73" s="6" t="n">
        <v>7348651</v>
      </c>
      <c r="D73" s="6" t="n">
        <v>7651412</v>
      </c>
      <c r="E73" s="6" t="n">
        <v>7479926</v>
      </c>
    </row>
    <row r="74">
      <c r="A74" s="4" t="inlineStr">
        <is>
          <t>Employees receivables</t>
        </is>
      </c>
      <c r="C74" s="6" t="n">
        <v>21484</v>
      </c>
      <c r="D74" s="6" t="n">
        <v>23497</v>
      </c>
      <c r="E74" s="6" t="n">
        <v>21683</v>
      </c>
    </row>
    <row r="75">
      <c r="A75" s="3" t="inlineStr">
        <is>
          <t>Property, plant and equipment [abstract]</t>
        </is>
      </c>
    </row>
    <row r="76">
      <c r="A76" s="4" t="inlineStr">
        <is>
          <t>Land</t>
        </is>
      </c>
      <c r="C76" s="6" t="n">
        <v>1346988</v>
      </c>
      <c r="D76" s="6" t="n">
        <v>1317567</v>
      </c>
      <c r="E76" s="6" t="n">
        <v>1386308</v>
      </c>
    </row>
    <row r="77">
      <c r="A77" s="4" t="inlineStr">
        <is>
          <t>Buildings</t>
        </is>
      </c>
      <c r="C77" s="6" t="n">
        <v>4730783</v>
      </c>
      <c r="D77" s="6" t="n">
        <v>4752932</v>
      </c>
      <c r="E77" s="6" t="n">
        <v>4802175</v>
      </c>
    </row>
    <row r="78">
      <c r="A78" s="4" t="inlineStr">
        <is>
          <t>Machinery and equipment</t>
        </is>
      </c>
      <c r="C78" s="6" t="n">
        <v>11939121</v>
      </c>
      <c r="D78" s="6" t="n">
        <v>12127185</v>
      </c>
      <c r="E78" s="6" t="n">
        <v>11857425</v>
      </c>
    </row>
    <row r="79">
      <c r="A79" s="4" t="inlineStr">
        <is>
          <t>Vehicles and equipment on operating leases</t>
        </is>
      </c>
      <c r="C79" s="6" t="n">
        <v>5929233</v>
      </c>
      <c r="D79" s="6" t="n">
        <v>6043761</v>
      </c>
      <c r="E79" s="6" t="n">
        <v>6139163</v>
      </c>
    </row>
    <row r="80">
      <c r="A80" s="4" t="inlineStr">
        <is>
          <t>Construction in progress</t>
        </is>
      </c>
      <c r="C80" s="6" t="n">
        <v>510963</v>
      </c>
      <c r="D80" s="6" t="n">
        <v>523349</v>
      </c>
      <c r="E80" s="6" t="n">
        <v>651713</v>
      </c>
    </row>
    <row r="81">
      <c r="A81" s="4" t="inlineStr">
        <is>
          <t>Total property, plant and equipment, at cost</t>
        </is>
      </c>
      <c r="C81" s="6" t="n">
        <v>24457088</v>
      </c>
      <c r="D81" s="6" t="n">
        <v>24764794</v>
      </c>
      <c r="E81" s="6" t="n">
        <v>24836784</v>
      </c>
    </row>
    <row r="82">
      <c r="A82" s="4" t="inlineStr">
        <is>
          <t>Less-Accumulated depreciation and impairment losses</t>
        </is>
      </c>
      <c r="C82" s="6" t="n">
        <v>-13855563</v>
      </c>
      <c r="D82" s="6" t="n">
        <v>-14058592</v>
      </c>
      <c r="E82" s="6" t="n">
        <v>-14151290</v>
      </c>
    </row>
    <row r="83">
      <c r="A83" s="4" t="inlineStr">
        <is>
          <t>Total property, plant and equipment, net</t>
        </is>
      </c>
      <c r="C83" s="6" t="n">
        <v>10601525</v>
      </c>
      <c r="D83" s="6" t="n">
        <v>10706202</v>
      </c>
      <c r="E83" s="6" t="n">
        <v>10685494</v>
      </c>
    </row>
    <row r="84">
      <c r="A84" s="4" t="inlineStr">
        <is>
          <t>Other non-current assets</t>
        </is>
      </c>
      <c r="C84" s="6" t="n">
        <v>1518934</v>
      </c>
      <c r="D84" s="6" t="n">
        <v>1777672</v>
      </c>
      <c r="E84" s="6" t="n">
        <v>1275768</v>
      </c>
    </row>
    <row r="85">
      <c r="A85" s="4" t="inlineStr">
        <is>
          <t>Total non-current assets</t>
        </is>
      </c>
      <c r="C85" s="6" t="n">
        <v>34037905</v>
      </c>
      <c r="D85" s="6" t="n">
        <v>34550793</v>
      </c>
      <c r="E85" s="6" t="n">
        <v>33057712</v>
      </c>
    </row>
    <row r="86">
      <c r="A86" s="4" t="inlineStr">
        <is>
          <t>Total assets</t>
        </is>
      </c>
      <c r="C86" s="6" t="n">
        <v>52680436</v>
      </c>
      <c r="D86" s="6" t="n">
        <v>53801134</v>
      </c>
      <c r="E86" s="6" t="n">
        <v>51936949</v>
      </c>
    </row>
    <row r="87">
      <c r="A87" s="3" t="inlineStr">
        <is>
          <t>Current liabilities</t>
        </is>
      </c>
    </row>
    <row r="88">
      <c r="A88" s="4" t="inlineStr">
        <is>
          <t>Trade accounts and other payables</t>
        </is>
      </c>
      <c r="C88" s="6" t="n">
        <v>2434180</v>
      </c>
      <c r="D88" s="6" t="n">
        <v>2301240</v>
      </c>
      <c r="E88" s="6" t="n">
        <v>2645984</v>
      </c>
    </row>
    <row r="89">
      <c r="A89" s="4" t="inlineStr">
        <is>
          <t>Other payables</t>
        </is>
      </c>
      <c r="C89" s="6" t="n">
        <v>1020270</v>
      </c>
      <c r="D89" s="6" t="n">
        <v>1044419</v>
      </c>
      <c r="E89" s="6" t="n">
        <v>1102802</v>
      </c>
    </row>
    <row r="90">
      <c r="A90" s="4" t="inlineStr">
        <is>
          <t>Short-term and current portion of long-term debt</t>
        </is>
      </c>
      <c r="C90" s="6" t="n">
        <v>5286026</v>
      </c>
      <c r="D90" s="6" t="n">
        <v>5484398</v>
      </c>
      <c r="E90" s="6" t="n">
        <v>5344973</v>
      </c>
    </row>
    <row r="91">
      <c r="A91" s="4" t="inlineStr">
        <is>
          <t>Current portion of long-term debt</t>
        </is>
      </c>
      <c r="C91" s="6" t="n">
        <v>4574045</v>
      </c>
      <c r="D91" s="6" t="n">
        <v>4485926</v>
      </c>
      <c r="E91" s="6" t="n">
        <v>4254260</v>
      </c>
    </row>
    <row r="92">
      <c r="A92" s="4" t="inlineStr">
        <is>
          <t>Accrued expenses</t>
        </is>
      </c>
      <c r="C92" s="6" t="n">
        <v>2926052</v>
      </c>
      <c r="D92" s="6" t="n">
        <v>2927810</v>
      </c>
      <c r="E92" s="6" t="n">
        <v>3222446</v>
      </c>
    </row>
    <row r="93">
      <c r="A93" s="4" t="inlineStr">
        <is>
          <t>Income taxes payable</t>
        </is>
      </c>
      <c r="C93" s="6" t="n">
        <v>218117</v>
      </c>
      <c r="D93" s="6" t="n">
        <v>212278</v>
      </c>
      <c r="E93" s="6" t="n">
        <v>320998</v>
      </c>
    </row>
    <row r="94">
      <c r="A94" s="4" t="inlineStr">
        <is>
          <t>Other current liabilities</t>
        </is>
      </c>
      <c r="C94" s="6" t="n">
        <v>1443687</v>
      </c>
      <c r="D94" s="6" t="n">
        <v>1675911</v>
      </c>
      <c r="E94" s="6" t="n">
        <v>1335475</v>
      </c>
    </row>
    <row r="95">
      <c r="A95" s="4" t="inlineStr">
        <is>
          <t>Total current liabilities</t>
        </is>
      </c>
      <c r="C95" s="6" t="n">
        <v>17902377</v>
      </c>
      <c r="D95" s="6" t="n">
        <v>18131982</v>
      </c>
      <c r="E95" s="6" t="n">
        <v>18226938</v>
      </c>
    </row>
    <row r="96">
      <c r="A96" s="3" t="inlineStr">
        <is>
          <t>Non-current liabilities</t>
        </is>
      </c>
    </row>
    <row r="97">
      <c r="A97" s="4" t="inlineStr">
        <is>
          <t>Long-term debt</t>
        </is>
      </c>
      <c r="C97" s="6" t="n">
        <v>10692898</v>
      </c>
      <c r="D97" s="6" t="n">
        <v>10934987</v>
      </c>
      <c r="E97" s="6" t="n">
        <v>10550945</v>
      </c>
    </row>
    <row r="98">
      <c r="A98" s="4" t="inlineStr">
        <is>
          <t>Retirement benefit liabilities</t>
        </is>
      </c>
      <c r="C98" s="6" t="n">
        <v>978626</v>
      </c>
      <c r="D98" s="6" t="n">
        <v>971702</v>
      </c>
      <c r="E98" s="6" t="n">
        <v>963406</v>
      </c>
    </row>
    <row r="99">
      <c r="A99" s="4" t="inlineStr">
        <is>
          <t>Deferred tax liabilities</t>
        </is>
      </c>
      <c r="C99" s="6" t="n">
        <v>1043169</v>
      </c>
      <c r="D99" s="6" t="n">
        <v>1195432</v>
      </c>
      <c r="E99" s="6" t="n">
        <v>1014851</v>
      </c>
    </row>
    <row r="100">
      <c r="A100" s="4" t="inlineStr">
        <is>
          <t>Other non-current liabilities</t>
        </is>
      </c>
      <c r="C100" s="6" t="n">
        <v>821515</v>
      </c>
      <c r="D100" s="6" t="n">
        <v>1035377</v>
      </c>
      <c r="E100" s="6" t="n">
        <v>615599</v>
      </c>
    </row>
    <row r="101">
      <c r="A101" s="4" t="inlineStr">
        <is>
          <t>Total non-current liabilities</t>
        </is>
      </c>
      <c r="C101" s="6" t="n">
        <v>13536208</v>
      </c>
      <c r="D101" s="6" t="n">
        <v>14137498</v>
      </c>
      <c r="E101" s="6" t="n">
        <v>13144801</v>
      </c>
    </row>
    <row r="102">
      <c r="A102" s="4" t="inlineStr">
        <is>
          <t>Total liabilities</t>
        </is>
      </c>
      <c r="C102" s="6" t="n">
        <v>31438585</v>
      </c>
      <c r="D102" s="6" t="n">
        <v>32269480</v>
      </c>
      <c r="E102" s="6" t="n">
        <v>31371739</v>
      </c>
    </row>
    <row r="103">
      <c r="A103" s="4" t="inlineStr">
        <is>
          <t>Mezzanine equity</t>
        </is>
      </c>
      <c r="C103" s="6" t="n">
        <v>504169</v>
      </c>
      <c r="D103" s="6" t="n">
        <v>499848</v>
      </c>
      <c r="E103" s="6" t="n">
        <v>498073</v>
      </c>
    </row>
    <row r="104">
      <c r="A104" s="3" t="inlineStr">
        <is>
          <t>Shareholders' equity</t>
        </is>
      </c>
    </row>
    <row r="105">
      <c r="A105" s="4" t="inlineStr">
        <is>
          <t>Common stock</t>
        </is>
      </c>
      <c r="C105" s="6" t="n">
        <v>397050</v>
      </c>
      <c r="D105" s="6" t="n">
        <v>397050</v>
      </c>
      <c r="E105" s="6" t="n">
        <v>397050</v>
      </c>
    </row>
    <row r="106">
      <c r="A106" s="4" t="inlineStr">
        <is>
          <t>Additional paid-in capital</t>
        </is>
      </c>
      <c r="C106" s="6" t="n">
        <v>489334</v>
      </c>
      <c r="D106" s="6" t="n">
        <v>487392</v>
      </c>
      <c r="E106" s="6" t="n">
        <v>487162</v>
      </c>
    </row>
    <row r="107">
      <c r="A107" s="4" t="inlineStr">
        <is>
          <t>Retained earnings</t>
        </is>
      </c>
      <c r="C107" s="6" t="n">
        <v>23427613</v>
      </c>
      <c r="D107" s="6" t="n">
        <v>23368761</v>
      </c>
      <c r="E107" s="6" t="n">
        <v>21987515</v>
      </c>
    </row>
    <row r="108">
      <c r="A108" s="4" t="inlineStr">
        <is>
          <t>Other components of equity</t>
        </is>
      </c>
      <c r="C108" s="6" t="n">
        <v>-1166273</v>
      </c>
      <c r="D108" s="6" t="n">
        <v>-970426</v>
      </c>
      <c r="E108" s="6" t="n">
        <v>-916650</v>
      </c>
    </row>
    <row r="109">
      <c r="A109" s="4" t="inlineStr">
        <is>
          <t>Treasury stock</t>
        </is>
      </c>
      <c r="C109" s="6" t="n">
        <v>-3087106</v>
      </c>
      <c r="D109" s="6" t="n">
        <v>-2977254</v>
      </c>
      <c r="E109" s="6" t="n">
        <v>-2606925</v>
      </c>
    </row>
    <row r="110">
      <c r="A110" s="4" t="inlineStr">
        <is>
          <t>Total Toyota Motor Corporation shareholders' equity</t>
        </is>
      </c>
      <c r="C110" s="6" t="n">
        <v>20060618</v>
      </c>
      <c r="D110" s="6" t="n">
        <v>20305523</v>
      </c>
      <c r="E110" s="6" t="n">
        <v>19348152</v>
      </c>
    </row>
    <row r="111">
      <c r="A111" s="4" t="inlineStr">
        <is>
          <t>Non-controlling interests</t>
        </is>
      </c>
      <c r="C111" s="6" t="n">
        <v>677064</v>
      </c>
      <c r="D111" s="6" t="n">
        <v>726283</v>
      </c>
      <c r="E111" s="6" t="n">
        <v>718985</v>
      </c>
    </row>
    <row r="112">
      <c r="A112" s="4" t="inlineStr">
        <is>
          <t>Total shareholders' equity</t>
        </is>
      </c>
      <c r="C112" s="6" t="n">
        <v>20737682</v>
      </c>
      <c r="D112" s="6" t="n">
        <v>21031806</v>
      </c>
      <c r="E112" s="6" t="n">
        <v>20067137</v>
      </c>
    </row>
    <row r="113">
      <c r="A113" s="4" t="inlineStr">
        <is>
          <t>Total shareholders' equity</t>
        </is>
      </c>
      <c r="C113" s="6" t="n">
        <v>21241851</v>
      </c>
      <c r="D113" s="6" t="n">
        <v>21531654</v>
      </c>
      <c r="E113" s="6" t="n">
        <v>20565210</v>
      </c>
    </row>
    <row r="114">
      <c r="A114" s="4" t="inlineStr">
        <is>
          <t>Commitments and contingencies</t>
        </is>
      </c>
      <c r="C114" s="4" t="inlineStr">
        <is>
          <t xml:space="preserve"> </t>
        </is>
      </c>
      <c r="D114" s="4" t="inlineStr">
        <is>
          <t xml:space="preserve"> </t>
        </is>
      </c>
      <c r="E114" s="4" t="inlineStr">
        <is>
          <t xml:space="preserve"> </t>
        </is>
      </c>
    </row>
    <row r="115">
      <c r="A115" s="4" t="inlineStr">
        <is>
          <t>Total liabilities and shareholders' equity</t>
        </is>
      </c>
      <c r="C115" s="6" t="n">
        <v>52680436</v>
      </c>
      <c r="D115" s="6" t="n">
        <v>53801134</v>
      </c>
      <c r="E115" s="6" t="n">
        <v>51936949</v>
      </c>
    </row>
    <row r="116">
      <c r="A116" s="4" t="inlineStr">
        <is>
          <t>Effect of transition to IFRSs [member]</t>
        </is>
      </c>
    </row>
    <row r="117">
      <c r="A117" s="3" t="inlineStr">
        <is>
          <t>Current assets</t>
        </is>
      </c>
    </row>
    <row r="118">
      <c r="A118" s="4" t="inlineStr">
        <is>
          <t>Trade accounts and other receivables</t>
        </is>
      </c>
      <c r="C118" s="6" t="n">
        <v>564854</v>
      </c>
      <c r="D118" s="6" t="n">
        <v>592197</v>
      </c>
      <c r="E118" s="6" t="n">
        <v>568156</v>
      </c>
    </row>
    <row r="119">
      <c r="A119" s="4" t="inlineStr">
        <is>
          <t>Other receivables</t>
        </is>
      </c>
      <c r="C119" s="6" t="n">
        <v>-564854</v>
      </c>
      <c r="D119" s="6" t="n">
        <v>-592197</v>
      </c>
      <c r="E119" s="6" t="n">
        <v>-568156</v>
      </c>
    </row>
    <row r="120">
      <c r="A120" s="4" t="inlineStr">
        <is>
          <t>Other financial assets</t>
        </is>
      </c>
      <c r="C120" s="6" t="n">
        <v>1316339</v>
      </c>
      <c r="D120" s="6" t="n">
        <v>1097037</v>
      </c>
      <c r="E120" s="6" t="n">
        <v>1508812</v>
      </c>
    </row>
    <row r="121">
      <c r="A121" s="4" t="inlineStr">
        <is>
          <t>Marketable securities</t>
        </is>
      </c>
      <c r="C121" s="6" t="n">
        <v>-678731</v>
      </c>
      <c r="D121" s="6" t="n">
        <v>-795154</v>
      </c>
      <c r="E121" s="6" t="n">
        <v>-1127160</v>
      </c>
    </row>
    <row r="122">
      <c r="A122" s="4" t="inlineStr">
        <is>
          <t>Income tax receivable</t>
        </is>
      </c>
      <c r="C122" s="6" t="n">
        <v>237333</v>
      </c>
      <c r="D122" s="6" t="n">
        <v>167305</v>
      </c>
      <c r="E122" s="6" t="n">
        <v>84281</v>
      </c>
    </row>
    <row r="123">
      <c r="A123" s="4" t="inlineStr">
        <is>
          <t>Other current assets</t>
        </is>
      </c>
      <c r="C123" s="6" t="n">
        <v>-578614</v>
      </c>
      <c r="D123" s="6" t="n">
        <v>-43120</v>
      </c>
      <c r="E123" s="6" t="n">
        <v>-297502</v>
      </c>
    </row>
    <row r="124">
      <c r="A124" s="4" t="inlineStr">
        <is>
          <t>Total current assets</t>
        </is>
      </c>
      <c r="C124" s="6" t="n">
        <v>296327</v>
      </c>
      <c r="D124" s="6" t="n">
        <v>426069</v>
      </c>
      <c r="E124" s="6" t="n">
        <v>168431</v>
      </c>
    </row>
    <row r="125">
      <c r="A125" s="3" t="inlineStr">
        <is>
          <t>Non-current assets</t>
        </is>
      </c>
    </row>
    <row r="126">
      <c r="A126" s="4" t="inlineStr">
        <is>
          <t>Investments accounted for using the equity method</t>
        </is>
      </c>
      <c r="C126" s="6" t="n">
        <v>81731</v>
      </c>
      <c r="D126" s="6" t="n">
        <v>69290</v>
      </c>
      <c r="E126" s="6" t="n">
        <v>54004</v>
      </c>
    </row>
    <row r="127">
      <c r="A127" s="4" t="inlineStr">
        <is>
          <t>Receivables related to financial services</t>
        </is>
      </c>
      <c r="C127" s="6" t="n">
        <v>49</v>
      </c>
    </row>
    <row r="128">
      <c r="A128" s="4" t="inlineStr">
        <is>
          <t>Other financial assets</t>
        </is>
      </c>
      <c r="C128" s="6" t="n">
        <v>502296</v>
      </c>
      <c r="D128" s="6" t="n">
        <v>229302</v>
      </c>
      <c r="E128" s="6" t="n">
        <v>238009</v>
      </c>
    </row>
    <row r="129">
      <c r="A129" s="4" t="inlineStr">
        <is>
          <t>Employees receivables</t>
        </is>
      </c>
      <c r="C129" s="6" t="n">
        <v>-21484</v>
      </c>
      <c r="D129" s="6" t="n">
        <v>-23497</v>
      </c>
      <c r="E129" s="6" t="n">
        <v>-21683</v>
      </c>
    </row>
    <row r="130">
      <c r="A130" s="3" t="inlineStr">
        <is>
          <t>Property, plant and equipment [abstract]</t>
        </is>
      </c>
    </row>
    <row r="131">
      <c r="A131" s="4" t="inlineStr">
        <is>
          <t>Land</t>
        </is>
      </c>
      <c r="C131" s="6" t="n">
        <v>165</v>
      </c>
      <c r="D131" s="6" t="n">
        <v>242</v>
      </c>
      <c r="E131" s="6" t="n">
        <v>1353</v>
      </c>
    </row>
    <row r="132">
      <c r="A132" s="4" t="inlineStr">
        <is>
          <t>Buildings</t>
        </is>
      </c>
      <c r="C132" s="6" t="n">
        <v>-19860</v>
      </c>
      <c r="D132" s="6" t="n">
        <v>-5600</v>
      </c>
      <c r="E132" s="6" t="n">
        <v>-14489</v>
      </c>
    </row>
    <row r="133">
      <c r="A133" s="4" t="inlineStr">
        <is>
          <t>Machinery and equipment</t>
        </is>
      </c>
      <c r="C133" s="6" t="n">
        <v>-43092</v>
      </c>
      <c r="D133" s="6" t="n">
        <v>-36405</v>
      </c>
      <c r="E133" s="6" t="n">
        <v>-6097</v>
      </c>
    </row>
    <row r="134">
      <c r="A134" s="4" t="inlineStr">
        <is>
          <t>Vehicles and equipment on operating leases</t>
        </is>
      </c>
      <c r="C134" s="4" t="inlineStr">
        <is>
          <t xml:space="preserve"> </t>
        </is>
      </c>
    </row>
    <row r="135">
      <c r="A135" s="4" t="inlineStr">
        <is>
          <t>Construction in progress</t>
        </is>
      </c>
      <c r="C135" s="6" t="n">
        <v>60</v>
      </c>
      <c r="D135" s="6" t="n">
        <v>60</v>
      </c>
      <c r="E135" s="6" t="n">
        <v>61</v>
      </c>
    </row>
    <row r="136">
      <c r="A136" s="4" t="inlineStr">
        <is>
          <t>Total property, plant and equipment, at cost</t>
        </is>
      </c>
      <c r="C136" s="6" t="n">
        <v>-62728</v>
      </c>
      <c r="D136" s="6" t="n">
        <v>-41702</v>
      </c>
      <c r="E136" s="6" t="n">
        <v>-19172</v>
      </c>
    </row>
    <row r="137">
      <c r="A137" s="4" t="inlineStr">
        <is>
          <t>Less-Accumulated depreciation and impairment losses</t>
        </is>
      </c>
      <c r="C137" s="6" t="n">
        <v>2355</v>
      </c>
      <c r="D137" s="6" t="n">
        <v>859</v>
      </c>
      <c r="E137" s="6" t="n">
        <v>-8140</v>
      </c>
    </row>
    <row r="138">
      <c r="A138" s="4" t="inlineStr">
        <is>
          <t>Total property, plant and equipment, net</t>
        </is>
      </c>
      <c r="C138" s="6" t="n">
        <v>-60373</v>
      </c>
      <c r="D138" s="6" t="n">
        <v>-40843</v>
      </c>
      <c r="E138" s="6" t="n">
        <v>-27313</v>
      </c>
    </row>
    <row r="139">
      <c r="A139" s="4" t="inlineStr">
        <is>
          <t>Right of use assets</t>
        </is>
      </c>
      <c r="C139" s="6" t="n">
        <v>337442</v>
      </c>
      <c r="D139" s="6" t="n">
        <v>273920</v>
      </c>
      <c r="E139" s="6" t="n">
        <v>27313</v>
      </c>
    </row>
    <row r="140">
      <c r="A140" s="4" t="inlineStr">
        <is>
          <t>Intangible assets</t>
        </is>
      </c>
      <c r="C140" s="6" t="n">
        <v>374263</v>
      </c>
      <c r="D140" s="6" t="n">
        <v>332974</v>
      </c>
      <c r="E140" s="6" t="n">
        <v>297394</v>
      </c>
    </row>
    <row r="141">
      <c r="A141" s="4" t="inlineStr">
        <is>
          <t>Deferred tax assets</t>
        </is>
      </c>
      <c r="C141" s="6" t="n">
        <v>354785</v>
      </c>
      <c r="D141" s="6" t="n">
        <v>455502</v>
      </c>
      <c r="E141" s="6" t="n">
        <v>501872</v>
      </c>
    </row>
    <row r="142">
      <c r="A142" s="4" t="inlineStr">
        <is>
          <t>Other non-current assets</t>
        </is>
      </c>
      <c r="C142" s="6" t="n">
        <v>-1331576</v>
      </c>
      <c r="D142" s="6" t="n">
        <v>-1470124</v>
      </c>
      <c r="E142" s="6" t="n">
        <v>-991888</v>
      </c>
    </row>
    <row r="143">
      <c r="A143" s="4" t="inlineStr">
        <is>
          <t>Total non-current assets</t>
        </is>
      </c>
      <c r="C143" s="6" t="n">
        <v>237133</v>
      </c>
      <c r="D143" s="6" t="n">
        <v>-173476</v>
      </c>
      <c r="E143" s="6" t="n">
        <v>77709</v>
      </c>
    </row>
    <row r="144">
      <c r="A144" s="4" t="inlineStr">
        <is>
          <t>Total assets</t>
        </is>
      </c>
      <c r="C144" s="6" t="n">
        <v>533460</v>
      </c>
      <c r="D144" s="6" t="n">
        <v>252593</v>
      </c>
      <c r="E144" s="6" t="n">
        <v>246140</v>
      </c>
    </row>
    <row r="145">
      <c r="A145" s="3" t="inlineStr">
        <is>
          <t>Current liabilities</t>
        </is>
      </c>
    </row>
    <row r="146">
      <c r="A146" s="4" t="inlineStr">
        <is>
          <t>Trade accounts and other payables</t>
        </is>
      </c>
      <c r="C146" s="6" t="n">
        <v>1064224</v>
      </c>
      <c r="D146" s="6" t="n">
        <v>1093618</v>
      </c>
      <c r="E146" s="6" t="n">
        <v>1180657</v>
      </c>
    </row>
    <row r="147">
      <c r="A147" s="4" t="inlineStr">
        <is>
          <t>Other payables</t>
        </is>
      </c>
      <c r="C147" s="6" t="n">
        <v>-1020270</v>
      </c>
      <c r="D147" s="6" t="n">
        <v>-1044419</v>
      </c>
      <c r="E147" s="6" t="n">
        <v>-1102802</v>
      </c>
    </row>
    <row r="148">
      <c r="A148" s="4" t="inlineStr">
        <is>
          <t>Short-term and current portion of long-term debt</t>
        </is>
      </c>
      <c r="C148" s="6" t="n">
        <v>4611537</v>
      </c>
      <c r="D148" s="6" t="n">
        <v>4522766</v>
      </c>
      <c r="E148" s="6" t="n">
        <v>4254260</v>
      </c>
    </row>
    <row r="149">
      <c r="A149" s="4" t="inlineStr">
        <is>
          <t>Current portion of long-term debt</t>
        </is>
      </c>
      <c r="C149" s="6" t="n">
        <v>-4574045</v>
      </c>
      <c r="D149" s="6" t="n">
        <v>-4485926</v>
      </c>
      <c r="E149" s="6" t="n">
        <v>-4254260</v>
      </c>
    </row>
    <row r="150">
      <c r="A150" s="4" t="inlineStr">
        <is>
          <t>Accrued expenses</t>
        </is>
      </c>
      <c r="C150" s="6" t="n">
        <v>-1689158</v>
      </c>
      <c r="D150" s="6" t="n">
        <v>-1728374</v>
      </c>
      <c r="E150" s="6" t="n">
        <v>-1870433</v>
      </c>
    </row>
    <row r="151">
      <c r="A151" s="4" t="inlineStr">
        <is>
          <t>Other financial liabilities</t>
        </is>
      </c>
      <c r="C151" s="6" t="n">
        <v>546378</v>
      </c>
      <c r="D151" s="6" t="n">
        <v>571515</v>
      </c>
      <c r="E151" s="6" t="n">
        <v>475409</v>
      </c>
    </row>
    <row r="152">
      <c r="A152" s="4" t="inlineStr">
        <is>
          <t>Liabilities for quality assurance</t>
        </is>
      </c>
      <c r="C152" s="6" t="n">
        <v>1553816</v>
      </c>
      <c r="D152" s="6" t="n">
        <v>1600254</v>
      </c>
      <c r="E152" s="6" t="n">
        <v>1769275</v>
      </c>
    </row>
    <row r="153">
      <c r="A153" s="4" t="inlineStr">
        <is>
          <t>Other current liabilities</t>
        </is>
      </c>
      <c r="C153" s="6" t="n">
        <v>-252101</v>
      </c>
      <c r="D153" s="6" t="n">
        <v>-204469</v>
      </c>
      <c r="E153" s="6" t="n">
        <v>-339131</v>
      </c>
    </row>
    <row r="154">
      <c r="A154" s="4" t="inlineStr">
        <is>
          <t>Total current liabilities</t>
        </is>
      </c>
      <c r="C154" s="6" t="n">
        <v>240382</v>
      </c>
      <c r="D154" s="6" t="n">
        <v>324967</v>
      </c>
      <c r="E154" s="6" t="n">
        <v>112975</v>
      </c>
    </row>
    <row r="155">
      <c r="A155" s="3" t="inlineStr">
        <is>
          <t>Non-current liabilities</t>
        </is>
      </c>
    </row>
    <row r="156">
      <c r="A156" s="4" t="inlineStr">
        <is>
          <t>Long-term debt</t>
        </is>
      </c>
      <c r="C156" s="6" t="n">
        <v>739633</v>
      </c>
      <c r="D156" s="6" t="n">
        <v>695998</v>
      </c>
      <c r="E156" s="6" t="n">
        <v>498073</v>
      </c>
    </row>
    <row r="157">
      <c r="A157" s="4" t="inlineStr">
        <is>
          <t>Other financial liabilities</t>
        </is>
      </c>
      <c r="C157" s="6" t="n">
        <v>360588</v>
      </c>
      <c r="D157" s="6" t="n">
        <v>239472</v>
      </c>
      <c r="E157" s="6" t="n">
        <v>189957</v>
      </c>
    </row>
    <row r="158">
      <c r="A158" s="4" t="inlineStr">
        <is>
          <t>Retirement benefit liabilities</t>
        </is>
      </c>
      <c r="C158" s="6" t="n">
        <v>41356</v>
      </c>
      <c r="D158" s="6" t="n">
        <v>37806</v>
      </c>
      <c r="E158" s="6" t="n">
        <v>37532</v>
      </c>
    </row>
    <row r="159">
      <c r="A159" s="4" t="inlineStr">
        <is>
          <t>Deferred tax liabilities</t>
        </is>
      </c>
      <c r="C159" s="6" t="n">
        <v>1487</v>
      </c>
      <c r="D159" s="6" t="n">
        <v>12093</v>
      </c>
      <c r="E159" s="6" t="n">
        <v>11670</v>
      </c>
    </row>
    <row r="160">
      <c r="A160" s="4" t="inlineStr">
        <is>
          <t>Other non-current liabilities</t>
        </is>
      </c>
      <c r="C160" s="6" t="n">
        <v>-345816</v>
      </c>
      <c r="D160" s="6" t="n">
        <v>-557895</v>
      </c>
      <c r="E160" s="6" t="n">
        <v>-105994</v>
      </c>
    </row>
    <row r="161">
      <c r="A161" s="4" t="inlineStr">
        <is>
          <t>Total non-current liabilities</t>
        </is>
      </c>
      <c r="C161" s="6" t="n">
        <v>797247</v>
      </c>
      <c r="D161" s="6" t="n">
        <v>427474</v>
      </c>
      <c r="E161" s="6" t="n">
        <v>631238</v>
      </c>
    </row>
    <row r="162">
      <c r="A162" s="4" t="inlineStr">
        <is>
          <t>Total liabilities</t>
        </is>
      </c>
      <c r="C162" s="6" t="n">
        <v>1037629</v>
      </c>
      <c r="D162" s="6" t="n">
        <v>752441</v>
      </c>
      <c r="E162" s="6" t="n">
        <v>744213</v>
      </c>
    </row>
    <row r="163">
      <c r="A163" s="4" t="inlineStr">
        <is>
          <t>Mezzanine equity</t>
        </is>
      </c>
      <c r="C163" s="6" t="n">
        <v>-504169</v>
      </c>
      <c r="D163" s="6" t="n">
        <v>-499848</v>
      </c>
      <c r="E163" s="6" t="n">
        <v>-498073</v>
      </c>
    </row>
    <row r="164">
      <c r="A164" s="3" t="inlineStr">
        <is>
          <t>Shareholders' equity</t>
        </is>
      </c>
    </row>
    <row r="165">
      <c r="A165" s="4" t="inlineStr">
        <is>
          <t>Total shareholders' equity</t>
        </is>
      </c>
      <c r="C165" s="6" t="n">
        <v>-504169</v>
      </c>
      <c r="D165" s="6" t="n">
        <v>-499848</v>
      </c>
      <c r="E165" s="6" t="n">
        <v>-498073</v>
      </c>
    </row>
    <row r="166">
      <c r="A166" s="4" t="inlineStr">
        <is>
          <t>Commitments and contingencies</t>
        </is>
      </c>
      <c r="C166" s="4" t="inlineStr">
        <is>
          <t xml:space="preserve"> </t>
        </is>
      </c>
      <c r="D166" s="4" t="inlineStr">
        <is>
          <t xml:space="preserve"> </t>
        </is>
      </c>
      <c r="E166" s="4" t="inlineStr">
        <is>
          <t xml:space="preserve"> </t>
        </is>
      </c>
    </row>
    <row r="167">
      <c r="A167" s="4" t="inlineStr">
        <is>
          <t>Total liabilities and shareholders' equity</t>
        </is>
      </c>
      <c r="C167" s="6" t="n">
        <v>533460</v>
      </c>
      <c r="D167" s="6" t="n">
        <v>252593</v>
      </c>
      <c r="E167" s="6" t="n">
        <v>246140</v>
      </c>
    </row>
    <row r="168">
      <c r="A168" s="4" t="inlineStr">
        <is>
          <t>Adjustment of recognition and measurement [Member]</t>
        </is>
      </c>
    </row>
    <row r="169">
      <c r="A169" s="3" t="inlineStr">
        <is>
          <t>Current assets</t>
        </is>
      </c>
    </row>
    <row r="170">
      <c r="A170" s="4" t="inlineStr">
        <is>
          <t>Cash and cash equivalents</t>
        </is>
      </c>
      <c r="C170" s="6" t="n">
        <v>-92068</v>
      </c>
      <c r="D170" s="6" t="n">
        <v>39485</v>
      </c>
      <c r="E170" s="6" t="n">
        <v>28101</v>
      </c>
    </row>
    <row r="171">
      <c r="A171" s="4" t="inlineStr">
        <is>
          <t>Trade accounts and other receivables</t>
        </is>
      </c>
      <c r="C171" s="6" t="n">
        <v>-11389</v>
      </c>
      <c r="D171" s="6" t="n">
        <v>14865</v>
      </c>
      <c r="E171" s="6" t="n">
        <v>13728</v>
      </c>
    </row>
    <row r="172">
      <c r="A172" s="4" t="inlineStr">
        <is>
          <t>Receivables related to financial services</t>
        </is>
      </c>
      <c r="C172" s="6" t="n">
        <v>7433</v>
      </c>
      <c r="D172" s="6" t="n">
        <v>9351</v>
      </c>
      <c r="E172" s="6" t="n">
        <v>9596</v>
      </c>
    </row>
    <row r="173">
      <c r="A173" s="4" t="inlineStr">
        <is>
          <t>Other financial assets</t>
        </is>
      </c>
      <c r="C173" s="6" t="n">
        <v>-958</v>
      </c>
      <c r="D173" s="6" t="n">
        <v>7325</v>
      </c>
      <c r="E173" s="6" t="n">
        <v>5228</v>
      </c>
    </row>
    <row r="174">
      <c r="A174" s="4" t="inlineStr">
        <is>
          <t>Inventories</t>
        </is>
      </c>
      <c r="C174" s="6" t="n">
        <v>98974</v>
      </c>
      <c r="D174" s="6" t="n">
        <v>20676</v>
      </c>
      <c r="E174" s="6" t="n">
        <v>74644</v>
      </c>
    </row>
    <row r="175">
      <c r="A175" s="4" t="inlineStr">
        <is>
          <t>Income tax receivable</t>
        </is>
      </c>
      <c r="C175" s="6" t="n">
        <v>275</v>
      </c>
      <c r="D175" s="6" t="n">
        <v>365</v>
      </c>
      <c r="E175" s="6" t="n">
        <v>293</v>
      </c>
    </row>
    <row r="176">
      <c r="A176" s="4" t="inlineStr">
        <is>
          <t>Other current assets</t>
        </is>
      </c>
      <c r="C176" s="6" t="n">
        <v>22193</v>
      </c>
      <c r="D176" s="6" t="n">
        <v>9285</v>
      </c>
      <c r="E176" s="6" t="n">
        <v>-807</v>
      </c>
    </row>
    <row r="177">
      <c r="A177" s="4" t="inlineStr">
        <is>
          <t>Total current assets</t>
        </is>
      </c>
      <c r="C177" s="6" t="n">
        <v>24462</v>
      </c>
      <c r="D177" s="6" t="n">
        <v>101352</v>
      </c>
      <c r="E177" s="6" t="n">
        <v>130781</v>
      </c>
    </row>
    <row r="178">
      <c r="A178" s="3" t="inlineStr">
        <is>
          <t>Non-current assets</t>
        </is>
      </c>
    </row>
    <row r="179">
      <c r="A179" s="4" t="inlineStr">
        <is>
          <t>Investments accounted for using the equity method</t>
        </is>
      </c>
      <c r="C179" s="6" t="n">
        <v>92380</v>
      </c>
      <c r="D179" s="6" t="n">
        <v>88017</v>
      </c>
      <c r="E179" s="6" t="n">
        <v>99516</v>
      </c>
    </row>
    <row r="180">
      <c r="A180" s="4" t="inlineStr">
        <is>
          <t>Receivables related to financial services</t>
        </is>
      </c>
      <c r="C180" s="6" t="n">
        <v>-6109</v>
      </c>
      <c r="D180" s="6" t="n">
        <v>-3028</v>
      </c>
      <c r="E180" s="6" t="n">
        <v>-90</v>
      </c>
    </row>
    <row r="181">
      <c r="A181" s="4" t="inlineStr">
        <is>
          <t>Other financial assets</t>
        </is>
      </c>
      <c r="C181" s="6" t="n">
        <v>50570</v>
      </c>
      <c r="D181" s="6" t="n">
        <v>47304</v>
      </c>
      <c r="E181" s="6" t="n">
        <v>51806</v>
      </c>
    </row>
    <row r="182">
      <c r="A182" s="3" t="inlineStr">
        <is>
          <t>Property, plant and equipment [abstract]</t>
        </is>
      </c>
    </row>
    <row r="183">
      <c r="A183" s="4" t="inlineStr">
        <is>
          <t>Land</t>
        </is>
      </c>
      <c r="C183" s="6" t="n">
        <v>-28189</v>
      </c>
      <c r="D183" s="6" t="n">
        <v>-27853</v>
      </c>
      <c r="E183" s="6" t="n">
        <v>-28391</v>
      </c>
    </row>
    <row r="184">
      <c r="A184" s="4" t="inlineStr">
        <is>
          <t>Buildings</t>
        </is>
      </c>
      <c r="C184" s="6" t="n">
        <v>30528</v>
      </c>
      <c r="D184" s="6" t="n">
        <v>40396</v>
      </c>
      <c r="E184" s="6" t="n">
        <v>45593</v>
      </c>
    </row>
    <row r="185">
      <c r="A185" s="4" t="inlineStr">
        <is>
          <t>Machinery and equipment</t>
        </is>
      </c>
      <c r="C185" s="6" t="n">
        <v>83419</v>
      </c>
      <c r="D185" s="6" t="n">
        <v>112666</v>
      </c>
      <c r="E185" s="6" t="n">
        <v>105445</v>
      </c>
    </row>
    <row r="186">
      <c r="A186" s="4" t="inlineStr">
        <is>
          <t>Vehicles and equipment on operating leases</t>
        </is>
      </c>
      <c r="C186" s="6" t="n">
        <v>-400</v>
      </c>
      <c r="D186" s="6" t="n">
        <v>-1324</v>
      </c>
    </row>
    <row r="187">
      <c r="A187" s="4" t="inlineStr">
        <is>
          <t>Construction in progress</t>
        </is>
      </c>
      <c r="C187" s="6" t="n">
        <v>6438</v>
      </c>
      <c r="D187" s="6" t="n">
        <v>13394</v>
      </c>
      <c r="E187" s="6" t="n">
        <v>4293</v>
      </c>
    </row>
    <row r="188">
      <c r="A188" s="4" t="inlineStr">
        <is>
          <t>Total property, plant and equipment, at cost</t>
        </is>
      </c>
      <c r="C188" s="6" t="n">
        <v>91797</v>
      </c>
      <c r="D188" s="6" t="n">
        <v>137280</v>
      </c>
      <c r="E188" s="6" t="n">
        <v>126939</v>
      </c>
    </row>
    <row r="189">
      <c r="A189" s="4" t="inlineStr">
        <is>
          <t>Less-Accumulated depreciation and impairment losses</t>
        </is>
      </c>
      <c r="C189" s="6" t="n">
        <v>-98933</v>
      </c>
      <c r="D189" s="6" t="n">
        <v>-115382</v>
      </c>
      <c r="E189" s="6" t="n">
        <v>-101016</v>
      </c>
    </row>
    <row r="190">
      <c r="A190" s="4" t="inlineStr">
        <is>
          <t>Total property, plant and equipment, net</t>
        </is>
      </c>
      <c r="C190" s="6" t="n">
        <v>-7136</v>
      </c>
      <c r="D190" s="6" t="n">
        <v>21898</v>
      </c>
      <c r="E190" s="6" t="n">
        <v>25923</v>
      </c>
    </row>
    <row r="191">
      <c r="A191" s="4" t="inlineStr">
        <is>
          <t>Right of use assets</t>
        </is>
      </c>
      <c r="C191" s="6" t="n">
        <v>-107</v>
      </c>
      <c r="D191" s="6" t="n">
        <v>-764</v>
      </c>
      <c r="E191" s="6" t="n">
        <v>369517</v>
      </c>
    </row>
    <row r="192">
      <c r="A192" s="4" t="inlineStr">
        <is>
          <t>Intangible assets</t>
        </is>
      </c>
      <c r="C192" s="6" t="n">
        <v>625994</v>
      </c>
      <c r="D192" s="6" t="n">
        <v>617913</v>
      </c>
      <c r="E192" s="6" t="n">
        <v>611343</v>
      </c>
    </row>
    <row r="193">
      <c r="A193" s="4" t="inlineStr">
        <is>
          <t>Deferred tax assets</t>
        </is>
      </c>
      <c r="C193" s="6" t="n">
        <v>-28420</v>
      </c>
      <c r="D193" s="6" t="n">
        <v>-27811</v>
      </c>
      <c r="E193" s="6" t="n">
        <v>-55489</v>
      </c>
    </row>
    <row r="194">
      <c r="A194" s="4" t="inlineStr">
        <is>
          <t>Other non-current assets</t>
        </is>
      </c>
      <c r="C194" s="6" t="n">
        <v>6834</v>
      </c>
      <c r="D194" s="6" t="n">
        <v>2863</v>
      </c>
      <c r="E194" s="6" t="n">
        <v>9</v>
      </c>
    </row>
    <row r="195">
      <c r="A195" s="4" t="inlineStr">
        <is>
          <t>Total non-current assets</t>
        </is>
      </c>
      <c r="C195" s="6" t="n">
        <v>734005</v>
      </c>
      <c r="D195" s="6" t="n">
        <v>746392</v>
      </c>
      <c r="E195" s="6" t="n">
        <v>1102535</v>
      </c>
    </row>
    <row r="196">
      <c r="A196" s="4" t="inlineStr">
        <is>
          <t>Total assets</t>
        </is>
      </c>
      <c r="C196" s="6" t="n">
        <v>758468</v>
      </c>
      <c r="D196" s="6" t="n">
        <v>847744</v>
      </c>
      <c r="E196" s="6" t="n">
        <v>1233316</v>
      </c>
    </row>
    <row r="197">
      <c r="A197" s="3" t="inlineStr">
        <is>
          <t>Current liabilities</t>
        </is>
      </c>
    </row>
    <row r="198">
      <c r="A198" s="4" t="inlineStr">
        <is>
          <t>Trade accounts and other payables</t>
        </is>
      </c>
      <c r="C198" s="6" t="n">
        <v>-375</v>
      </c>
      <c r="D198" s="6" t="n">
        <v>43884</v>
      </c>
      <c r="E198" s="6" t="n">
        <v>29492</v>
      </c>
    </row>
    <row r="199">
      <c r="A199" s="4" t="inlineStr">
        <is>
          <t>Short-term and current portion of long-term debt</t>
        </is>
      </c>
      <c r="C199" s="6" t="n">
        <v>9192</v>
      </c>
      <c r="D199" s="6" t="n">
        <v>-37399</v>
      </c>
      <c r="E199" s="6" t="n">
        <v>102580</v>
      </c>
    </row>
    <row r="200">
      <c r="A200" s="4" t="inlineStr">
        <is>
          <t>Accrued expenses</t>
        </is>
      </c>
      <c r="C200" s="6" t="n">
        <v>19901</v>
      </c>
      <c r="D200" s="6" t="n">
        <v>16751</v>
      </c>
      <c r="E200" s="6" t="n">
        <v>-1761</v>
      </c>
    </row>
    <row r="201">
      <c r="A201" s="4" t="inlineStr">
        <is>
          <t>Other financial liabilities</t>
        </is>
      </c>
      <c r="C201" s="6" t="n">
        <v>-7637</v>
      </c>
      <c r="D201" s="6" t="n">
        <v>-6616</v>
      </c>
      <c r="E201" s="6" t="n">
        <v>-107</v>
      </c>
    </row>
    <row r="202">
      <c r="A202" s="4" t="inlineStr">
        <is>
          <t>Income taxes payable</t>
        </is>
      </c>
      <c r="C202" s="6" t="n">
        <v>-5841</v>
      </c>
      <c r="D202" s="6" t="n">
        <v>544</v>
      </c>
      <c r="E202" s="6" t="n">
        <v>318</v>
      </c>
    </row>
    <row r="203">
      <c r="A203" s="4" t="inlineStr">
        <is>
          <t>Liabilities for quality assurance</t>
        </is>
      </c>
      <c r="C203" s="6" t="n">
        <v>-846</v>
      </c>
      <c r="D203" s="6" t="n">
        <v>850</v>
      </c>
      <c r="E203" s="6" t="n">
        <v>239</v>
      </c>
    </row>
    <row r="204">
      <c r="A204" s="4" t="inlineStr">
        <is>
          <t>Other current liabilities</t>
        </is>
      </c>
      <c r="C204" s="6" t="n">
        <v>-14942</v>
      </c>
      <c r="D204" s="6" t="n">
        <v>1677</v>
      </c>
      <c r="E204" s="6" t="n">
        <v>11688</v>
      </c>
    </row>
    <row r="205">
      <c r="A205" s="4" t="inlineStr">
        <is>
          <t>Total current liabilities</t>
        </is>
      </c>
      <c r="C205" s="6" t="n">
        <v>-549</v>
      </c>
      <c r="D205" s="6" t="n">
        <v>19691</v>
      </c>
      <c r="E205" s="6" t="n">
        <v>142449</v>
      </c>
    </row>
    <row r="206">
      <c r="A206" s="3" t="inlineStr">
        <is>
          <t>Non-current liabilities</t>
        </is>
      </c>
    </row>
    <row r="207">
      <c r="A207" s="4" t="inlineStr">
        <is>
          <t>Long-term debt</t>
        </is>
      </c>
      <c r="C207" s="6" t="n">
        <v>1688</v>
      </c>
      <c r="D207" s="6" t="n">
        <v>3324</v>
      </c>
      <c r="E207" s="6" t="n">
        <v>293298</v>
      </c>
    </row>
    <row r="208">
      <c r="A208" s="4" t="inlineStr">
        <is>
          <t>Other financial liabilities</t>
        </is>
      </c>
      <c r="D208" s="6" t="n">
        <v>121</v>
      </c>
    </row>
    <row r="209">
      <c r="A209" s="4" t="inlineStr">
        <is>
          <t>Retirement benefit liabilities</t>
        </is>
      </c>
      <c r="C209" s="6" t="n">
        <v>2179</v>
      </c>
      <c r="D209" s="6" t="n">
        <v>19680</v>
      </c>
      <c r="E209" s="6" t="n">
        <v>1771</v>
      </c>
    </row>
    <row r="210">
      <c r="A210" s="4" t="inlineStr">
        <is>
          <t>Deferred tax liabilities</t>
        </is>
      </c>
      <c r="C210" s="6" t="n">
        <v>153349</v>
      </c>
      <c r="D210" s="6" t="n">
        <v>237825</v>
      </c>
      <c r="E210" s="6" t="n">
        <v>200771</v>
      </c>
    </row>
    <row r="211">
      <c r="A211" s="4" t="inlineStr">
        <is>
          <t>Other non-current liabilities</t>
        </is>
      </c>
      <c r="C211" s="6" t="n">
        <v>471</v>
      </c>
      <c r="D211" s="6" t="n">
        <v>14389</v>
      </c>
      <c r="E211" s="6" t="n">
        <v>6955</v>
      </c>
    </row>
    <row r="212">
      <c r="A212" s="4" t="inlineStr">
        <is>
          <t>Total non-current liabilities</t>
        </is>
      </c>
      <c r="C212" s="6" t="n">
        <v>157687</v>
      </c>
      <c r="D212" s="6" t="n">
        <v>275338</v>
      </c>
      <c r="E212" s="6" t="n">
        <v>502794</v>
      </c>
    </row>
    <row r="213">
      <c r="A213" s="4" t="inlineStr">
        <is>
          <t>Total liabilities</t>
        </is>
      </c>
      <c r="C213" s="6" t="n">
        <v>157138</v>
      </c>
      <c r="D213" s="6" t="n">
        <v>295029</v>
      </c>
      <c r="E213" s="6" t="n">
        <v>645244</v>
      </c>
    </row>
    <row r="214">
      <c r="A214" s="3" t="inlineStr">
        <is>
          <t>Shareholders' equity</t>
        </is>
      </c>
    </row>
    <row r="215">
      <c r="A215" s="4" t="inlineStr">
        <is>
          <t>Retained earnings</t>
        </is>
      </c>
      <c r="C215" s="6" t="n">
        <v>-1193552</v>
      </c>
      <c r="D215" s="6" t="n">
        <v>-1663256</v>
      </c>
      <c r="E215" s="6" t="n">
        <v>-1373738</v>
      </c>
    </row>
    <row r="216">
      <c r="A216" s="4" t="inlineStr">
        <is>
          <t>Other components of equity</t>
        </is>
      </c>
      <c r="C216" s="6" t="n">
        <v>1751822</v>
      </c>
      <c r="D216" s="6" t="n">
        <v>2186266</v>
      </c>
      <c r="E216" s="6" t="n">
        <v>1932686</v>
      </c>
    </row>
    <row r="217">
      <c r="A217" s="4" t="inlineStr">
        <is>
          <t>Total Toyota Motor Corporation shareholders' equity</t>
        </is>
      </c>
      <c r="C217" s="6" t="n">
        <v>558270</v>
      </c>
      <c r="D217" s="6" t="n">
        <v>523010</v>
      </c>
      <c r="E217" s="6" t="n">
        <v>558947</v>
      </c>
    </row>
    <row r="218">
      <c r="A218" s="4" t="inlineStr">
        <is>
          <t>Non-controlling interests</t>
        </is>
      </c>
      <c r="C218" s="6" t="n">
        <v>43060</v>
      </c>
      <c r="D218" s="6" t="n">
        <v>29704</v>
      </c>
      <c r="E218" s="6" t="n">
        <v>29125</v>
      </c>
    </row>
    <row r="219">
      <c r="A219" s="4" t="inlineStr">
        <is>
          <t>Total shareholders' equity</t>
        </is>
      </c>
      <c r="C219" s="6" t="n">
        <v>601330</v>
      </c>
      <c r="D219" s="6" t="n">
        <v>552714</v>
      </c>
      <c r="E219" s="6" t="n">
        <v>588072</v>
      </c>
    </row>
    <row r="220">
      <c r="A220" s="4" t="inlineStr">
        <is>
          <t>Total shareholders' equity</t>
        </is>
      </c>
      <c r="C220" s="6" t="n">
        <v>601330</v>
      </c>
      <c r="D220" s="6" t="n">
        <v>552714</v>
      </c>
      <c r="E220" s="6" t="n">
        <v>588072</v>
      </c>
    </row>
    <row r="221">
      <c r="A221" s="4" t="inlineStr">
        <is>
          <t>Commitments and contingencies</t>
        </is>
      </c>
      <c r="C221" s="4" t="inlineStr">
        <is>
          <t xml:space="preserve"> </t>
        </is>
      </c>
      <c r="D221" s="4" t="inlineStr">
        <is>
          <t xml:space="preserve"> </t>
        </is>
      </c>
      <c r="E221" s="4" t="inlineStr">
        <is>
          <t xml:space="preserve"> </t>
        </is>
      </c>
    </row>
    <row r="222">
      <c r="A222" s="4" t="inlineStr">
        <is>
          <t>Total liabilities and shareholders' equity</t>
        </is>
      </c>
      <c r="C222" s="5" t="n">
        <v>758468</v>
      </c>
      <c r="D222" s="5" t="n">
        <v>847744</v>
      </c>
      <c r="E222" s="5" t="n">
        <v>12333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rst-time Adoption - Reconciliation of Statement of Income Pursuant to First Time Adoption of IFRS (Detail) - JPY (¥) ¥ in Million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3" t="inlineStr">
        <is>
          <t>Sales revenues</t>
        </is>
      </c>
    </row>
    <row r="4">
      <c r="A4" s="4" t="inlineStr">
        <is>
          <t>Sales of products</t>
        </is>
      </c>
      <c r="B4" s="5" t="n">
        <v>7605418</v>
      </c>
      <c r="C4" s="5" t="n">
        <v>7061014</v>
      </c>
      <c r="D4" s="5" t="n">
        <v>17922573</v>
      </c>
      <c r="E4" s="5" t="n">
        <v>21338170</v>
      </c>
      <c r="F4" s="5" t="n">
        <v>27693693</v>
      </c>
    </row>
    <row r="5">
      <c r="A5" s="4" t="inlineStr">
        <is>
          <t>Financial services</t>
        </is>
      </c>
      <c r="C5" s="6" t="n">
        <v>547917</v>
      </c>
      <c r="E5" s="6" t="n">
        <v>1629038</v>
      </c>
      <c r="F5" s="6" t="n">
        <v>2172854</v>
      </c>
    </row>
    <row r="6">
      <c r="A6" s="4" t="inlineStr">
        <is>
          <t>Total sales revenues</t>
        </is>
      </c>
      <c r="B6" s="6" t="n">
        <v>8150032</v>
      </c>
      <c r="C6" s="6" t="n">
        <v>7608931</v>
      </c>
      <c r="D6" s="6" t="n">
        <v>19525255</v>
      </c>
      <c r="E6" s="6" t="n">
        <v>22967208</v>
      </c>
      <c r="F6" s="6" t="n">
        <v>29866547</v>
      </c>
    </row>
    <row r="7">
      <c r="A7" s="3" t="inlineStr">
        <is>
          <t>Costs and expenses</t>
        </is>
      </c>
    </row>
    <row r="8">
      <c r="A8" s="4" t="inlineStr">
        <is>
          <t>Cost of products sold</t>
        </is>
      </c>
      <c r="C8" s="6" t="n">
        <v>5866014</v>
      </c>
      <c r="E8" s="6" t="n">
        <v>17767373</v>
      </c>
      <c r="F8" s="6" t="n">
        <v>23103596</v>
      </c>
    </row>
    <row r="9">
      <c r="A9" s="4" t="inlineStr">
        <is>
          <t>Cost of financial services</t>
        </is>
      </c>
      <c r="C9" s="6" t="n">
        <v>360742</v>
      </c>
      <c r="E9" s="6" t="n">
        <v>1013940</v>
      </c>
      <c r="F9" s="6" t="n">
        <v>1381755</v>
      </c>
    </row>
    <row r="10">
      <c r="A10" s="4" t="inlineStr">
        <is>
          <t>Selling, general and administrative</t>
        </is>
      </c>
      <c r="B10" s="6" t="n">
        <v>668762</v>
      </c>
      <c r="C10" s="6" t="n">
        <v>742078</v>
      </c>
      <c r="D10" s="6" t="n">
        <v>1846356</v>
      </c>
      <c r="E10" s="6" t="n">
        <v>2146579</v>
      </c>
      <c r="F10" s="6" t="n">
        <v>2981965</v>
      </c>
    </row>
    <row r="11">
      <c r="A11" s="4" t="inlineStr">
        <is>
          <t>Total costs and expenses</t>
        </is>
      </c>
      <c r="B11" s="6" t="n">
        <v>7162092</v>
      </c>
      <c r="C11" s="6" t="n">
        <v>6968834</v>
      </c>
      <c r="D11" s="6" t="n">
        <v>18017334</v>
      </c>
      <c r="E11" s="6" t="n">
        <v>20927893</v>
      </c>
      <c r="F11" s="6" t="n">
        <v>27467315</v>
      </c>
    </row>
    <row r="12">
      <c r="A12" s="4" t="inlineStr">
        <is>
          <t>Operating income</t>
        </is>
      </c>
      <c r="B12" s="6" t="n">
        <v>987941</v>
      </c>
      <c r="C12" s="6" t="n">
        <v>640097</v>
      </c>
      <c r="D12" s="6" t="n">
        <v>1507922</v>
      </c>
      <c r="E12" s="6" t="n">
        <v>2039315</v>
      </c>
      <c r="F12" s="6" t="n">
        <v>2399232</v>
      </c>
    </row>
    <row r="13">
      <c r="A13" s="4" t="inlineStr">
        <is>
          <t>Share of profit (loss) of investments accounted for using the equity method</t>
        </is>
      </c>
      <c r="B13" s="6" t="n">
        <v>125084</v>
      </c>
      <c r="C13" s="6" t="n">
        <v>75836</v>
      </c>
      <c r="D13" s="6" t="n">
        <v>201474</v>
      </c>
      <c r="E13" s="6" t="n">
        <v>275702</v>
      </c>
      <c r="F13" s="6" t="n">
        <v>310247</v>
      </c>
    </row>
    <row r="14">
      <c r="A14" s="4" t="inlineStr">
        <is>
          <t>Other finance income</t>
        </is>
      </c>
      <c r="B14" s="6" t="n">
        <v>52879</v>
      </c>
      <c r="C14" s="6" t="n">
        <v>61093</v>
      </c>
      <c r="D14" s="6" t="n">
        <v>220854</v>
      </c>
      <c r="E14" s="6" t="n">
        <v>202796</v>
      </c>
      <c r="F14" s="6" t="n">
        <v>305846</v>
      </c>
    </row>
    <row r="15">
      <c r="A15" s="4" t="inlineStr">
        <is>
          <t>Other finance costs</t>
        </is>
      </c>
      <c r="B15" s="6" t="n">
        <v>-9859</v>
      </c>
      <c r="C15" s="6" t="n">
        <v>-11851</v>
      </c>
      <c r="D15" s="6" t="n">
        <v>-33096</v>
      </c>
      <c r="E15" s="6" t="n">
        <v>-34400</v>
      </c>
      <c r="F15" s="6" t="n">
        <v>-47155</v>
      </c>
    </row>
    <row r="16">
      <c r="A16" s="4" t="inlineStr">
        <is>
          <t>Foreign exchange gain (loss), net</t>
        </is>
      </c>
      <c r="B16" s="6" t="n">
        <v>-622</v>
      </c>
      <c r="C16" s="6" t="n">
        <v>26326</v>
      </c>
      <c r="D16" s="6" t="n">
        <v>-12808</v>
      </c>
      <c r="E16" s="6" t="n">
        <v>-56986</v>
      </c>
      <c r="F16" s="6" t="n">
        <v>-94619</v>
      </c>
    </row>
    <row r="17">
      <c r="A17" s="4" t="inlineStr">
        <is>
          <t>Other income (loss), net</t>
        </is>
      </c>
      <c r="B17" s="6" t="n">
        <v>-14249</v>
      </c>
      <c r="C17" s="6" t="n">
        <v>-19559</v>
      </c>
      <c r="D17" s="6" t="n">
        <v>-14356</v>
      </c>
      <c r="E17" s="6" t="n">
        <v>-32667</v>
      </c>
      <c r="F17" s="6" t="n">
        <v>-80607</v>
      </c>
    </row>
    <row r="18">
      <c r="A18" s="4" t="inlineStr">
        <is>
          <t>Income before income taxes</t>
        </is>
      </c>
      <c r="B18" s="6" t="n">
        <v>1141174</v>
      </c>
      <c r="C18" s="6" t="n">
        <v>771941</v>
      </c>
      <c r="D18" s="6" t="n">
        <v>1869989</v>
      </c>
      <c r="E18" s="6" t="n">
        <v>2393760</v>
      </c>
      <c r="F18" s="6" t="n">
        <v>2792942</v>
      </c>
    </row>
    <row r="19">
      <c r="A19" s="4" t="inlineStr">
        <is>
          <t>Income tax expense</t>
        </is>
      </c>
      <c r="B19" s="6" t="n">
        <v>273666</v>
      </c>
      <c r="C19" s="6" t="n">
        <v>185748</v>
      </c>
      <c r="D19" s="6" t="n">
        <v>371292</v>
      </c>
      <c r="E19" s="6" t="n">
        <v>623575</v>
      </c>
      <c r="F19" s="6" t="n">
        <v>681817</v>
      </c>
    </row>
    <row r="20">
      <c r="A20" s="4" t="inlineStr">
        <is>
          <t>Net income</t>
        </is>
      </c>
      <c r="B20" s="6" t="n">
        <v>867508</v>
      </c>
      <c r="C20" s="6" t="n">
        <v>586193</v>
      </c>
      <c r="D20" s="6" t="n">
        <v>1498697</v>
      </c>
      <c r="E20" s="6" t="n">
        <v>1770185</v>
      </c>
      <c r="F20" s="6" t="n">
        <v>2111125</v>
      </c>
    </row>
    <row r="21">
      <c r="A21" s="3" t="inlineStr">
        <is>
          <t>Net income attributable to [abstract]</t>
        </is>
      </c>
    </row>
    <row r="22">
      <c r="A22" s="4" t="inlineStr">
        <is>
          <t>Toyota Motor Corporation</t>
        </is>
      </c>
      <c r="B22" s="6" t="n">
        <v>838696</v>
      </c>
      <c r="C22" s="6" t="n">
        <v>559298</v>
      </c>
      <c r="D22" s="6" t="n">
        <v>1468064</v>
      </c>
      <c r="E22" s="6" t="n">
        <v>1708838</v>
      </c>
      <c r="F22" s="6" t="n">
        <v>2036140</v>
      </c>
    </row>
    <row r="23">
      <c r="A23" s="4" t="inlineStr">
        <is>
          <t>Non-controlling interests</t>
        </is>
      </c>
      <c r="B23" s="6" t="n">
        <v>28812</v>
      </c>
      <c r="C23" s="6" t="n">
        <v>26894</v>
      </c>
      <c r="D23" s="6" t="n">
        <v>30633</v>
      </c>
      <c r="E23" s="6" t="n">
        <v>61347</v>
      </c>
      <c r="F23" s="6" t="n">
        <v>74985</v>
      </c>
    </row>
    <row r="24">
      <c r="A24" s="4" t="inlineStr">
        <is>
          <t>Net income</t>
        </is>
      </c>
      <c r="B24" s="5" t="n">
        <v>867508</v>
      </c>
      <c r="C24" s="6" t="n">
        <v>586193</v>
      </c>
      <c r="D24" s="5" t="n">
        <v>1498697</v>
      </c>
      <c r="E24" s="6" t="n">
        <v>1770185</v>
      </c>
      <c r="F24" s="6" t="n">
        <v>2111125</v>
      </c>
    </row>
    <row r="25">
      <c r="A25" s="4" t="inlineStr">
        <is>
          <t>Previous GAAP [member]</t>
        </is>
      </c>
    </row>
    <row r="26">
      <c r="A26" s="3" t="inlineStr">
        <is>
          <t>Sales revenues</t>
        </is>
      </c>
    </row>
    <row r="27">
      <c r="A27" s="4" t="inlineStr">
        <is>
          <t>Sales of products</t>
        </is>
      </c>
      <c r="C27" s="6" t="n">
        <v>6996181</v>
      </c>
      <c r="E27" s="6" t="n">
        <v>21202842</v>
      </c>
      <c r="F27" s="6" t="n">
        <v>27759749</v>
      </c>
    </row>
    <row r="28">
      <c r="A28" s="4" t="inlineStr">
        <is>
          <t>Financial services</t>
        </is>
      </c>
      <c r="C28" s="6" t="n">
        <v>548388</v>
      </c>
      <c r="E28" s="6" t="n">
        <v>1627322</v>
      </c>
      <c r="F28" s="6" t="n">
        <v>2170243</v>
      </c>
    </row>
    <row r="29">
      <c r="A29" s="4" t="inlineStr">
        <is>
          <t>Total sales revenues</t>
        </is>
      </c>
      <c r="C29" s="6" t="n">
        <v>7544569</v>
      </c>
      <c r="E29" s="6" t="n">
        <v>22830164</v>
      </c>
      <c r="F29" s="6" t="n">
        <v>29929992</v>
      </c>
    </row>
    <row r="30">
      <c r="A30" s="3" t="inlineStr">
        <is>
          <t>Costs and expenses</t>
        </is>
      </c>
    </row>
    <row r="31">
      <c r="A31" s="4" t="inlineStr">
        <is>
          <t>Cost of products sold</t>
        </is>
      </c>
      <c r="C31" s="6" t="n">
        <v>5787954</v>
      </c>
      <c r="E31" s="6" t="n">
        <v>17628319</v>
      </c>
      <c r="F31" s="6" t="n">
        <v>23142744</v>
      </c>
    </row>
    <row r="32">
      <c r="A32" s="4" t="inlineStr">
        <is>
          <t>Cost of financial services</t>
        </is>
      </c>
      <c r="C32" s="6" t="n">
        <v>360705</v>
      </c>
      <c r="E32" s="6" t="n">
        <v>1014831</v>
      </c>
      <c r="F32" s="6" t="n">
        <v>1379620</v>
      </c>
    </row>
    <row r="33">
      <c r="A33" s="4" t="inlineStr">
        <is>
          <t>Selling, general and administrative</t>
        </is>
      </c>
      <c r="C33" s="6" t="n">
        <v>741463</v>
      </c>
      <c r="E33" s="6" t="n">
        <v>2128231</v>
      </c>
      <c r="F33" s="6" t="n">
        <v>2964759</v>
      </c>
    </row>
    <row r="34">
      <c r="A34" s="4" t="inlineStr">
        <is>
          <t>Total costs and expenses</t>
        </is>
      </c>
      <c r="C34" s="6" t="n">
        <v>6890122</v>
      </c>
      <c r="E34" s="6" t="n">
        <v>20771381</v>
      </c>
      <c r="F34" s="6" t="n">
        <v>27487123</v>
      </c>
    </row>
    <row r="35">
      <c r="A35" s="4" t="inlineStr">
        <is>
          <t>Operating income</t>
        </is>
      </c>
      <c r="C35" s="6" t="n">
        <v>654447</v>
      </c>
      <c r="E35" s="6" t="n">
        <v>2058783</v>
      </c>
      <c r="F35" s="6" t="n">
        <v>2442869</v>
      </c>
    </row>
    <row r="36">
      <c r="A36" s="4" t="inlineStr">
        <is>
          <t>Other finance income</t>
        </is>
      </c>
      <c r="C36" s="6" t="n">
        <v>66610</v>
      </c>
      <c r="E36" s="6" t="n">
        <v>192831</v>
      </c>
      <c r="F36" s="6" t="n">
        <v>232870</v>
      </c>
    </row>
    <row r="37">
      <c r="A37" s="4" t="inlineStr">
        <is>
          <t>Other finance costs</t>
        </is>
      </c>
      <c r="C37" s="6" t="n">
        <v>-3469</v>
      </c>
      <c r="E37" s="6" t="n">
        <v>-18315</v>
      </c>
      <c r="F37" s="6" t="n">
        <v>-32217</v>
      </c>
    </row>
    <row r="38">
      <c r="A38" s="4" t="inlineStr">
        <is>
          <t>Foreign exchange gain (loss), net</t>
        </is>
      </c>
      <c r="C38" s="6" t="n">
        <v>18872</v>
      </c>
      <c r="E38" s="6" t="n">
        <v>-42295</v>
      </c>
      <c r="F38" s="6" t="n">
        <v>-79020</v>
      </c>
    </row>
    <row r="39">
      <c r="A39" s="4" t="inlineStr">
        <is>
          <t>Unrealized gains (losses) on equity securities</t>
        </is>
      </c>
      <c r="C39" s="6" t="n">
        <v>215030</v>
      </c>
      <c r="E39" s="6" t="n">
        <v>360457</v>
      </c>
      <c r="F39" s="6" t="n">
        <v>-24600</v>
      </c>
    </row>
    <row r="40">
      <c r="A40" s="4" t="inlineStr">
        <is>
          <t>Other income (loss), net</t>
        </is>
      </c>
      <c r="C40" s="6" t="n">
        <v>-19196</v>
      </c>
      <c r="E40" s="6" t="n">
        <v>-35682</v>
      </c>
      <c r="F40" s="6" t="n">
        <v>14705</v>
      </c>
    </row>
    <row r="41">
      <c r="A41" s="4" t="inlineStr">
        <is>
          <t>Income before income taxes</t>
        </is>
      </c>
      <c r="C41" s="6" t="n">
        <v>932294</v>
      </c>
      <c r="E41" s="6" t="n">
        <v>2515779</v>
      </c>
      <c r="F41" s="6" t="n">
        <v>2554607</v>
      </c>
    </row>
    <row r="42">
      <c r="A42" s="4" t="inlineStr">
        <is>
          <t>Income tax expense</t>
        </is>
      </c>
      <c r="C42" s="6" t="n">
        <v>265901</v>
      </c>
      <c r="E42" s="6" t="n">
        <v>740549</v>
      </c>
      <c r="F42" s="6" t="n">
        <v>683430</v>
      </c>
    </row>
    <row r="43">
      <c r="A43" s="4" t="inlineStr">
        <is>
          <t>Equity in earnings of affiliated companies</t>
        </is>
      </c>
      <c r="C43" s="6" t="n">
        <v>97470</v>
      </c>
      <c r="E43" s="6" t="n">
        <v>303422</v>
      </c>
      <c r="F43" s="6" t="n">
        <v>271152</v>
      </c>
    </row>
    <row r="44">
      <c r="A44" s="4" t="inlineStr">
        <is>
          <t>Net income</t>
        </is>
      </c>
      <c r="C44" s="6" t="n">
        <v>763863</v>
      </c>
      <c r="E44" s="6" t="n">
        <v>2078652</v>
      </c>
      <c r="F44" s="6" t="n">
        <v>2142329</v>
      </c>
    </row>
    <row r="45">
      <c r="A45" s="3" t="inlineStr">
        <is>
          <t>Net income attributable to [abstract]</t>
        </is>
      </c>
    </row>
    <row r="46">
      <c r="A46" s="4" t="inlineStr">
        <is>
          <t>Toyota Motor Corporation</t>
        </is>
      </c>
      <c r="C46" s="6" t="n">
        <v>738034</v>
      </c>
      <c r="E46" s="6" t="n">
        <v>2013010</v>
      </c>
      <c r="F46" s="6" t="n">
        <v>2076183</v>
      </c>
    </row>
    <row r="47">
      <c r="A47" s="4" t="inlineStr">
        <is>
          <t>Non-controlling interests</t>
        </is>
      </c>
      <c r="C47" s="6" t="n">
        <v>25829</v>
      </c>
      <c r="E47" s="6" t="n">
        <v>65642</v>
      </c>
      <c r="F47" s="6" t="n">
        <v>66146</v>
      </c>
    </row>
    <row r="48">
      <c r="A48" s="4" t="inlineStr">
        <is>
          <t>Net income</t>
        </is>
      </c>
      <c r="C48" s="6" t="n">
        <v>763863</v>
      </c>
      <c r="E48" s="6" t="n">
        <v>2078652</v>
      </c>
      <c r="F48" s="6" t="n">
        <v>2142329</v>
      </c>
    </row>
    <row r="49">
      <c r="A49" s="4" t="inlineStr">
        <is>
          <t>Effect of transition to IFRSs [member]</t>
        </is>
      </c>
    </row>
    <row r="50">
      <c r="A50" s="3" t="inlineStr">
        <is>
          <t>Costs and expenses</t>
        </is>
      </c>
    </row>
    <row r="51">
      <c r="A51" s="4" t="inlineStr">
        <is>
          <t>Cost of products sold</t>
        </is>
      </c>
      <c r="C51" s="6" t="n">
        <v>-2050</v>
      </c>
      <c r="E51" s="6" t="n">
        <v>-9132</v>
      </c>
      <c r="F51" s="6" t="n">
        <v>-12761</v>
      </c>
    </row>
    <row r="52">
      <c r="A52" s="4" t="inlineStr">
        <is>
          <t>Selling, general and administrative</t>
        </is>
      </c>
      <c r="C52" s="6" t="n">
        <v>-1060</v>
      </c>
      <c r="E52" s="6" t="n">
        <v>-3125</v>
      </c>
      <c r="F52" s="6" t="n">
        <v>-3391</v>
      </c>
    </row>
    <row r="53">
      <c r="A53" s="4" t="inlineStr">
        <is>
          <t>Total costs and expenses</t>
        </is>
      </c>
      <c r="C53" s="6" t="n">
        <v>-3111</v>
      </c>
      <c r="E53" s="6" t="n">
        <v>-12257</v>
      </c>
      <c r="F53" s="6" t="n">
        <v>-16153</v>
      </c>
    </row>
    <row r="54">
      <c r="A54" s="4" t="inlineStr">
        <is>
          <t>Operating income</t>
        </is>
      </c>
      <c r="C54" s="6" t="n">
        <v>3111</v>
      </c>
      <c r="E54" s="6" t="n">
        <v>12257</v>
      </c>
      <c r="F54" s="6" t="n">
        <v>16153</v>
      </c>
    </row>
    <row r="55">
      <c r="A55" s="4" t="inlineStr">
        <is>
          <t>Share of profit (loss) of investments accounted for using the equity method</t>
        </is>
      </c>
      <c r="C55" s="6" t="n">
        <v>97470</v>
      </c>
      <c r="E55" s="6" t="n">
        <v>303422</v>
      </c>
      <c r="F55" s="6" t="n">
        <v>271152</v>
      </c>
    </row>
    <row r="56">
      <c r="A56" s="4" t="inlineStr">
        <is>
          <t>Other finance income</t>
        </is>
      </c>
      <c r="C56" s="6" t="n">
        <v>5734</v>
      </c>
      <c r="E56" s="6" t="n">
        <v>20387</v>
      </c>
      <c r="F56" s="6" t="n">
        <v>77241</v>
      </c>
    </row>
    <row r="57">
      <c r="A57" s="4" t="inlineStr">
        <is>
          <t>Other finance costs</t>
        </is>
      </c>
      <c r="C57" s="6" t="n">
        <v>-321</v>
      </c>
      <c r="E57" s="6" t="n">
        <v>-1698</v>
      </c>
      <c r="F57" s="6" t="n">
        <v>-2573</v>
      </c>
    </row>
    <row r="58">
      <c r="A58" s="4" t="inlineStr">
        <is>
          <t>Other income (loss), net</t>
        </is>
      </c>
      <c r="C58" s="6" t="n">
        <v>-8524</v>
      </c>
      <c r="E58" s="6" t="n">
        <v>-30946</v>
      </c>
      <c r="F58" s="6" t="n">
        <v>-90821</v>
      </c>
    </row>
    <row r="59">
      <c r="A59" s="4" t="inlineStr">
        <is>
          <t>Income before income taxes</t>
        </is>
      </c>
      <c r="C59" s="6" t="n">
        <v>97470</v>
      </c>
      <c r="E59" s="6" t="n">
        <v>303422</v>
      </c>
      <c r="F59" s="6" t="n">
        <v>271152</v>
      </c>
    </row>
    <row r="60">
      <c r="A60" s="4" t="inlineStr">
        <is>
          <t>Equity in earnings of affiliated companies</t>
        </is>
      </c>
      <c r="C60" s="6" t="n">
        <v>-97470</v>
      </c>
      <c r="E60" s="6" t="n">
        <v>-303422</v>
      </c>
      <c r="F60" s="6" t="n">
        <v>-271152</v>
      </c>
    </row>
    <row r="61">
      <c r="A61" s="4" t="inlineStr">
        <is>
          <t>Adjustment of recognition and measurement [Member]</t>
        </is>
      </c>
    </row>
    <row r="62">
      <c r="A62" s="3" t="inlineStr">
        <is>
          <t>Sales revenues</t>
        </is>
      </c>
    </row>
    <row r="63">
      <c r="A63" s="4" t="inlineStr">
        <is>
          <t>Sales of products</t>
        </is>
      </c>
      <c r="C63" s="6" t="n">
        <v>64833</v>
      </c>
      <c r="E63" s="6" t="n">
        <v>135328</v>
      </c>
      <c r="F63" s="6" t="n">
        <v>-66056</v>
      </c>
    </row>
    <row r="64">
      <c r="A64" s="4" t="inlineStr">
        <is>
          <t>Financial services</t>
        </is>
      </c>
      <c r="C64" s="6" t="n">
        <v>-470</v>
      </c>
      <c r="E64" s="6" t="n">
        <v>1717</v>
      </c>
      <c r="F64" s="6" t="n">
        <v>2611</v>
      </c>
    </row>
    <row r="65">
      <c r="A65" s="4" t="inlineStr">
        <is>
          <t>Total sales revenues</t>
        </is>
      </c>
      <c r="C65" s="6" t="n">
        <v>64362</v>
      </c>
      <c r="E65" s="6" t="n">
        <v>137044</v>
      </c>
      <c r="F65" s="6" t="n">
        <v>-63445</v>
      </c>
    </row>
    <row r="66">
      <c r="A66" s="3" t="inlineStr">
        <is>
          <t>Costs and expenses</t>
        </is>
      </c>
    </row>
    <row r="67">
      <c r="A67" s="4" t="inlineStr">
        <is>
          <t>Cost of products sold</t>
        </is>
      </c>
      <c r="C67" s="6" t="n">
        <v>80110</v>
      </c>
      <c r="E67" s="6" t="n">
        <v>148186</v>
      </c>
      <c r="F67" s="6" t="n">
        <v>-26387</v>
      </c>
    </row>
    <row r="68">
      <c r="A68" s="4" t="inlineStr">
        <is>
          <t>Cost of financial services</t>
        </is>
      </c>
      <c r="C68" s="6" t="n">
        <v>38</v>
      </c>
      <c r="E68" s="6" t="n">
        <v>-890</v>
      </c>
      <c r="F68" s="6" t="n">
        <v>2134</v>
      </c>
    </row>
    <row r="69">
      <c r="A69" s="4" t="inlineStr">
        <is>
          <t>Selling, general and administrative</t>
        </is>
      </c>
      <c r="C69" s="6" t="n">
        <v>1675</v>
      </c>
      <c r="E69" s="6" t="n">
        <v>21473</v>
      </c>
      <c r="F69" s="6" t="n">
        <v>20597</v>
      </c>
    </row>
    <row r="70">
      <c r="A70" s="4" t="inlineStr">
        <is>
          <t>Total costs and expenses</t>
        </is>
      </c>
      <c r="C70" s="6" t="n">
        <v>81823</v>
      </c>
      <c r="E70" s="6" t="n">
        <v>168769</v>
      </c>
      <c r="F70" s="6" t="n">
        <v>-3655</v>
      </c>
    </row>
    <row r="71">
      <c r="A71" s="4" t="inlineStr">
        <is>
          <t>Operating income</t>
        </is>
      </c>
      <c r="C71" s="6" t="n">
        <v>-17460</v>
      </c>
      <c r="E71" s="6" t="n">
        <v>-31724</v>
      </c>
      <c r="F71" s="6" t="n">
        <v>-59790</v>
      </c>
    </row>
    <row r="72">
      <c r="A72" s="4" t="inlineStr">
        <is>
          <t>Share of profit (loss) of investments accounted for using the equity method</t>
        </is>
      </c>
      <c r="C72" s="6" t="n">
        <v>-21634</v>
      </c>
      <c r="E72" s="6" t="n">
        <v>-27720</v>
      </c>
      <c r="F72" s="6" t="n">
        <v>39094</v>
      </c>
    </row>
    <row r="73">
      <c r="A73" s="4" t="inlineStr">
        <is>
          <t>Other finance income</t>
        </is>
      </c>
      <c r="C73" s="6" t="n">
        <v>-11252</v>
      </c>
      <c r="E73" s="6" t="n">
        <v>-10422</v>
      </c>
      <c r="F73" s="6" t="n">
        <v>-4266</v>
      </c>
    </row>
    <row r="74">
      <c r="A74" s="4" t="inlineStr">
        <is>
          <t>Other finance costs</t>
        </is>
      </c>
      <c r="C74" s="6" t="n">
        <v>-8061</v>
      </c>
      <c r="E74" s="6" t="n">
        <v>-14387</v>
      </c>
      <c r="F74" s="6" t="n">
        <v>-12365</v>
      </c>
    </row>
    <row r="75">
      <c r="A75" s="4" t="inlineStr">
        <is>
          <t>Foreign exchange gain (loss), net</t>
        </is>
      </c>
      <c r="C75" s="6" t="n">
        <v>7454</v>
      </c>
      <c r="E75" s="6" t="n">
        <v>-14691</v>
      </c>
      <c r="F75" s="6" t="n">
        <v>-15599</v>
      </c>
    </row>
    <row r="76">
      <c r="A76" s="4" t="inlineStr">
        <is>
          <t>Unrealized gains (losses) on equity securities</t>
        </is>
      </c>
      <c r="C76" s="6" t="n">
        <v>-215030</v>
      </c>
      <c r="E76" s="6" t="n">
        <v>-360457</v>
      </c>
      <c r="F76" s="6" t="n">
        <v>24600</v>
      </c>
    </row>
    <row r="77">
      <c r="A77" s="4" t="inlineStr">
        <is>
          <t>Other income (loss), net</t>
        </is>
      </c>
      <c r="C77" s="6" t="n">
        <v>8161</v>
      </c>
      <c r="E77" s="6" t="n">
        <v>33962</v>
      </c>
      <c r="F77" s="6" t="n">
        <v>-4491</v>
      </c>
    </row>
    <row r="78">
      <c r="A78" s="4" t="inlineStr">
        <is>
          <t>Income before income taxes</t>
        </is>
      </c>
      <c r="C78" s="6" t="n">
        <v>-257823</v>
      </c>
      <c r="E78" s="6" t="n">
        <v>-425440</v>
      </c>
      <c r="F78" s="6" t="n">
        <v>-32817</v>
      </c>
    </row>
    <row r="79">
      <c r="A79" s="4" t="inlineStr">
        <is>
          <t>Income tax expense</t>
        </is>
      </c>
      <c r="C79" s="6" t="n">
        <v>-80152</v>
      </c>
      <c r="E79" s="6" t="n">
        <v>-116973</v>
      </c>
      <c r="F79" s="6" t="n">
        <v>-1613</v>
      </c>
    </row>
    <row r="80">
      <c r="A80" s="4" t="inlineStr">
        <is>
          <t>Net income</t>
        </is>
      </c>
      <c r="C80" s="6" t="n">
        <v>-177671</v>
      </c>
      <c r="E80" s="6" t="n">
        <v>-308467</v>
      </c>
      <c r="F80" s="6" t="n">
        <v>-31204</v>
      </c>
    </row>
    <row r="81">
      <c r="A81" s="3" t="inlineStr">
        <is>
          <t>Net income attributable to [abstract]</t>
        </is>
      </c>
    </row>
    <row r="82">
      <c r="A82" s="4" t="inlineStr">
        <is>
          <t>Toyota Motor Corporation</t>
        </is>
      </c>
      <c r="C82" s="6" t="n">
        <v>-178736</v>
      </c>
      <c r="E82" s="6" t="n">
        <v>-304172</v>
      </c>
      <c r="F82" s="6" t="n">
        <v>-40043</v>
      </c>
    </row>
    <row r="83">
      <c r="A83" s="4" t="inlineStr">
        <is>
          <t>Non-controlling interests</t>
        </is>
      </c>
      <c r="C83" s="6" t="n">
        <v>1065</v>
      </c>
      <c r="E83" s="6" t="n">
        <v>-4295</v>
      </c>
      <c r="F83" s="6" t="n">
        <v>8839</v>
      </c>
    </row>
    <row r="84">
      <c r="A84" s="4" t="inlineStr">
        <is>
          <t>Net income</t>
        </is>
      </c>
      <c r="C84" s="5" t="n">
        <v>-177671</v>
      </c>
      <c r="E84" s="5" t="n">
        <v>-308467</v>
      </c>
      <c r="F84" s="5" t="n">
        <v>-312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rst-time Adoption - Reconciliation of Other Comprehensive Income Statement Pursuant to First Time Adoption of IFRS (Detail) - JPY (¥) ¥ in Million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3" t="inlineStr">
        <is>
          <t>Disclosure of comparative information prepared under previous GAAP [line items]</t>
        </is>
      </c>
    </row>
    <row r="4">
      <c r="A4" s="4" t="inlineStr">
        <is>
          <t>Net income</t>
        </is>
      </c>
      <c r="B4" s="5" t="n">
        <v>867508</v>
      </c>
      <c r="C4" s="5" t="n">
        <v>586193</v>
      </c>
      <c r="D4" s="5" t="n">
        <v>1498697</v>
      </c>
      <c r="E4" s="5" t="n">
        <v>1770185</v>
      </c>
      <c r="F4" s="5" t="n">
        <v>2111125</v>
      </c>
    </row>
    <row r="5">
      <c r="A5" s="3" t="inlineStr">
        <is>
          <t>Items that will not be reclassified to profit (loss)</t>
        </is>
      </c>
    </row>
    <row r="6">
      <c r="A6" s="4" t="inlineStr">
        <is>
          <t>Net changes in revaluation of financial assets measured at fair value through other comprehensive income</t>
        </is>
      </c>
      <c r="B6" s="6" t="n">
        <v>202914</v>
      </c>
      <c r="C6" s="6" t="n">
        <v>190037</v>
      </c>
      <c r="D6" s="6" t="n">
        <v>192880</v>
      </c>
      <c r="E6" s="6" t="n">
        <v>291348</v>
      </c>
      <c r="F6" s="6" t="n">
        <v>-243853</v>
      </c>
    </row>
    <row r="7">
      <c r="A7" s="4" t="inlineStr">
        <is>
          <t>Remeasurements of defined benefit plans</t>
        </is>
      </c>
      <c r="B7" s="6" t="n">
        <v>-246</v>
      </c>
      <c r="C7" s="6" t="n">
        <v>-4480</v>
      </c>
      <c r="D7" s="6" t="n">
        <v>-2381</v>
      </c>
      <c r="E7" s="6" t="n">
        <v>-9554</v>
      </c>
      <c r="F7" s="6" t="n">
        <v>-43399</v>
      </c>
    </row>
    <row r="8">
      <c r="A8" s="4" t="inlineStr">
        <is>
          <t>Shares of other comprehensive income of equity method investees</t>
        </is>
      </c>
      <c r="B8" s="6" t="n">
        <v>39114</v>
      </c>
      <c r="C8" s="6" t="n">
        <v>9659</v>
      </c>
      <c r="D8" s="6" t="n">
        <v>-2739</v>
      </c>
      <c r="E8" s="6" t="n">
        <v>51514</v>
      </c>
      <c r="F8" s="6" t="n">
        <v>62568</v>
      </c>
    </row>
    <row r="9">
      <c r="A9" s="4" t="inlineStr">
        <is>
          <t>Total of items that will not be reclassified to profit (loss)</t>
        </is>
      </c>
      <c r="B9" s="6" t="n">
        <v>241782</v>
      </c>
      <c r="C9" s="6" t="n">
        <v>195216</v>
      </c>
      <c r="D9" s="6" t="n">
        <v>187760</v>
      </c>
      <c r="E9" s="6" t="n">
        <v>333308</v>
      </c>
      <c r="F9" s="6" t="n">
        <v>-224684</v>
      </c>
    </row>
    <row r="10">
      <c r="A10" s="3" t="inlineStr">
        <is>
          <t>Items that may be reclassified subsequently to profit (loss)</t>
        </is>
      </c>
    </row>
    <row r="11">
      <c r="A11" s="4" t="inlineStr">
        <is>
          <t>Exchange differences on translating foreign operations</t>
        </is>
      </c>
      <c r="B11" s="6" t="n">
        <v>16627</v>
      </c>
      <c r="C11" s="6" t="n">
        <v>168718</v>
      </c>
      <c r="D11" s="6" t="n">
        <v>27415</v>
      </c>
      <c r="E11" s="6" t="n">
        <v>-99836</v>
      </c>
      <c r="F11" s="6" t="n">
        <v>-362098</v>
      </c>
    </row>
    <row r="12">
      <c r="A12" s="4" t="inlineStr">
        <is>
          <t>Net changes in revaluation of financial assets measured at fair value through other comprehensive income</t>
        </is>
      </c>
      <c r="B12" s="6" t="n">
        <v>-13351</v>
      </c>
      <c r="C12" s="6" t="n">
        <v>-37025</v>
      </c>
      <c r="D12" s="6" t="n">
        <v>-28450</v>
      </c>
      <c r="E12" s="6" t="n">
        <v>27583</v>
      </c>
      <c r="F12" s="6" t="n">
        <v>113390</v>
      </c>
    </row>
    <row r="13">
      <c r="A13" s="4" t="inlineStr">
        <is>
          <t>Shares of other comprehensive income of equity method investees</t>
        </is>
      </c>
      <c r="B13" s="6" t="n">
        <v>11501</v>
      </c>
      <c r="C13" s="6" t="n">
        <v>-6204</v>
      </c>
      <c r="D13" s="6" t="n">
        <v>-24184</v>
      </c>
      <c r="E13" s="6" t="n">
        <v>-54657</v>
      </c>
      <c r="F13" s="6" t="n">
        <v>-35253</v>
      </c>
    </row>
    <row r="14">
      <c r="A14" s="4" t="inlineStr">
        <is>
          <t>Total of items that may be reclassified subsequently to profit (loss)</t>
        </is>
      </c>
      <c r="B14" s="6" t="n">
        <v>14777</v>
      </c>
      <c r="C14" s="6" t="n">
        <v>125489</v>
      </c>
      <c r="D14" s="6" t="n">
        <v>-25219</v>
      </c>
      <c r="E14" s="6" t="n">
        <v>-126910</v>
      </c>
      <c r="F14" s="6" t="n">
        <v>-283961</v>
      </c>
    </row>
    <row r="15">
      <c r="A15" s="4" t="inlineStr">
        <is>
          <t>Total other comprehensive income, net of tax</t>
        </is>
      </c>
      <c r="B15" s="6" t="n">
        <v>256560</v>
      </c>
      <c r="C15" s="6" t="n">
        <v>320705</v>
      </c>
      <c r="D15" s="6" t="n">
        <v>162541</v>
      </c>
      <c r="E15" s="6" t="n">
        <v>206398</v>
      </c>
      <c r="F15" s="6" t="n">
        <v>-508645</v>
      </c>
    </row>
    <row r="16">
      <c r="A16" s="4" t="inlineStr">
        <is>
          <t>Comprehensive income</t>
        </is>
      </c>
      <c r="B16" s="6" t="n">
        <v>1124068</v>
      </c>
      <c r="C16" s="6" t="n">
        <v>906897</v>
      </c>
      <c r="D16" s="6" t="n">
        <v>1661238</v>
      </c>
      <c r="E16" s="6" t="n">
        <v>1976583</v>
      </c>
      <c r="F16" s="6" t="n">
        <v>1602480</v>
      </c>
    </row>
    <row r="17">
      <c r="A17" s="3" t="inlineStr">
        <is>
          <t>Comprehensive income for the period attributable to [abstract]</t>
        </is>
      </c>
    </row>
    <row r="18">
      <c r="A18" s="4" t="inlineStr">
        <is>
          <t>Toyota Motor Corporation</t>
        </is>
      </c>
      <c r="B18" s="6" t="n">
        <v>1087116</v>
      </c>
      <c r="C18" s="6" t="n">
        <v>869151</v>
      </c>
      <c r="D18" s="6" t="n">
        <v>1610308</v>
      </c>
      <c r="E18" s="6" t="n">
        <v>1910336</v>
      </c>
      <c r="F18" s="6" t="n">
        <v>1555009</v>
      </c>
    </row>
    <row r="19">
      <c r="A19" s="4" t="inlineStr">
        <is>
          <t>Non-controlling interests</t>
        </is>
      </c>
      <c r="B19" s="6" t="n">
        <v>36952</v>
      </c>
      <c r="C19" s="6" t="n">
        <v>37746</v>
      </c>
      <c r="D19" s="6" t="n">
        <v>50929</v>
      </c>
      <c r="E19" s="6" t="n">
        <v>66247</v>
      </c>
      <c r="F19" s="6" t="n">
        <v>47472</v>
      </c>
    </row>
    <row r="20">
      <c r="A20" s="4" t="inlineStr">
        <is>
          <t>Comprehensive income</t>
        </is>
      </c>
      <c r="B20" s="5" t="n">
        <v>1124068</v>
      </c>
      <c r="C20" s="6" t="n">
        <v>906897</v>
      </c>
      <c r="D20" s="5" t="n">
        <v>1661238</v>
      </c>
      <c r="E20" s="6" t="n">
        <v>1976583</v>
      </c>
      <c r="F20" s="6" t="n">
        <v>1602480</v>
      </c>
    </row>
    <row r="21">
      <c r="A21" s="4" t="inlineStr">
        <is>
          <t>Previous GAAP [member]</t>
        </is>
      </c>
    </row>
    <row r="22">
      <c r="A22" s="3" t="inlineStr">
        <is>
          <t>Disclosure of comparative information prepared under previous GAAP [line items]</t>
        </is>
      </c>
    </row>
    <row r="23">
      <c r="A23" s="4" t="inlineStr">
        <is>
          <t>Net income</t>
        </is>
      </c>
      <c r="C23" s="6" t="n">
        <v>763863</v>
      </c>
      <c r="E23" s="6" t="n">
        <v>2078652</v>
      </c>
      <c r="F23" s="6" t="n">
        <v>2142329</v>
      </c>
    </row>
    <row r="24">
      <c r="A24" s="3" t="inlineStr">
        <is>
          <t>Items that will not be reclassified to profit (loss)</t>
        </is>
      </c>
    </row>
    <row r="25">
      <c r="A25" s="4" t="inlineStr">
        <is>
          <t>Net changes in revaluation of financial assets measured at fair value through other comprehensive income</t>
        </is>
      </c>
      <c r="C25" s="6" t="n">
        <v>-33327</v>
      </c>
      <c r="E25" s="6" t="n">
        <v>32240</v>
      </c>
      <c r="F25" s="6" t="n">
        <v>118363</v>
      </c>
    </row>
    <row r="26">
      <c r="A26" s="4" t="inlineStr">
        <is>
          <t>Remeasurements of defined benefit plans</t>
        </is>
      </c>
      <c r="C26" s="6" t="n">
        <v>881</v>
      </c>
      <c r="E26" s="6" t="n">
        <v>2081</v>
      </c>
      <c r="F26" s="6" t="n">
        <v>-60196</v>
      </c>
    </row>
    <row r="27">
      <c r="A27" s="4" t="inlineStr">
        <is>
          <t>Total of items that will not be reclassified to profit (loss)</t>
        </is>
      </c>
      <c r="C27" s="6" t="n">
        <v>-32446</v>
      </c>
      <c r="E27" s="6" t="n">
        <v>34321</v>
      </c>
      <c r="F27" s="6" t="n">
        <v>58167</v>
      </c>
    </row>
    <row r="28">
      <c r="A28" s="3" t="inlineStr">
        <is>
          <t>Items that may be reclassified subsequently to profit (loss)</t>
        </is>
      </c>
    </row>
    <row r="29">
      <c r="A29" s="4" t="inlineStr">
        <is>
          <t>Exchange differences on translating foreign operations</t>
        </is>
      </c>
      <c r="C29" s="6" t="n">
        <v>163687</v>
      </c>
      <c r="E29" s="6" t="n">
        <v>-87969</v>
      </c>
      <c r="F29" s="6" t="n">
        <v>-333854</v>
      </c>
    </row>
    <row r="30">
      <c r="A30" s="4" t="inlineStr">
        <is>
          <t>Total of items that may be reclassified subsequently to profit (loss)</t>
        </is>
      </c>
      <c r="C30" s="6" t="n">
        <v>163687</v>
      </c>
      <c r="E30" s="6" t="n">
        <v>-87969</v>
      </c>
      <c r="F30" s="6" t="n">
        <v>-333854</v>
      </c>
    </row>
    <row r="31">
      <c r="A31" s="4" t="inlineStr">
        <is>
          <t>Total other comprehensive income, net of tax</t>
        </is>
      </c>
      <c r="C31" s="6" t="n">
        <v>131241</v>
      </c>
      <c r="E31" s="6" t="n">
        <v>-53648</v>
      </c>
      <c r="F31" s="6" t="n">
        <v>-275687</v>
      </c>
    </row>
    <row r="32">
      <c r="A32" s="4" t="inlineStr">
        <is>
          <t>Comprehensive income</t>
        </is>
      </c>
      <c r="C32" s="6" t="n">
        <v>895104</v>
      </c>
      <c r="E32" s="6" t="n">
        <v>2025004</v>
      </c>
      <c r="F32" s="6" t="n">
        <v>1866642</v>
      </c>
    </row>
    <row r="33">
      <c r="A33" s="3" t="inlineStr">
        <is>
          <t>Comprehensive income for the period attributable to [abstract]</t>
        </is>
      </c>
    </row>
    <row r="34">
      <c r="A34" s="4" t="inlineStr">
        <is>
          <t>Toyota Motor Corporation</t>
        </is>
      </c>
      <c r="C34" s="6" t="n">
        <v>867036</v>
      </c>
      <c r="E34" s="6" t="n">
        <v>1959234</v>
      </c>
      <c r="F34" s="6" t="n">
        <v>1820764</v>
      </c>
    </row>
    <row r="35">
      <c r="A35" s="4" t="inlineStr">
        <is>
          <t>Non-controlling interests</t>
        </is>
      </c>
      <c r="C35" s="6" t="n">
        <v>28068</v>
      </c>
      <c r="E35" s="6" t="n">
        <v>65770</v>
      </c>
      <c r="F35" s="6" t="n">
        <v>45878</v>
      </c>
    </row>
    <row r="36">
      <c r="A36" s="4" t="inlineStr">
        <is>
          <t>Comprehensive income</t>
        </is>
      </c>
      <c r="C36" s="6" t="n">
        <v>895104</v>
      </c>
      <c r="E36" s="6" t="n">
        <v>2025004</v>
      </c>
      <c r="F36" s="6" t="n">
        <v>1866642</v>
      </c>
    </row>
    <row r="37">
      <c r="A37" s="4" t="inlineStr">
        <is>
          <t>Effect of transition to IFRSs [member]</t>
        </is>
      </c>
    </row>
    <row r="38">
      <c r="A38" s="3" t="inlineStr">
        <is>
          <t>Items that will not be reclassified to profit (loss)</t>
        </is>
      </c>
    </row>
    <row r="39">
      <c r="A39" s="4" t="inlineStr">
        <is>
          <t>Net changes in revaluation of financial assets measured at fair value through other comprehensive income</t>
        </is>
      </c>
      <c r="C39" s="6" t="n">
        <v>33327</v>
      </c>
      <c r="E39" s="6" t="n">
        <v>-32240</v>
      </c>
      <c r="F39" s="6" t="n">
        <v>-118363</v>
      </c>
    </row>
    <row r="40">
      <c r="A40" s="4" t="inlineStr">
        <is>
          <t>Remeasurements of defined benefit plans</t>
        </is>
      </c>
      <c r="C40" s="6" t="n">
        <v>-285</v>
      </c>
      <c r="E40" s="6" t="n">
        <v>-647</v>
      </c>
      <c r="F40" s="6" t="n">
        <v>-612</v>
      </c>
    </row>
    <row r="41">
      <c r="A41" s="4" t="inlineStr">
        <is>
          <t>Shares of other comprehensive income of equity method investees</t>
        </is>
      </c>
      <c r="C41" s="6" t="n">
        <v>285</v>
      </c>
      <c r="E41" s="6" t="n">
        <v>647</v>
      </c>
      <c r="F41" s="6" t="n">
        <v>612</v>
      </c>
    </row>
    <row r="42">
      <c r="A42" s="4" t="inlineStr">
        <is>
          <t>Total of items that will not be reclassified to profit (loss)</t>
        </is>
      </c>
      <c r="C42" s="6" t="n">
        <v>33327</v>
      </c>
      <c r="E42" s="6" t="n">
        <v>-32240</v>
      </c>
      <c r="F42" s="6" t="n">
        <v>-118363</v>
      </c>
    </row>
    <row r="43">
      <c r="A43" s="3" t="inlineStr">
        <is>
          <t>Items that may be reclassified subsequently to profit (loss)</t>
        </is>
      </c>
    </row>
    <row r="44">
      <c r="A44" s="4" t="inlineStr">
        <is>
          <t>Exchange differences on translating foreign operations</t>
        </is>
      </c>
      <c r="C44" s="6" t="n">
        <v>155723</v>
      </c>
      <c r="E44" s="6" t="n">
        <v>108484</v>
      </c>
      <c r="F44" s="6" t="n">
        <v>89371</v>
      </c>
    </row>
    <row r="45">
      <c r="A45" s="4" t="inlineStr">
        <is>
          <t>Net changes in revaluation of financial assets measured at fair value through other comprehensive income</t>
        </is>
      </c>
      <c r="C45" s="6" t="n">
        <v>-33327</v>
      </c>
      <c r="E45" s="6" t="n">
        <v>32240</v>
      </c>
      <c r="F45" s="6" t="n">
        <v>118363</v>
      </c>
    </row>
    <row r="46">
      <c r="A46" s="4" t="inlineStr">
        <is>
          <t>Shares of other comprehensive income of equity method investees</t>
        </is>
      </c>
      <c r="C46" s="6" t="n">
        <v>-155723</v>
      </c>
      <c r="E46" s="6" t="n">
        <v>-108484</v>
      </c>
      <c r="F46" s="6" t="n">
        <v>-89371</v>
      </c>
    </row>
    <row r="47">
      <c r="A47" s="4" t="inlineStr">
        <is>
          <t>Total of items that may be reclassified subsequently to profit (loss)</t>
        </is>
      </c>
      <c r="C47" s="6" t="n">
        <v>-33327</v>
      </c>
      <c r="E47" s="6" t="n">
        <v>32240</v>
      </c>
      <c r="F47" s="6" t="n">
        <v>118363</v>
      </c>
    </row>
    <row r="48">
      <c r="A48" s="4" t="inlineStr">
        <is>
          <t>Adjustment of recognition and measurement [Member]</t>
        </is>
      </c>
    </row>
    <row r="49">
      <c r="A49" s="3" t="inlineStr">
        <is>
          <t>Disclosure of comparative information prepared under previous GAAP [line items]</t>
        </is>
      </c>
    </row>
    <row r="50">
      <c r="A50" s="4" t="inlineStr">
        <is>
          <t>Net income</t>
        </is>
      </c>
      <c r="C50" s="6" t="n">
        <v>-177671</v>
      </c>
      <c r="E50" s="6" t="n">
        <v>-308467</v>
      </c>
      <c r="F50" s="6" t="n">
        <v>-31204</v>
      </c>
    </row>
    <row r="51">
      <c r="A51" s="3" t="inlineStr">
        <is>
          <t>Items that will not be reclassified to profit (loss)</t>
        </is>
      </c>
    </row>
    <row r="52">
      <c r="A52" s="4" t="inlineStr">
        <is>
          <t>Net changes in revaluation of financial assets measured at fair value through other comprehensive income</t>
        </is>
      </c>
      <c r="C52" s="6" t="n">
        <v>190037</v>
      </c>
      <c r="E52" s="6" t="n">
        <v>291348</v>
      </c>
      <c r="F52" s="6" t="n">
        <v>-243853</v>
      </c>
    </row>
    <row r="53">
      <c r="A53" s="4" t="inlineStr">
        <is>
          <t>Remeasurements of defined benefit plans</t>
        </is>
      </c>
      <c r="C53" s="6" t="n">
        <v>-5077</v>
      </c>
      <c r="E53" s="6" t="n">
        <v>-10988</v>
      </c>
      <c r="F53" s="6" t="n">
        <v>17409</v>
      </c>
    </row>
    <row r="54">
      <c r="A54" s="4" t="inlineStr">
        <is>
          <t>Shares of other comprehensive income of equity method investees</t>
        </is>
      </c>
      <c r="C54" s="6" t="n">
        <v>9374</v>
      </c>
      <c r="E54" s="6" t="n">
        <v>50867</v>
      </c>
      <c r="F54" s="6" t="n">
        <v>61956</v>
      </c>
    </row>
    <row r="55">
      <c r="A55" s="4" t="inlineStr">
        <is>
          <t>Total of items that will not be reclassified to profit (loss)</t>
        </is>
      </c>
      <c r="C55" s="6" t="n">
        <v>194334</v>
      </c>
      <c r="E55" s="6" t="n">
        <v>331227</v>
      </c>
      <c r="F55" s="6" t="n">
        <v>-164488</v>
      </c>
    </row>
    <row r="56">
      <c r="A56" s="3" t="inlineStr">
        <is>
          <t>Items that may be reclassified subsequently to profit (loss)</t>
        </is>
      </c>
    </row>
    <row r="57">
      <c r="A57" s="4" t="inlineStr">
        <is>
          <t>Exchange differences on translating foreign operations</t>
        </is>
      </c>
      <c r="C57" s="6" t="n">
        <v>-150691</v>
      </c>
      <c r="E57" s="6" t="n">
        <v>-120351</v>
      </c>
      <c r="F57" s="6" t="n">
        <v>-117614</v>
      </c>
    </row>
    <row r="58">
      <c r="A58" s="4" t="inlineStr">
        <is>
          <t>Net changes in revaluation of financial assets measured at fair value through other comprehensive income</t>
        </is>
      </c>
      <c r="C58" s="6" t="n">
        <v>-3697</v>
      </c>
      <c r="E58" s="6" t="n">
        <v>-4657</v>
      </c>
      <c r="F58" s="6" t="n">
        <v>-4973</v>
      </c>
    </row>
    <row r="59">
      <c r="A59" s="4" t="inlineStr">
        <is>
          <t>Shares of other comprehensive income of equity method investees</t>
        </is>
      </c>
      <c r="C59" s="6" t="n">
        <v>149518</v>
      </c>
      <c r="E59" s="6" t="n">
        <v>53826</v>
      </c>
      <c r="F59" s="6" t="n">
        <v>54118</v>
      </c>
    </row>
    <row r="60">
      <c r="A60" s="4" t="inlineStr">
        <is>
          <t>Total of items that may be reclassified subsequently to profit (loss)</t>
        </is>
      </c>
      <c r="C60" s="6" t="n">
        <v>-4870</v>
      </c>
      <c r="E60" s="6" t="n">
        <v>-71182</v>
      </c>
      <c r="F60" s="6" t="n">
        <v>-68469</v>
      </c>
    </row>
    <row r="61">
      <c r="A61" s="4" t="inlineStr">
        <is>
          <t>Total other comprehensive income, net of tax</t>
        </is>
      </c>
      <c r="C61" s="6" t="n">
        <v>189463</v>
      </c>
      <c r="E61" s="6" t="n">
        <v>260045</v>
      </c>
      <c r="F61" s="6" t="n">
        <v>-232958</v>
      </c>
    </row>
    <row r="62">
      <c r="A62" s="4" t="inlineStr">
        <is>
          <t>Comprehensive income</t>
        </is>
      </c>
      <c r="C62" s="6" t="n">
        <v>11792</v>
      </c>
      <c r="E62" s="6" t="n">
        <v>-48422</v>
      </c>
      <c r="F62" s="6" t="n">
        <v>-264162</v>
      </c>
    </row>
    <row r="63">
      <c r="A63" s="3" t="inlineStr">
        <is>
          <t>Comprehensive income for the period attributable to [abstract]</t>
        </is>
      </c>
    </row>
    <row r="64">
      <c r="A64" s="4" t="inlineStr">
        <is>
          <t>Toyota Motor Corporation</t>
        </is>
      </c>
      <c r="C64" s="6" t="n">
        <v>2115</v>
      </c>
      <c r="E64" s="6" t="n">
        <v>-48899</v>
      </c>
      <c r="F64" s="6" t="n">
        <v>-265756</v>
      </c>
    </row>
    <row r="65">
      <c r="A65" s="4" t="inlineStr">
        <is>
          <t>Non-controlling interests</t>
        </is>
      </c>
      <c r="C65" s="6" t="n">
        <v>9678</v>
      </c>
      <c r="E65" s="6" t="n">
        <v>478</v>
      </c>
      <c r="F65" s="6" t="n">
        <v>1594</v>
      </c>
    </row>
    <row r="66">
      <c r="A66" s="4" t="inlineStr">
        <is>
          <t>Comprehensive income</t>
        </is>
      </c>
      <c r="C66" s="5" t="n">
        <v>11792</v>
      </c>
      <c r="E66" s="5" t="n">
        <v>-48422</v>
      </c>
      <c r="F66" s="5" t="n">
        <v>-2641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rst-time Adoption - Disclosure of Reconcilation of Retained Earnings due to First Time Adoption (Detail) - JPY (¥) ¥ in Millions</t>
        </is>
      </c>
      <c r="B1" s="2" t="inlineStr">
        <is>
          <t>Dec. 31, 2020</t>
        </is>
      </c>
      <c r="C1" s="2" t="inlineStr">
        <is>
          <t>Mar. 31, 2020</t>
        </is>
      </c>
      <c r="D1" s="2" t="inlineStr">
        <is>
          <t>Dec. 31, 2019</t>
        </is>
      </c>
      <c r="E1" s="2" t="inlineStr">
        <is>
          <t>Apr. 01, 2019</t>
        </is>
      </c>
    </row>
    <row r="2">
      <c r="A2" s="3" t="inlineStr">
        <is>
          <t>Reconciliation of retained earnings [line items]</t>
        </is>
      </c>
    </row>
    <row r="3">
      <c r="A3" s="4" t="inlineStr">
        <is>
          <t>Retained earnings</t>
        </is>
      </c>
      <c r="B3" s="5" t="n">
        <v>23102819</v>
      </c>
      <c r="C3" s="5" t="n">
        <v>22234061</v>
      </c>
      <c r="D3" s="5" t="n">
        <v>21705505</v>
      </c>
      <c r="E3" s="5" t="n">
        <v>20613776</v>
      </c>
    </row>
    <row r="4">
      <c r="A4" s="4" t="inlineStr">
        <is>
          <t>Adjustment of recognition and measurement [Member]</t>
        </is>
      </c>
    </row>
    <row r="5">
      <c r="A5" s="3" t="inlineStr">
        <is>
          <t>Reconciliation of retained earnings [line items]</t>
        </is>
      </c>
    </row>
    <row r="6">
      <c r="A6" s="4" t="inlineStr">
        <is>
          <t>Retained earnings</t>
        </is>
      </c>
      <c r="C6" s="6" t="n">
        <v>-1193552</v>
      </c>
      <c r="D6" s="6" t="n">
        <v>-1663256</v>
      </c>
      <c r="E6" s="6" t="n">
        <v>-1373738</v>
      </c>
    </row>
    <row r="7">
      <c r="A7" s="4" t="inlineStr">
        <is>
          <t>Fair value measurement of equity instruments [Member] | Adjustment of recognition and measurement [Member]</t>
        </is>
      </c>
    </row>
    <row r="8">
      <c r="A8" s="3" t="inlineStr">
        <is>
          <t>Reconciliation of retained earnings [line items]</t>
        </is>
      </c>
    </row>
    <row r="9">
      <c r="A9" s="4" t="inlineStr">
        <is>
          <t>Retained earnings</t>
        </is>
      </c>
      <c r="C9" s="6" t="n">
        <v>-799568</v>
      </c>
      <c r="D9" s="6" t="n">
        <v>-1233187</v>
      </c>
      <c r="E9" s="6" t="n">
        <v>-990815</v>
      </c>
    </row>
    <row r="10">
      <c r="A10" s="4" t="inlineStr">
        <is>
          <t>Exchange differences on translating foreign operations [Member] | Adjustment of recognition and measurement [Member]</t>
        </is>
      </c>
    </row>
    <row r="11">
      <c r="A11" s="3" t="inlineStr">
        <is>
          <t>Reconciliation of retained earnings [line items]</t>
        </is>
      </c>
    </row>
    <row r="12">
      <c r="A12" s="4" t="inlineStr">
        <is>
          <t>Retained earnings</t>
        </is>
      </c>
      <c r="C12" s="6" t="n">
        <v>-649532</v>
      </c>
      <c r="D12" s="6" t="n">
        <v>-649532</v>
      </c>
      <c r="E12" s="6" t="n">
        <v>-649532</v>
      </c>
    </row>
    <row r="13">
      <c r="A13" s="4" t="inlineStr">
        <is>
          <t>Retirement benefit obligations for defined benefit plans [Member] | Adjustment of recognition and measurement [Member]</t>
        </is>
      </c>
    </row>
    <row r="14">
      <c r="A14" s="3" t="inlineStr">
        <is>
          <t>Reconciliation of retained earnings [line items]</t>
        </is>
      </c>
    </row>
    <row r="15">
      <c r="A15" s="4" t="inlineStr">
        <is>
          <t>Retained earnings</t>
        </is>
      </c>
      <c r="C15" s="6" t="n">
        <v>-324014</v>
      </c>
      <c r="D15" s="6" t="n">
        <v>-264132</v>
      </c>
      <c r="E15" s="6" t="n">
        <v>-265867</v>
      </c>
    </row>
    <row r="16">
      <c r="A16" s="4" t="inlineStr">
        <is>
          <t>Subtotal [Member] | Adjustment of recognition and measurement [Member]</t>
        </is>
      </c>
    </row>
    <row r="17">
      <c r="A17" s="3" t="inlineStr">
        <is>
          <t>Reconciliation of retained earnings [line items]</t>
        </is>
      </c>
    </row>
    <row r="18">
      <c r="A18" s="4" t="inlineStr">
        <is>
          <t>Retained earnings</t>
        </is>
      </c>
      <c r="C18" s="6" t="n">
        <v>-1773114</v>
      </c>
      <c r="D18" s="6" t="n">
        <v>-2146850</v>
      </c>
      <c r="E18" s="6" t="n">
        <v>-1906213</v>
      </c>
    </row>
    <row r="19">
      <c r="A19" s="4" t="inlineStr">
        <is>
          <t>Capitalization of cost incurred for development of product [Member] | Adjustment of recognition and measurement [Member]</t>
        </is>
      </c>
    </row>
    <row r="20">
      <c r="A20" s="3" t="inlineStr">
        <is>
          <t>Reconciliation of retained earnings [line items]</t>
        </is>
      </c>
    </row>
    <row r="21">
      <c r="A21" s="4" t="inlineStr">
        <is>
          <t>Retained earnings</t>
        </is>
      </c>
      <c r="C21" s="6" t="n">
        <v>432202</v>
      </c>
      <c r="D21" s="6" t="n">
        <v>425767</v>
      </c>
      <c r="E21" s="6" t="n">
        <v>410531</v>
      </c>
    </row>
    <row r="22">
      <c r="A22" s="4" t="inlineStr">
        <is>
          <t>Unification of a reporting period [Member] | Adjustment of recognition and measurement [Member]</t>
        </is>
      </c>
    </row>
    <row r="23">
      <c r="A23" s="3" t="inlineStr">
        <is>
          <t>Reconciliation of retained earnings [line items]</t>
        </is>
      </c>
    </row>
    <row r="24">
      <c r="A24" s="4" t="inlineStr">
        <is>
          <t>Retained earnings</t>
        </is>
      </c>
      <c r="C24" s="6" t="n">
        <v>51480</v>
      </c>
      <c r="D24" s="6" t="n">
        <v>58620</v>
      </c>
      <c r="E24" s="6" t="n">
        <v>85211</v>
      </c>
    </row>
    <row r="25">
      <c r="A25" s="4" t="inlineStr">
        <is>
          <t>Others [Member] | Adjustment of recognition and measurement [Member]</t>
        </is>
      </c>
    </row>
    <row r="26">
      <c r="A26" s="3" t="inlineStr">
        <is>
          <t>Reconciliation of retained earnings [line items]</t>
        </is>
      </c>
    </row>
    <row r="27">
      <c r="A27" s="4" t="inlineStr">
        <is>
          <t>Retained earnings</t>
        </is>
      </c>
      <c r="C27" s="5" t="n">
        <v>95880</v>
      </c>
      <c r="D27" s="5" t="n">
        <v>-793</v>
      </c>
      <c r="E27" s="5" t="n">
        <v>367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rst-time Adoption - Additional Information (Detail) - JPY (¥) ¥ in Millions</t>
        </is>
      </c>
      <c r="B1" s="2" t="inlineStr">
        <is>
          <t>Dec. 31, 2020</t>
        </is>
      </c>
      <c r="C1" s="2" t="inlineStr">
        <is>
          <t>Mar. 31, 2020</t>
        </is>
      </c>
      <c r="D1" s="2" t="inlineStr">
        <is>
          <t>Dec. 31, 2019</t>
        </is>
      </c>
      <c r="E1" s="2" t="inlineStr">
        <is>
          <t>Sep. 30, 2019</t>
        </is>
      </c>
      <c r="F1" s="2" t="inlineStr">
        <is>
          <t>Apr. 01, 2019</t>
        </is>
      </c>
    </row>
    <row r="2">
      <c r="A2" s="3" t="inlineStr">
        <is>
          <t>Financial effect of transition from previous GAAP to IFRS [line items]</t>
        </is>
      </c>
    </row>
    <row r="3">
      <c r="A3" s="4" t="inlineStr">
        <is>
          <t>Deferred tax liabilities</t>
        </is>
      </c>
      <c r="B3" s="5" t="n">
        <v>999677</v>
      </c>
      <c r="C3" s="5" t="n">
        <v>1198005</v>
      </c>
      <c r="D3" s="5" t="n">
        <v>1445351</v>
      </c>
      <c r="F3" s="5" t="n">
        <v>1227292</v>
      </c>
    </row>
    <row r="4">
      <c r="A4" s="4" t="inlineStr">
        <is>
          <t>Previous GAAP [member]</t>
        </is>
      </c>
    </row>
    <row r="5">
      <c r="A5" s="3" t="inlineStr">
        <is>
          <t>Financial effect of transition from previous GAAP to IFRS [line items]</t>
        </is>
      </c>
    </row>
    <row r="6">
      <c r="A6" s="4" t="inlineStr">
        <is>
          <t>Carrying amount of property plant and equipment for which recognition exemption is used</t>
        </is>
      </c>
      <c r="F6" s="6" t="n">
        <v>59456</v>
      </c>
    </row>
    <row r="7">
      <c r="A7" s="4" t="inlineStr">
        <is>
          <t>Aggregate fair value of property plant and equipment deemed as cost</t>
        </is>
      </c>
      <c r="F7" s="6" t="n">
        <v>21225</v>
      </c>
    </row>
    <row r="8">
      <c r="A8" s="4" t="inlineStr">
        <is>
          <t>Deferred tax liabilities</t>
        </is>
      </c>
      <c r="C8" s="6" t="n">
        <v>1043169</v>
      </c>
      <c r="D8" s="5" t="n">
        <v>1195432</v>
      </c>
      <c r="F8" s="6" t="n">
        <v>1014851</v>
      </c>
    </row>
    <row r="9">
      <c r="A9" s="4" t="inlineStr">
        <is>
          <t>Capitalised development expenditure [member]</t>
        </is>
      </c>
    </row>
    <row r="10">
      <c r="A10" s="3" t="inlineStr">
        <is>
          <t>Financial effect of transition from previous GAAP to IFRS [line items]</t>
        </is>
      </c>
    </row>
    <row r="11">
      <c r="A11" s="4" t="inlineStr">
        <is>
          <t>Deferred tax liabilities</t>
        </is>
      </c>
      <c r="C11" s="5" t="n">
        <v>193271</v>
      </c>
      <c r="E11" s="5" t="n">
        <v>190394</v>
      </c>
      <c r="F11" s="5" t="n">
        <v>1888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7" customWidth="1" min="6" max="6"/>
    <col width="15" customWidth="1" min="7" max="7"/>
    <col width="46" customWidth="1" min="8" max="8"/>
    <col width="26" customWidth="1" min="9" max="9"/>
  </cols>
  <sheetData>
    <row r="1">
      <c r="A1" s="1" t="inlineStr">
        <is>
          <t>Condensed Quarterly Consolidated Statement of Changes in Equity - JPY (¥) ¥ in Millions</t>
        </is>
      </c>
      <c r="B1" s="2" t="inlineStr">
        <is>
          <t>Total</t>
        </is>
      </c>
      <c r="C1" s="2" t="inlineStr">
        <is>
          <t>Common Stock</t>
        </is>
      </c>
      <c r="D1" s="2" t="inlineStr">
        <is>
          <t>Additional paid-in capital</t>
        </is>
      </c>
      <c r="E1" s="2" t="inlineStr">
        <is>
          <t>Retained earnings</t>
        </is>
      </c>
      <c r="F1" s="2" t="inlineStr">
        <is>
          <t>Other components of equity</t>
        </is>
      </c>
      <c r="G1" s="2" t="inlineStr">
        <is>
          <t>Treasury stock</t>
        </is>
      </c>
      <c r="H1" s="2" t="inlineStr">
        <is>
          <t>Toyota Motor Corporation shareholders' equity</t>
        </is>
      </c>
      <c r="I1" s="2" t="inlineStr">
        <is>
          <t>Non-controlling interests</t>
        </is>
      </c>
    </row>
    <row r="2">
      <c r="A2" s="4" t="inlineStr">
        <is>
          <t>Beginning balance at Mar. 31, 2019</t>
        </is>
      </c>
      <c r="B2" s="5" t="n">
        <v>20655210</v>
      </c>
      <c r="C2" s="5" t="n">
        <v>397050</v>
      </c>
      <c r="D2" s="5" t="n">
        <v>487162</v>
      </c>
      <c r="E2" s="5" t="n">
        <v>20613776</v>
      </c>
      <c r="F2" s="5" t="n">
        <v>1016035</v>
      </c>
      <c r="G2" s="5" t="n">
        <v>-2606925</v>
      </c>
      <c r="H2" s="5" t="n">
        <v>19907100</v>
      </c>
      <c r="I2" s="5" t="n">
        <v>748110</v>
      </c>
    </row>
    <row r="3">
      <c r="A3" s="3" t="inlineStr">
        <is>
          <t>Comprehensive income</t>
        </is>
      </c>
    </row>
    <row r="4">
      <c r="A4" s="4" t="inlineStr">
        <is>
          <t>Net income</t>
        </is>
      </c>
      <c r="B4" s="6" t="n">
        <v>1770185</v>
      </c>
      <c r="E4" s="6" t="n">
        <v>1708838</v>
      </c>
      <c r="H4" s="6" t="n">
        <v>1708838</v>
      </c>
      <c r="I4" s="6" t="n">
        <v>61347</v>
      </c>
    </row>
    <row r="5">
      <c r="A5" s="4" t="inlineStr">
        <is>
          <t>Other comprehensive income, net of tax</t>
        </is>
      </c>
      <c r="B5" s="6" t="n">
        <v>206398</v>
      </c>
      <c r="F5" s="6" t="n">
        <v>201498</v>
      </c>
      <c r="H5" s="6" t="n">
        <v>201498</v>
      </c>
      <c r="I5" s="6" t="n">
        <v>4900</v>
      </c>
    </row>
    <row r="6">
      <c r="A6" s="4" t="inlineStr">
        <is>
          <t>Total comprehensive income</t>
        </is>
      </c>
      <c r="B6" s="6" t="n">
        <v>1976583</v>
      </c>
      <c r="E6" s="6" t="n">
        <v>1708838</v>
      </c>
      <c r="F6" s="6" t="n">
        <v>201498</v>
      </c>
      <c r="H6" s="6" t="n">
        <v>1910336</v>
      </c>
      <c r="I6" s="6" t="n">
        <v>66247</v>
      </c>
    </row>
    <row r="7">
      <c r="A7" s="3" t="inlineStr">
        <is>
          <t>Transactions with owners and other</t>
        </is>
      </c>
    </row>
    <row r="8">
      <c r="A8" s="4" t="inlineStr">
        <is>
          <t>Dividends paid</t>
        </is>
      </c>
      <c r="B8" s="6" t="n">
        <v>-673517</v>
      </c>
      <c r="E8" s="6" t="n">
        <v>-618801</v>
      </c>
      <c r="H8" s="6" t="n">
        <v>-618801</v>
      </c>
      <c r="I8" s="6" t="n">
        <v>-54716</v>
      </c>
    </row>
    <row r="9">
      <c r="A9" s="4" t="inlineStr">
        <is>
          <t>Repurchase of treasury stock</t>
        </is>
      </c>
      <c r="B9" s="6" t="n">
        <v>-370329</v>
      </c>
      <c r="G9" s="6" t="n">
        <v>-370329</v>
      </c>
      <c r="H9" s="6" t="n">
        <v>-370329</v>
      </c>
    </row>
    <row r="10">
      <c r="A10" s="4" t="inlineStr">
        <is>
          <t>Equity transactions and other</t>
        </is>
      </c>
      <c r="B10" s="6" t="n">
        <v>-3425</v>
      </c>
      <c r="D10" s="6" t="n">
        <v>229</v>
      </c>
      <c r="H10" s="6" t="n">
        <v>229</v>
      </c>
      <c r="I10" s="6" t="n">
        <v>-3654</v>
      </c>
    </row>
    <row r="11">
      <c r="A11" s="4" t="inlineStr">
        <is>
          <t>Total transactions with owners and other</t>
        </is>
      </c>
      <c r="B11" s="6" t="n">
        <v>-1047271</v>
      </c>
      <c r="D11" s="6" t="n">
        <v>229</v>
      </c>
      <c r="E11" s="6" t="n">
        <v>-618801</v>
      </c>
      <c r="G11" s="6" t="n">
        <v>-370329</v>
      </c>
      <c r="H11" s="6" t="n">
        <v>-988901</v>
      </c>
      <c r="I11" s="6" t="n">
        <v>-58370</v>
      </c>
    </row>
    <row r="12">
      <c r="A12" s="4" t="inlineStr">
        <is>
          <t>Reclassification to retained earnings</t>
        </is>
      </c>
      <c r="E12" s="6" t="n">
        <v>1692</v>
      </c>
      <c r="F12" s="6" t="n">
        <v>-1692</v>
      </c>
    </row>
    <row r="13">
      <c r="A13" s="4" t="inlineStr">
        <is>
          <t>Ending balance at Dec. 31, 2019</t>
        </is>
      </c>
      <c r="B13" s="6" t="n">
        <v>21584520</v>
      </c>
      <c r="C13" s="6" t="n">
        <v>397050</v>
      </c>
      <c r="D13" s="6" t="n">
        <v>487392</v>
      </c>
      <c r="E13" s="6" t="n">
        <v>21705505</v>
      </c>
      <c r="F13" s="6" t="n">
        <v>1215840</v>
      </c>
      <c r="G13" s="6" t="n">
        <v>-2977254</v>
      </c>
      <c r="H13" s="6" t="n">
        <v>20828533</v>
      </c>
      <c r="I13" s="6" t="n">
        <v>755987</v>
      </c>
    </row>
    <row r="14">
      <c r="A14" s="4" t="inlineStr">
        <is>
          <t>Beginning balance at Mar. 31, 2019</t>
        </is>
      </c>
      <c r="B14" s="6" t="n">
        <v>20655210</v>
      </c>
      <c r="C14" s="6" t="n">
        <v>397050</v>
      </c>
      <c r="D14" s="6" t="n">
        <v>487162</v>
      </c>
      <c r="E14" s="6" t="n">
        <v>20613776</v>
      </c>
      <c r="F14" s="6" t="n">
        <v>1016035</v>
      </c>
      <c r="G14" s="6" t="n">
        <v>-2606925</v>
      </c>
      <c r="H14" s="6" t="n">
        <v>19907100</v>
      </c>
      <c r="I14" s="6" t="n">
        <v>748110</v>
      </c>
    </row>
    <row r="15">
      <c r="A15" s="3" t="inlineStr">
        <is>
          <t>Comprehensive income</t>
        </is>
      </c>
    </row>
    <row r="16">
      <c r="A16" s="4" t="inlineStr">
        <is>
          <t>Net income</t>
        </is>
      </c>
      <c r="B16" s="6" t="n">
        <v>2111125</v>
      </c>
    </row>
    <row r="17">
      <c r="A17" s="4" t="inlineStr">
        <is>
          <t>Other comprehensive income, net of tax</t>
        </is>
      </c>
      <c r="B17" s="6" t="n">
        <v>-508645</v>
      </c>
    </row>
    <row r="18">
      <c r="A18" s="4" t="inlineStr">
        <is>
          <t>Total comprehensive income</t>
        </is>
      </c>
      <c r="B18" s="6" t="n">
        <v>1602480</v>
      </c>
    </row>
    <row r="19">
      <c r="A19" s="4" t="inlineStr">
        <is>
          <t>Ending balance at Mar. 31, 2020</t>
        </is>
      </c>
      <c r="B19" s="6" t="n">
        <v>21339012</v>
      </c>
      <c r="C19" s="6" t="n">
        <v>397050</v>
      </c>
      <c r="D19" s="6" t="n">
        <v>489334</v>
      </c>
      <c r="E19" s="6" t="n">
        <v>22234061</v>
      </c>
      <c r="F19" s="6" t="n">
        <v>585549</v>
      </c>
      <c r="G19" s="6" t="n">
        <v>-3087106</v>
      </c>
      <c r="H19" s="6" t="n">
        <v>20618888</v>
      </c>
      <c r="I19" s="6" t="n">
        <v>720124</v>
      </c>
    </row>
    <row r="20">
      <c r="A20" s="3" t="inlineStr">
        <is>
          <t>Comprehensive income</t>
        </is>
      </c>
    </row>
    <row r="21">
      <c r="A21" s="4" t="inlineStr">
        <is>
          <t>Net income</t>
        </is>
      </c>
      <c r="B21" s="6" t="n">
        <v>1498697</v>
      </c>
      <c r="E21" s="6" t="n">
        <v>1468064</v>
      </c>
      <c r="H21" s="6" t="n">
        <v>1468064</v>
      </c>
      <c r="I21" s="6" t="n">
        <v>30633</v>
      </c>
    </row>
    <row r="22">
      <c r="A22" s="4" t="inlineStr">
        <is>
          <t>Other comprehensive income, net of tax</t>
        </is>
      </c>
      <c r="B22" s="6" t="n">
        <v>162541</v>
      </c>
      <c r="F22" s="6" t="n">
        <v>142244</v>
      </c>
      <c r="H22" s="6" t="n">
        <v>142244</v>
      </c>
      <c r="I22" s="6" t="n">
        <v>20297</v>
      </c>
    </row>
    <row r="23">
      <c r="A23" s="4" t="inlineStr">
        <is>
          <t>Total comprehensive income</t>
        </is>
      </c>
      <c r="B23" s="6" t="n">
        <v>1661238</v>
      </c>
      <c r="E23" s="6" t="n">
        <v>1468064</v>
      </c>
      <c r="F23" s="6" t="n">
        <v>142244</v>
      </c>
      <c r="H23" s="6" t="n">
        <v>1610308</v>
      </c>
      <c r="I23" s="6" t="n">
        <v>50929</v>
      </c>
    </row>
    <row r="24">
      <c r="A24" s="3" t="inlineStr">
        <is>
          <t>Transactions with owners and other</t>
        </is>
      </c>
    </row>
    <row r="25">
      <c r="A25" s="4" t="inlineStr">
        <is>
          <t>Dividends paid</t>
        </is>
      </c>
      <c r="B25" s="6" t="n">
        <v>-661372</v>
      </c>
      <c r="E25" s="6" t="n">
        <v>-625514</v>
      </c>
      <c r="H25" s="6" t="n">
        <v>-625514</v>
      </c>
      <c r="I25" s="6" t="n">
        <v>-35858</v>
      </c>
    </row>
    <row r="26">
      <c r="A26" s="4" t="inlineStr">
        <is>
          <t>Repurchase of treasury stock</t>
        </is>
      </c>
      <c r="B26" s="6" t="n">
        <v>-65</v>
      </c>
      <c r="G26" s="6" t="n">
        <v>-65</v>
      </c>
      <c r="H26" s="6" t="n">
        <v>-65</v>
      </c>
    </row>
    <row r="27">
      <c r="A27" s="4" t="inlineStr">
        <is>
          <t>Reissuance of treasury stock</t>
        </is>
      </c>
      <c r="B27" s="6" t="n">
        <v>200585</v>
      </c>
      <c r="D27" s="6" t="n">
        <v>15041</v>
      </c>
      <c r="G27" s="6" t="n">
        <v>185544</v>
      </c>
      <c r="H27" s="6" t="n">
        <v>200585</v>
      </c>
    </row>
    <row r="28">
      <c r="A28" s="4" t="inlineStr">
        <is>
          <t>Change in scope of consolidation</t>
        </is>
      </c>
      <c r="B28" s="6" t="n">
        <v>75260</v>
      </c>
      <c r="I28" s="6" t="n">
        <v>75260</v>
      </c>
    </row>
    <row r="29">
      <c r="A29" s="4" t="inlineStr">
        <is>
          <t>Equity transactions and other</t>
        </is>
      </c>
      <c r="B29" s="6" t="n">
        <v>18420</v>
      </c>
      <c r="D29" s="6" t="n">
        <v>-83</v>
      </c>
      <c r="H29" s="6" t="n">
        <v>-83</v>
      </c>
      <c r="I29" s="6" t="n">
        <v>18503</v>
      </c>
    </row>
    <row r="30">
      <c r="A30" s="4" t="inlineStr">
        <is>
          <t>Total transactions with owners and other</t>
        </is>
      </c>
      <c r="B30" s="6" t="n">
        <v>-367171</v>
      </c>
      <c r="D30" s="6" t="n">
        <v>14958</v>
      </c>
      <c r="E30" s="6" t="n">
        <v>-625514</v>
      </c>
      <c r="G30" s="6" t="n">
        <v>185479</v>
      </c>
      <c r="H30" s="6" t="n">
        <v>-425077</v>
      </c>
      <c r="I30" s="6" t="n">
        <v>57906</v>
      </c>
    </row>
    <row r="31">
      <c r="A31" s="4" t="inlineStr">
        <is>
          <t>Reclassification to retained earnings</t>
        </is>
      </c>
      <c r="E31" s="6" t="n">
        <v>26208</v>
      </c>
      <c r="F31" s="6" t="n">
        <v>-26208</v>
      </c>
    </row>
    <row r="32">
      <c r="A32" s="4" t="inlineStr">
        <is>
          <t>Ending balance at Dec. 31, 2020</t>
        </is>
      </c>
      <c r="B32" s="5" t="n">
        <v>22633078</v>
      </c>
      <c r="C32" s="5" t="n">
        <v>397050</v>
      </c>
      <c r="D32" s="5" t="n">
        <v>504291</v>
      </c>
      <c r="E32" s="5" t="n">
        <v>23102819</v>
      </c>
      <c r="F32" s="5" t="n">
        <v>701586</v>
      </c>
      <c r="G32" s="5" t="n">
        <v>-2901627</v>
      </c>
      <c r="H32" s="5" t="n">
        <v>21804119</v>
      </c>
      <c r="I32" s="5" t="n">
        <v>8289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Quarterly Consolidated Statement of Cash Flows - JPY (¥) ¥ in Millions</t>
        </is>
      </c>
      <c r="B1" s="2" t="inlineStr">
        <is>
          <t>9 Months Ended</t>
        </is>
      </c>
    </row>
    <row r="2">
      <c r="B2" s="2" t="inlineStr">
        <is>
          <t>Dec. 31, 2020</t>
        </is>
      </c>
      <c r="C2" s="2" t="inlineStr">
        <is>
          <t>Dec. 31, 2019</t>
        </is>
      </c>
    </row>
    <row r="3">
      <c r="A3" s="3" t="inlineStr">
        <is>
          <t>Cash flows from operating activities</t>
        </is>
      </c>
    </row>
    <row r="4">
      <c r="A4" s="4" t="inlineStr">
        <is>
          <t>Net income</t>
        </is>
      </c>
      <c r="B4" s="5" t="n">
        <v>1498697</v>
      </c>
      <c r="C4" s="5" t="n">
        <v>1770185</v>
      </c>
    </row>
    <row r="5">
      <c r="A5" s="4" t="inlineStr">
        <is>
          <t>Depreciation and amortization</t>
        </is>
      </c>
      <c r="B5" s="6" t="n">
        <v>1218187</v>
      </c>
      <c r="C5" s="6" t="n">
        <v>1190951</v>
      </c>
    </row>
    <row r="6">
      <c r="A6" s="4" t="inlineStr">
        <is>
          <t>Interest income and interest costs related to financial services, net</t>
        </is>
      </c>
      <c r="B6" s="6" t="n">
        <v>-179525</v>
      </c>
      <c r="C6" s="6" t="n">
        <v>-153554</v>
      </c>
    </row>
    <row r="7">
      <c r="A7" s="4" t="inlineStr">
        <is>
          <t>Share of profit (loss) of investments accounted for using the equity method</t>
        </is>
      </c>
      <c r="B7" s="6" t="n">
        <v>-201474</v>
      </c>
      <c r="C7" s="6" t="n">
        <v>-275702</v>
      </c>
    </row>
    <row r="8">
      <c r="A8" s="4" t="inlineStr">
        <is>
          <t>Income tax expense</t>
        </is>
      </c>
      <c r="B8" s="6" t="n">
        <v>371292</v>
      </c>
      <c r="C8" s="6" t="n">
        <v>623575</v>
      </c>
    </row>
    <row r="9">
      <c r="A9" s="4" t="inlineStr">
        <is>
          <t>Changes in operating assets and liabilities, and other</t>
        </is>
      </c>
      <c r="B9" s="6" t="n">
        <v>-891402</v>
      </c>
      <c r="C9" s="6" t="n">
        <v>-982859</v>
      </c>
    </row>
    <row r="10">
      <c r="A10" s="4" t="inlineStr">
        <is>
          <t>Interest received</t>
        </is>
      </c>
      <c r="B10" s="6" t="n">
        <v>586251</v>
      </c>
      <c r="C10" s="6" t="n">
        <v>603379</v>
      </c>
    </row>
    <row r="11">
      <c r="A11" s="4" t="inlineStr">
        <is>
          <t>Dividends received</t>
        </is>
      </c>
      <c r="B11" s="6" t="n">
        <v>286345</v>
      </c>
      <c r="C11" s="6" t="n">
        <v>317043</v>
      </c>
    </row>
    <row r="12">
      <c r="A12" s="4" t="inlineStr">
        <is>
          <t>Interest paid</t>
        </is>
      </c>
      <c r="B12" s="6" t="n">
        <v>-329170</v>
      </c>
      <c r="C12" s="6" t="n">
        <v>-369929</v>
      </c>
    </row>
    <row r="13">
      <c r="A13" s="4" t="inlineStr">
        <is>
          <t>Income taxes paid, net of refund</t>
        </is>
      </c>
      <c r="B13" s="6" t="n">
        <v>-525113</v>
      </c>
      <c r="C13" s="6" t="n">
        <v>-718593</v>
      </c>
    </row>
    <row r="14">
      <c r="A14" s="4" t="inlineStr">
        <is>
          <t>Net cash provided by (used in) operating activities</t>
        </is>
      </c>
      <c r="B14" s="6" t="n">
        <v>1834089</v>
      </c>
      <c r="C14" s="6" t="n">
        <v>2004496</v>
      </c>
    </row>
    <row r="15">
      <c r="A15" s="3" t="inlineStr">
        <is>
          <t>Cash flows from investing activities</t>
        </is>
      </c>
    </row>
    <row r="16">
      <c r="A16" s="4" t="inlineStr">
        <is>
          <t>Additions to fixed assets excluding equipment leased to others</t>
        </is>
      </c>
      <c r="B16" s="6" t="n">
        <v>-953430</v>
      </c>
      <c r="C16" s="6" t="n">
        <v>-963240</v>
      </c>
    </row>
    <row r="17">
      <c r="A17" s="4" t="inlineStr">
        <is>
          <t>Additions to equipment leased to others</t>
        </is>
      </c>
      <c r="B17" s="6" t="n">
        <v>-1596399</v>
      </c>
      <c r="C17" s="6" t="n">
        <v>-1734289</v>
      </c>
    </row>
    <row r="18">
      <c r="A18" s="4" t="inlineStr">
        <is>
          <t>Proceeds from sales of fixed assets excluding equipment leased to others</t>
        </is>
      </c>
      <c r="B18" s="6" t="n">
        <v>28195</v>
      </c>
      <c r="C18" s="6" t="n">
        <v>26934</v>
      </c>
    </row>
    <row r="19">
      <c r="A19" s="4" t="inlineStr">
        <is>
          <t>Proceeds from sales of equipment leased to others</t>
        </is>
      </c>
      <c r="B19" s="6" t="n">
        <v>1000085</v>
      </c>
      <c r="C19" s="6" t="n">
        <v>1064857</v>
      </c>
    </row>
    <row r="20">
      <c r="A20" s="4" t="inlineStr">
        <is>
          <t>Additions to intangible assets</t>
        </is>
      </c>
      <c r="B20" s="6" t="n">
        <v>-200780</v>
      </c>
      <c r="C20" s="6" t="n">
        <v>-206262</v>
      </c>
    </row>
    <row r="21">
      <c r="A21" s="4" t="inlineStr">
        <is>
          <t>Additions to public and corporate bonds and stocks</t>
        </is>
      </c>
      <c r="B21" s="6" t="n">
        <v>-1803956</v>
      </c>
      <c r="C21" s="6" t="n">
        <v>-1182554</v>
      </c>
    </row>
    <row r="22">
      <c r="A22" s="4" t="inlineStr">
        <is>
          <t>Proceeds from sales of public and corporate bonds and stocks and upon maturity of public and corporate bonds</t>
        </is>
      </c>
      <c r="B22" s="6" t="n">
        <v>1712421</v>
      </c>
      <c r="C22" s="6" t="n">
        <v>1616283</v>
      </c>
    </row>
    <row r="23">
      <c r="A23" s="4" t="inlineStr">
        <is>
          <t>Other, net</t>
        </is>
      </c>
      <c r="B23" s="6" t="n">
        <v>-1875215</v>
      </c>
      <c r="C23" s="6" t="n">
        <v>-347084</v>
      </c>
    </row>
    <row r="24">
      <c r="A24" s="4" t="inlineStr">
        <is>
          <t>Net cash provided by (used in) investing activities</t>
        </is>
      </c>
      <c r="B24" s="6" t="n">
        <v>-3689079</v>
      </c>
      <c r="C24" s="6" t="n">
        <v>-1725356</v>
      </c>
    </row>
    <row r="25">
      <c r="A25" s="3" t="inlineStr">
        <is>
          <t>Cash flows from financing activities</t>
        </is>
      </c>
    </row>
    <row r="26">
      <c r="A26" s="4" t="inlineStr">
        <is>
          <t>Increase (decrease) in short-term debt</t>
        </is>
      </c>
      <c r="B26" s="6" t="n">
        <v>-762114</v>
      </c>
      <c r="C26" s="6" t="n">
        <v>228070</v>
      </c>
    </row>
    <row r="27">
      <c r="A27" s="4" t="inlineStr">
        <is>
          <t>Proceeds from long-term debt</t>
        </is>
      </c>
      <c r="B27" s="6" t="n">
        <v>7230747</v>
      </c>
      <c r="C27" s="6" t="n">
        <v>4115284</v>
      </c>
    </row>
    <row r="28">
      <c r="A28" s="4" t="inlineStr">
        <is>
          <t>Payments of long-term debt</t>
        </is>
      </c>
      <c r="B28" s="6" t="n">
        <v>-3811132</v>
      </c>
      <c r="C28" s="6" t="n">
        <v>-3305218</v>
      </c>
    </row>
    <row r="29">
      <c r="A29" s="4" t="inlineStr">
        <is>
          <t>Dividends paid to Toyota Motor Corporation common shareholders</t>
        </is>
      </c>
      <c r="B29" s="6" t="n">
        <v>-625514</v>
      </c>
      <c r="C29" s="6" t="n">
        <v>-618801</v>
      </c>
    </row>
    <row r="30">
      <c r="A30" s="4" t="inlineStr">
        <is>
          <t>Dividends paid to non-controlling interests</t>
        </is>
      </c>
      <c r="B30" s="6" t="n">
        <v>-35858</v>
      </c>
      <c r="C30" s="6" t="n">
        <v>-54716</v>
      </c>
    </row>
    <row r="31">
      <c r="A31" s="4" t="inlineStr">
        <is>
          <t>Reissuance (repurchase) of treasury stock</t>
        </is>
      </c>
      <c r="B31" s="6" t="n">
        <v>199937</v>
      </c>
      <c r="C31" s="6" t="n">
        <v>-370329</v>
      </c>
    </row>
    <row r="32">
      <c r="A32" s="4" t="inlineStr">
        <is>
          <t>Net cash provided by (used in) financing activities</t>
        </is>
      </c>
      <c r="B32" s="6" t="n">
        <v>2196066</v>
      </c>
      <c r="C32" s="6" t="n">
        <v>-5710</v>
      </c>
    </row>
    <row r="33">
      <c r="A33" s="4" t="inlineStr">
        <is>
          <t>Effect of exchange rate changes on cash and cash equivalents</t>
        </is>
      </c>
      <c r="B33" s="6" t="n">
        <v>40466</v>
      </c>
      <c r="C33" s="6" t="n">
        <v>-28499</v>
      </c>
    </row>
    <row r="34">
      <c r="A34" s="4" t="inlineStr">
        <is>
          <t>Net increase (decrease) in cash and cash equivalents</t>
        </is>
      </c>
      <c r="B34" s="6" t="n">
        <v>381542</v>
      </c>
      <c r="C34" s="6" t="n">
        <v>244931</v>
      </c>
    </row>
    <row r="35">
      <c r="A35" s="4" t="inlineStr">
        <is>
          <t>Cash and cash equivalents at beginning of year</t>
        </is>
      </c>
      <c r="B35" s="6" t="n">
        <v>4098450</v>
      </c>
      <c r="C35" s="6" t="n">
        <v>3602805</v>
      </c>
    </row>
    <row r="36">
      <c r="A36" s="4" t="inlineStr">
        <is>
          <t>Cash and cash equivalents reclassified to assets held for sale</t>
        </is>
      </c>
      <c r="C36" s="6" t="n">
        <v>-49010</v>
      </c>
    </row>
    <row r="37">
      <c r="A37" s="4" t="inlineStr">
        <is>
          <t>Cash and cash equivalents at end of year</t>
        </is>
      </c>
      <c r="B37" s="5" t="n">
        <v>4479992</v>
      </c>
      <c r="C37" s="5" t="n">
        <v>37987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9 Months Ended</t>
        </is>
      </c>
    </row>
    <row r="2">
      <c r="B2" s="2" t="inlineStr">
        <is>
          <t>Dec. 31, 2020</t>
        </is>
      </c>
    </row>
    <row r="3">
      <c r="A3" s="3" t="inlineStr">
        <is>
          <t>Text Block [Abstract]</t>
        </is>
      </c>
    </row>
    <row r="4">
      <c r="A4" s="4" t="inlineStr">
        <is>
          <t>Reporting entity</t>
        </is>
      </c>
      <c r="B4" s="4" t="inlineStr">
        <is>
          <t xml:space="preserve">I. Reporting entity TMC is a limited liability, joint-stock company located in Japan, and TMC’s principal executive offices are registered in Toyota City, Aichi Prefecture. For the first nine months and third quarter ended December 31, 2020, the condensed quarterly consolidated financial statements of the group consist of TMC, its consolidated subsidiaries (collectively, “Toyota”) and their interests in associates and joint ventures. Toyota and its associates are primarily engaged in the design, manufacture, and sale of sedans, minivans, compact cars, sport-utility vehicles, trucks and related parts and accessories throughout the world. In addition, Toyota and its associates provide financing, vehicle leasing and certain other financial services primarily to its dealers and their customers to support the sales of vehicles and other products manufactured by Toyota and its associ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9 Months Ended</t>
        </is>
      </c>
    </row>
    <row r="2">
      <c r="B2" s="2" t="inlineStr">
        <is>
          <t>Dec. 31, 2020</t>
        </is>
      </c>
    </row>
    <row r="3">
      <c r="A3" s="3" t="inlineStr">
        <is>
          <t>Text Block [Abstract]</t>
        </is>
      </c>
    </row>
    <row r="4">
      <c r="A4" s="4" t="inlineStr">
        <is>
          <t>Basis of preparation</t>
        </is>
      </c>
      <c r="B4" s="4" t="inlineStr">
        <is>
          <t xml:space="preserve">II. Basis of preparation 1. Compliance with international financial reporting standards Toyota’s condensed quarterly consolidated financial statements have been prepared in accordance with IAS 34 “Interim Financial Reporting”. TMC has prepared its consolidated financial statements in accordance with IFRS from the first quarter of the fiscal year starting April 1, 2020, and the date of the transition to IFRS (“Transition Date”) was April 1, 2019. In the transition to IFRS, TMC has adopted IFRS 1 “First-time Adoption of International Financial Reporting Standards” (“IFRS 1”). The effect of the transition to IFRS on Toyota’s financial position, results of operations and cash flows are presented in “XIII. First-time adoption”. The condensed quarterly consolidated financial statements were approved on February 10, 2021 by the Board of Directors. 2. Basis of measurement Toyota’s condensed quarterly consolidated financial statements have been prepared on a historical cost basis, except for certain financial assets and liabilities measured at fair value and assets and liabilities associated with defined benefit plans indicated in “III. Significant accounting policies”. 3. Functional currency and presentation currency The condensed quarterly consolidated financial statements are presented in Japanese yen, which is the functional currency of TMC. All financial information presented in Japanese yen has been rounded to the nearest million Japanese yen, except when otherwise indicated. Amounts may not sum to totals due to roun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0</t>
        </is>
      </c>
    </row>
    <row r="3">
      <c r="A3" s="3" t="inlineStr">
        <is>
          <t>Text Block [Abstract]</t>
        </is>
      </c>
    </row>
    <row r="4">
      <c r="A4" s="4" t="inlineStr">
        <is>
          <t>Significant accounting policies</t>
        </is>
      </c>
      <c r="B4" s="4" t="inlineStr">
        <is>
          <t xml:space="preserve">III. Significant accounting policies 1. Basis of consolidation (1) Subsidiaries The condensed quarterly consolidated financial statements include the accounts of TMC, its subsidiaries that are controlled by TMC, and those structured entities that are controlled by Toyota. Toyota controls an entity when Toyota is exposed or has rights to variable returns from involvement with the entity, and has the ability to affect those returns by using its power over the entity. The financial statements of subsidiaries have been adjusted in order to ensure consistency with the accounting policies adopted by Toyota as necessary. All significant intercompany balances and transactions as well as the unrealized profit have been eliminated in consolidation. Changes in a subsidiary’s ownership interests that do not result in a loss of control are accounted for as equity transactions. When control over a subsidiary is lost, any gain or loss on the disposal of the interest sold is recognized in profit or loss. (2) Associates and joint ventures Associates are entities over which Toyota has a significant influence over the decisions on financial and operating policies, but does not have control or joint control. Joint ventures are entities over which two or more parties including Toyota have joint control, based on a contractual arrangement, and financial and business decisions about the relevant activities of which require unanimous consent of the parties that have joint control. Investments in associates and joint ventures are accounted for using the equity method. The financial statements of associates and joint ventures have been adjusted in order to ensure consistency with the accounting policies adopted by Toyota as necessary. When the use of the equity method is discontinued from the date when the investees are determined to be no longer associates or joint ventures, any gain or loss on such disposal of the investment is recognized in profit or loss. 2. Foreign currency translation (1) Foreign currency transactions Foreign currency transactions are translated into the respective functional currencies of Toyota at the exchange rates prevailing when such transactions occur. All foreign currency receivables and payables are translated into the respective functional currencies at the applicable exchange rates at the end of the reporting period. Non-monetary (2) Foreign operations All assets and liabilities of foreign subsidiaries, associates and joint ventures (collectively, “foreign operations”) that use a functional currency other than Japanese yen are translated into Japanese yen at the exchange rates at the end of the reporting period. All revenues and expenses of foreign operations are translated into Japanese yen at the average exchange rate for the period unless the exchange rate fluctuates widely. Exchange differences arising from such translations are recognized in other comprehensive income and accumulated in other components of equity in the condensed quarterly consolidated statement of financial position. When a foreign operation is disposed of, and control, significant influence or joint control over the foreign operation is lost, the cumulative amount of exchange differences relating to the foreign operation is reclassified from equity to profit or loss. 3. Cash and cash equivalents Cash and cash equivalents consist of cash on hand, demand deposits, and short-term investments that are readily convertible to cash and are subject to insignificant risk of changes in value with three months or less maturities from the acquisition date. 4. Financial instruments (1) Financial assets (i) Initial recognition and measurement Toyota initially recognizes financial assets when it becomes a party to a contract and except for derivatives, classifies financial assets into “financial assets measured at amortized cost”, “debt and equity financial assets measured at fair value through other comprehensive income” or “financial assets measured at fair value through profit or loss”. The sale or purchase of financial assets that occurred in the normal course of business are recognized and derecognized at the trade date. Financial assets classified as being measured at fair value through profit or loss are measured at fair value, but other financial assets are initially recognized and measured at fair value adding transaction costs directly attributable to acquisition. Trade receivables that do not contain significant financial elements are measured at the transaction price. (a) Financial assets measured at amortized cost Toyota classifies a financial asset as measured at amortized cost if both of the following conditions are met: The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b) Debt financial assets measured at fair value through other comprehensive income Debt financial assets are measured at fair value through other comprehensive income only if it meets both of the following conditions: The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c) Equity financial assets measured at fair value through other comprehensive income For equity financial assets such as shares held mainly for the purpose of maintaining or enhancing business relationships with investees are irrevocably designated at initial recognition, as financial assets measured at fair value through other comprehensive income. (d) Financial assets measured at fair value through profit or loss Financial assets other than (a) to (c) are classified as financial assets measured at fair value through profit or loss. (ii) Subsequent measurement After initial recognition, financial assets are measured based on the following classification. (a) Financial assets measured at amortized cost Financial assets measured at amortized cost are measured at amortized cost using the effective interest method. (b) Debt financial assets measured at fair value through other comprehensive income Subsequent changes in fair value of the financial assets are recognized as other comprehensive income. Impairment gains or losses, interest income and foreign exchange gains and losses are recognized in profit or loss. When the financial assets are derecognized, the cumulative gain or loss recognized in other comprehensive income is reclassified from other components of equity to profit or loss. (c) Equity financial assets measured at fair value through other comprehensive income Subsequent changes in fair value of the financial assets are recognized as other comprehensive income. When the financial assets are derecognized, the cumulative gain or loss recognized through other comprehensive income is reclassified from other components of equity to retained earnings. Dividends from equity financial assets are recognized in profit or loss. (d) Financial assets measured at fair value through profit or loss Subsequent changes in the fair value of the financial assets are recognized in profit or loss. (iii) Impairment of financial assets An allowance for credit losses is provided for expected credit losses on financial assets that are measured at amortized cost as well as debt financial assets measured at fair value through other comprehensive income. An allowance for credit losses is also provided for expected credit losses on loan commitments or financial guarantee agreements that are off-balance At the end of the reporting period, Toyota assesses whether the credit risk on financial assets have significantly increased since initial recognition. At the end of the reporting period, if Toyota identifies a significant increase in credit risk, allowances for credit losses are measured as being equal to the amount of expected credit losses that would result from default events that are possible over the expected life of a financial asset. At the end of the reporting period, if the credit risk for a financial instrument has not increased significantly since its initial recognition, allowances for credit losses are measured as being equal to the amount of the expected credit losses caused by default events that may occur within 12 months from the end of the reporting period. For accounts receivable that are included in “Trade accounts and other receivables” and finance lease receivables, the allowance for credit losses is continuously measured at amounts equal to expected credit losses over the expected life of financial assets. The amount of expected credit losses is measured as the present value of all cash short falls resulting from the difference between the cash flows due to Toyota in accordance with the contract and cash flows that Toyota expects to receive, and such amount is recognized in profit or loss. A reversal of the allowance for credit losses resulting from a reduction in the amount of expected credit losses is recognized in profit or loss. If there is objective evidence of impairment such as significant financial difficulty of a borrower, or a default or delinquency by a borrower, interest income is measured applying the effective interest method to the net carrying amount of the financial asset (after deducting the allowance for credit loss). Financial assets are written off either partially or fully when there is no reasonable expectation of recovering a financial asset in its entirely or a portion thereof. (iv) Derecognition of financial assets Toyota derecognizes a financial asset when the contractual rights to the cash flows from the asset expire, or when Toyota transfers the contractual right to receive cash flows from financial assets in transactions in which substantially all the risks and rewards of ownership of the asset are transferred to another entity. Even if Toyota transfers a financial asset, it neither transfers nor holds substantially all the risks and rewards of ownership of such transferred financial asset. Further, in cases where Toyota continues to control such a transferred financial asset, Toyota recognizes the retained interest on such financial asset and the relevant liabilities that might possibly be paid in association therewith. (2) Financial liabilities (i) Initial recognition and measurement Toyota initially measures financial liabilities other than derivatives at fair value less transaction costs directly attributable to the issuance of financial liabilities. (ii) Subsequent measurement Toyota subsequently measures financial liabilities at amortized cost using the effective interest method. Amortization under the effective interest method and gain or losses on derecognition are recognized as finance income or costs and recognized in profit or loss. (iii) Derecognition of financial liabilities Toyota derecognizes financial liabilities when the financial liabilities expire, that is, when the liability identified in the contract expires due to performance, discharges, cancels, or expires. (3) Derivative financial instruments Toyota employs derivative financial instruments, including forward foreign exchange contracts, foreign currency options, interest rate swaps, interest rate currency swap agreements and interest rate options, to manage its exposure to fluctuations in interest rates and foreign currency exchange rates. All derivative transactions are measured at fair value as assets or liabilities. Toyota does not use derivative financial instruments for speculative or trading purposes. 5. Finance receivables Finance receivables recorded on Toyota’s condensed quarterly consolidated statement of financial position are net of any unearned financial income and deferred origination costs and the allowance for credit losses. Deferred origination costs are amortized so as to approximate a level rate of return over the term of the related contracts. The determination of finance receivable portfolios is based primarily on the qualitative consideration of the nature of Toyota’s business operations and finance receivables. The three portfolios within finance receivables are as follows: (1) Retail receivables portfolio The retail receivables portfolio consists of retail installment sales contracts acquired mainly from dealers (“auto loans”) including credit card loans. These contracts acquired must first meet specified credit standards. Thereafter, Toyota retains responsibility for contract collection and administration. The contract periods of auto loans primarily range from 2 to 7 years. Toyota acquires security interests in the vehicles financed and has the right to repossess vehicles if customers fail to meet their contractual obligations. Almost all auto loans are non-recourse, Toyota manages the retail receivables portfolio as one portfolio based on common risk characteristics associated with the underlying finance receivables, the similarity of the credit risks, and the quantitative materiality. (2) Finance lease receivables portfolio Toyota acquires new vehicle lease contracts originated primarily through dealers. The contract periods of these primarily range from 2 to 5 years. Lease contracts acquired must first meet specified credit standards after which Toyota assumes ownership of the leased vehicle. Toyota is responsible for contract collection and administration during the lease period. Toyota is generally permitted to take possession of the vehicle upon a default by the lessee. The residual value is estimated at the time the vehicle is first leased. Vehicles returned to Toyota at the end of their leases are sold by auction. Toyota manages the finance lease receivables portfolio as one portfolio based on common risk characteristics associated with the underlying finance receivables and the similarity of the credit risks. (3) Wholesale and other dealer loan receivables portfolio Toyota provides wholesale financing to qualified dealers to finance inventories. Toyota acquires security interests in vehicles financed at wholesale. In cases where additional security interests would be required, Toyota takes dealership assets or personal assets, or both, as additional security. If a dealer defaults, Toyota has the right to liquidate any assets acquired. Toyota also makes term loans to dealers for business acquisitions, facilities refurbishment, real estate purchases and working capital requirements. These loans are typically secured with liens on real estate, other dealership assets and/or personal assets of the dealers. Toyota manages the wholesale and other dealer loan receivables portfolio as one portfolio based on the risk characteristics associated with the underlying finance receivables. 6. Allowance for credit losses on finance receivables The allowance for credit losses on finance receivables is measured at the portfolio level, based on a systematic, ongoing review and evaluation performed as part of the credit risk evaluation process, historical loss experience, the size and composition of the portfolios, current economic events and conditions, the estimated fair value and adequacy of collateral, forward-looking information including movements of the world economy and other pertinent factors. Furthermore, portfolios are grouped based on similarities of risk characteristics, such as product and collateral classes, when calculating expected credit losses in the aggregate. (1) Retail receivables portfolio With respect to retail receivables, Toyota reviews whether the credit risk on finance receivables has increased significantly. To evaluate the risk, Toyota uses the changes for the possibility of a credit loss occurring or days in arrears as an index. Toyota assesses the significant increases in credit risk when contractual payments are more than 30 days past due. When the credit risk on finance receivables has not increased significantly since initial recognition, Toyota measures the loss allowance for that finance receivables at an amount equal to 12-month Meanwhile, Toyota measures the loss allowance for finance receivables at an amount equal to the lifetime expected credit losses if the credit risk on that finance receivables has increased significantly since initial recognition at the reporting date. Toyota calculates the loss allowance for finance receivables at an amount equal to the lifetime expected credit losses by considering historical credit loss experience and future collectability, when there is evidence that finance receivables is credit-impaired such as a significant deterioration in the financial condition of the debtor, or breach of contract due to default or delayed contractual payments. In calculating expected credit losses, Toyota uses the probability of a default and the loss rate in the event of a default based on past experience and then reflects its forecasts of current and future economic conditions. Suspension of payment over a certain period of time and or situations which contractual obligations are not being met are considered as being in default in accordance with internal management rules. (2) Finance lease receivables portfolio With respect to the finance lease receivables portfolio, Toyota always measures loss allowance at an amount equal to lifetime expected credit losses. Suspension of payment over a certain period of time and/or situations which contractual obligations are not being met are considered as being in default in accordance with internal management rules. (3) Wholesale and other dealer loan receivables portfolio With respect to the wholesale and other dealer loan receivables portfolio, receivables are sorted primarily by credit qualities based on internal risk assessments. Toyota reviews the change of the segment as an index whether the credit risk on finance receivables has increased significantly since initial recognition to assess these receivables for credit risk. Toyota assesses the significant increases in credit risk when contractual payments are more than 30 days past due. If the credit risk on finance receivables has not increased significantly since initial recognition, Toyota measures the loss allowance for that finance receivables at an amount equal to 12-month Meanwhile, Toyota measures the loss allowance for finance receivables at an amount equal to the lifetime expected credit losses if the credit risk on that finance receivables has increased significantly since initial recognition at the reporting date. Toyota calculates the loss allowance for finance receivables at an amount equal to the lifetime expected credit losses by considering historical credit loss experience and future collectability, when there is evidence that finance receivables are credit-impaired such as a debtor’s worsened financial conditions, breach of contract due to default or delayed contractual payments. In calculating expected credit losses, Toyota uses the probability of a default and the loss rate in the event of a default based on past experience and then reflects its forecasts of current and future economic conditions. Suspension of payment over a certain period of time and/or situations where contractual obligations are not being met are considered as defaults in accordance with internal management rules. 7. Inventories Inventories are valued at cost, not in excess of net realizable value. Net realizable value is the estimated selling price in the ordinary course of business less the estimated original cost and estimated selling expense to product completion. The cost of inventories includes purchase costs, conversion costs and other costs incurred in bringing the inventories to their present location and condition. The cost is determined principally by using the weighted-average method. 8. Property, plant and equipment Property, plant and equipment is measured based on the cost model and carried at its cost less accumulated depreciation and impairment losses. Expenditures relating to major renewals and improvements are capitalized; minor replacements, maintenance and repairs are charged to current operations as incurred. Depreciation of property, plant and equipment, except for land that is not subject to depreciation, is calculated on the straight-line method over the estimated useful life of the respective assets according to general class, type of structure and use. The estimated useful lives range from 2 to 65 years for buildings and from 2 to 20 years for machinery and equipment. The depreciation method, useful lives and residual values of property, plant and equipment are reviewed annually at each fiscal year end, and adopted prospectively, if applicable. Vehicles and equipment on operating leases to third parties are originated by dealers and acquired by certain consolidated subsidiaries. Such subsidiaries are also the lessors of certain property that they acquire directly. Vehicles and equipment on operating leases are depreciated on a straight-line method over the lease term, generally from 2 to 5 years, to the estimated residual value. Incremental direct costs incurred in connection with the acquisition of lease contracts are capitalized and amortized on a straight-line method over the lease term. 9. Intangible assets Intangible assets are measured based on the cost model and carried at their cost less accumulated amortization and impairment losses. The estimated useful lives and the amortization method of intangible assets are reviewed annually at each fiscal year end, and adopted prospectively, if appropriate. (1) Capitalized development cost Development expenditure for a product is capitalized only when there is a technical and commercial feasibility of completing the development, Toyota has the intention, ability and sufficient resources to use the outcome of the development, it is probable that the outcome will generate a future economic benefit, and the cost can be measured reliably. Capitalized development cost is amortized using the straight-line method over the expected product life cycle of the developed product ranging mainly from 5 to 10 years. (2) Other intangible assets Other intangible assets mainly consist of software for internal use and amortized using the straight-line method over their estimated useful lives, mainly 5 years. Goodwill is not material to Toyota’s condensed quarterly consolidated statement of 10. Impairment of non-financial At the end of the reporting period, the carrying amount of non-financial recoverable amount. 11. Leases At the inception of a contract, Toyota assesses whether the contract is, or contains, a lease. (1) Lessee Toyota recognizes a right of use asset and a lease liability at the lease commencement date. The cost of the right of use asset is measured at the amount of the initial measurement of the lease liability by adjusting any lease payments made or before the commencement date. Lease liability is initially measured at the present value of the lease payments that are not paid as of the commencement date. After the commencement date, Toyota applies a cost model and subsequently depreciates the right of use asset using a straight-line method from the commencement date to the earlier of the end of the useful life of the right of use asset or the end of the lease term. Lease liability is measured at amortized cost using the effective interest method. In the condensed quarterly consolidated statement of financial position, lease liability is included in short-term and long-term debt. Interest on the lease liability in each period during the lease term is the amount that produces a constant periodic rate of interest on the remaining balance of the lease liability and recognized in profit or loss over the lease term. Many lease contracts relating to land and buildings entered into by Toyota include extension options that can be exercisable by Toyota as lessee for various purposes, such as to ensure business flexibility. Toyota assesses whether it is reasonably certain to exercise an extension option, and if it assesses it to be reasonably certain, the extension option is included in the lease term. Toyota recognizes the lease payments associated with lease terms of 12 months or less as an expense on a straight-line basis over the lease term. (2) Lessor With respect to lessor lease transactions, Toyota determines at the commencement of the lease whether each lease is a finance lease or operating lease. A lease is classified as a finance lease if it transfers substantially all of the risks and rewards incidental to the ownership of an underlying asset. Otherwise leases are classified as operating leases. Toyota recognizes the operating lease payments in profit or loss on a straight-line basis over the lease term. 12. Employee benefit obligations Toyota has both defined benefit and defined contribution plans for employees’ retirement benefits. (1) Defined benefit plan The present value of defined benefit obligations and service cost are principally determined for each plan using the projected unit credit method. The net defined benefit liability (asset) is the present value of the defined benefit obligations less the fair value of plan assets. Current service cost and net interest on the net defined benefit liability (asset) are recognized as net income (loss) on the statement of net income. Past service cost is recognized in profit or loss upon occurrence. Toyota recognizes the difference arising from remeasurement of the net defined benefit liability (asset) including actuarial gains and losses in other comprehensive income when it is incurred and reclassifies it immediately to retained earnings. (2) Defined contribution plan For defined contribution plans, when the employees render services, the contribution payables are recognized in profit or loss. 13. Product warranty obligations Toyota generally warrants its products against certain manufacturing and other defects. Provisions for product warranties are provided for specific periods of time and/or usage of the product and vary depending upon the nature of the product, the geographic location of the sale and other factors. The accrued warranty costs represent management’s best estimate at the time of sale of the total costs that Toyota will incur to repair or replace product parts that fail while still under warranty. The amount of accrued estimated warranty costs is primarily based on historical experience of product failures as well as current information on repair costs. Toyota accrues for costs of recalls and other safety measures when they are probable and reasonably estimable. Toyota mainly employs an estimation model, to accrue for costs of recalls and other safety measures at the time the related sale is recognized based on historical experience. 14. Revenue recognition In the automotive operations, performance obligations are considered to be satisfied when completed vehicles and parts are delivered to the agreed locations with dealers. For parts for production, it is when they are loaded on a ship or delivered to manufacturing companies. We do not have any material significant payment terms as payment is received at or shortly after the point of sale. Toyota’s sales incentive programs principally consist of cash payments to dealers calculated based on total vehicle volume or vehicle unit sales of certain models sold by a dealer during a certain period of time. Toyota accrues these incentives as revenue reductions upon the sale of a vehicle corresponding to the program by the amount determined in the related incentive program utilizing the most likely outcome method. The sale of certain vehicles includes a contractual right, which entitles customers to free vehicle maintenance. We use an observable price to determine the stand-alone selling price for separate performance obligations or a cost plus margin approach when one is not available. Such revenues from free maintenance contracts are deferred and recognized as revenue over the period of the contract in proportion to the costs expected to be incurred in satisfying the obligations under the contract. Revenues from the sales of vehicles under which Toyota conditionally guarantees the minimum resale value are recognized on a pro rata basis from the date of sale to the first exercise date of the guarantee in accordance with lease accounting. The underlying vehicles of these transactions are recorded as assets and are depreciated in accordance with Toyota’s depreciation policy. Interest income from financial services is recognized using the effective interest method. Revenues from operating leases are recognized on a straight-line basis over the lease term. If the period between satisfaction of the performance obligation and receipt of consideration is expected to be within one year or less, as a practical expedient, we do not adjust the promised amount of consideration for the effects of a significant financing component. Revenue is recognized net of any taxes collected from customers and subsequently remitted to governmental authorities. 15. Income taxes Income tax expenses are presented as the aggregate amount of current taxes and deferred taxes. Deferred tax assets and deferred tax liabilities are recognized for future tax consequences attributable to temporary differences between the carrying amount of assets or liabilities in the consolidated statements of financial position and the tax base of the assets or liabilities and carryforwards of unused tax losses and tax credits. Deferred tax assets are recognized for all future deductible amounts, to the extent that it is probable that we will have sufficient profit to utilize the benefit of future deductible amounts. Deferred tax liabilities for deductible temporary differences arising from investments in subsidiaries, associates, and interest in joint ventures are recognized in principle. However, they are not recognized when Toyota is able to control the timing of the reversal of the temporary difference and it is probable that the temporary difference will not reverse in the foreseeable future. Deferred tax assets and deferred tax liabilities are measured at the tax rates that are expected to apply in the period when the assets are realized or the liabilities are settled, based on the tax rates and tax laws enacted or substantively enacted at the end of the reporting period. The measurement of deferred tax assets and deferred tax liabilities reflects the tax consequences that would follow from the manner in which Toyota expects, at the end of reporting period, to recover or settle the carrying amount of its assets and liabilities. Income taxes for the first nine months ended December 31, 2020 are calculated based on the estimated average annual effective income tax rate. 16. Earnings per share attributable to Toyota Motor Corporation Basic earnings per share attributable to Toyota Motor Corporation is calculated by dividing net income attributable to Toyota Motor Corporation by the weighted-average number of common shares outstanding with adjustment for treasury stock during the reporting period. Diluted earnings per share attributable to Toyota Motor Corporation is calculated by dividing net income attributable to Toyota Motor Corporation by the weighted-average number of common shares outstanding taking into consideration the effect of dilutive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6:18:40Z</dcterms:created>
  <dcterms:modified xmlns:dcterms="http://purl.org/dc/terms/" xmlns:xsi="http://www.w3.org/2001/XMLSchema-instance" xsi:type="dcterms:W3CDTF">2021-03-18T06:18:40Z</dcterms:modified>
</cp:coreProperties>
</file>